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ntract Liabilities and Remain" sheetId="11" state="visible" r:id="rId11"/>
    <sheet xmlns:r="http://schemas.openxmlformats.org/officeDocument/2006/relationships" name="Investments and Fair Value Mea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Earnings (Loss) Per Share A" sheetId="20" state="visible" r:id="rId20"/>
    <sheet xmlns:r="http://schemas.openxmlformats.org/officeDocument/2006/relationships" name="Segment and Geographic Informat" sheetId="21" state="visible" r:id="rId21"/>
    <sheet xmlns:r="http://schemas.openxmlformats.org/officeDocument/2006/relationships" name="Intangible Assets"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stments and Fair Value Me_2"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Earnings (Loss) Per Share_2" sheetId="36" state="visible" r:id="rId36"/>
    <sheet xmlns:r="http://schemas.openxmlformats.org/officeDocument/2006/relationships" name="Segment and Geographic Inform_2" sheetId="37" state="visible" r:id="rId37"/>
    <sheet xmlns:r="http://schemas.openxmlformats.org/officeDocument/2006/relationships" name="Intangible Asset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Contract Liabilities and Rema_2" sheetId="41" state="visible" r:id="rId41"/>
    <sheet xmlns:r="http://schemas.openxmlformats.org/officeDocument/2006/relationships" name="Investments and Fair Value Me_3" sheetId="42" state="visible" r:id="rId42"/>
    <sheet xmlns:r="http://schemas.openxmlformats.org/officeDocument/2006/relationships" name="Investments and Fair Value Me_4" sheetId="43" state="visible" r:id="rId43"/>
    <sheet xmlns:r="http://schemas.openxmlformats.org/officeDocument/2006/relationships" name="Investments and Fair Value Me_5" sheetId="44" state="visible" r:id="rId44"/>
    <sheet xmlns:r="http://schemas.openxmlformats.org/officeDocument/2006/relationships" name="Balance Sheet Components - Sche" sheetId="45" state="visible" r:id="rId45"/>
    <sheet xmlns:r="http://schemas.openxmlformats.org/officeDocument/2006/relationships" name="Balance Sheet Components - Addi" sheetId="46" state="visible" r:id="rId46"/>
    <sheet xmlns:r="http://schemas.openxmlformats.org/officeDocument/2006/relationships" name="Balance Sheet Components - Sc_2" sheetId="47" state="visible" r:id="rId47"/>
    <sheet xmlns:r="http://schemas.openxmlformats.org/officeDocument/2006/relationships" name="Debt - Additional Information (" sheetId="48" state="visible" r:id="rId48"/>
    <sheet xmlns:r="http://schemas.openxmlformats.org/officeDocument/2006/relationships" name="Leases - Additional Information" sheetId="49" state="visible" r:id="rId49"/>
    <sheet xmlns:r="http://schemas.openxmlformats.org/officeDocument/2006/relationships" name="Leases - Summary Balance Sheet " sheetId="50" state="visible" r:id="rId50"/>
    <sheet xmlns:r="http://schemas.openxmlformats.org/officeDocument/2006/relationships" name="Leases - Summary of Operating L" sheetId="51" state="visible" r:id="rId51"/>
    <sheet xmlns:r="http://schemas.openxmlformats.org/officeDocument/2006/relationships" name="Leases - Maturities of Operatin" sheetId="52" state="visible" r:id="rId52"/>
    <sheet xmlns:r="http://schemas.openxmlformats.org/officeDocument/2006/relationships" name="Leases - Summary of Supplementa" sheetId="53" state="visible" r:id="rId53"/>
    <sheet xmlns:r="http://schemas.openxmlformats.org/officeDocument/2006/relationships" name="Commitments and Contingencies -"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Addi" sheetId="59" state="visible" r:id="rId59"/>
    <sheet xmlns:r="http://schemas.openxmlformats.org/officeDocument/2006/relationships" name="Stock-Based Compensation - Valu"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Income Taxes - Summary of Loss " sheetId="63" state="visible" r:id="rId63"/>
    <sheet xmlns:r="http://schemas.openxmlformats.org/officeDocument/2006/relationships" name="Income Taxes - Summary of Provi" sheetId="64" state="visible" r:id="rId64"/>
    <sheet xmlns:r="http://schemas.openxmlformats.org/officeDocument/2006/relationships" name="Income Taxes - Summary of Recon" sheetId="65" state="visible" r:id="rId65"/>
    <sheet xmlns:r="http://schemas.openxmlformats.org/officeDocument/2006/relationships" name="Income Taxes - Additional Infor" sheetId="66" state="visible" r:id="rId66"/>
    <sheet xmlns:r="http://schemas.openxmlformats.org/officeDocument/2006/relationships" name="Income Taxes - Summary of Signi" sheetId="67" state="visible" r:id="rId67"/>
    <sheet xmlns:r="http://schemas.openxmlformats.org/officeDocument/2006/relationships" name="Income Taxes - Summary of Rec_2" sheetId="68" state="visible" r:id="rId68"/>
    <sheet xmlns:r="http://schemas.openxmlformats.org/officeDocument/2006/relationships" name="Net Earnings (Loss) Per Share_3" sheetId="69" state="visible" r:id="rId69"/>
    <sheet xmlns:r="http://schemas.openxmlformats.org/officeDocument/2006/relationships" name="Net Earnings (Loss) Per Share_4"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Segment and Geographic Inform_5" sheetId="73" state="visible" r:id="rId73"/>
    <sheet xmlns:r="http://schemas.openxmlformats.org/officeDocument/2006/relationships" name="Segment and Geographic Inform_6" sheetId="74" state="visible" r:id="rId74"/>
    <sheet xmlns:r="http://schemas.openxmlformats.org/officeDocument/2006/relationships" name="Intangible Assets - Schedule of" sheetId="75" state="visible" r:id="rId75"/>
    <sheet xmlns:r="http://schemas.openxmlformats.org/officeDocument/2006/relationships" name="Intangible Assets - Narrative (" sheetId="76" state="visible" r:id="rId76"/>
    <sheet xmlns:r="http://schemas.openxmlformats.org/officeDocument/2006/relationships" name="Intangible Assets - Expected Am"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0</t>
        </is>
      </c>
      <c r="C9" s="4" t="inlineStr">
        <is>
          <t xml:space="preserve"> </t>
        </is>
      </c>
      <c r="D9" s="4" t="inlineStr">
        <is>
          <t xml:space="preserve"> </t>
        </is>
      </c>
    </row>
    <row r="10">
      <c r="A10" s="4" t="inlineStr">
        <is>
          <t>Entity Registrant Name</t>
        </is>
      </c>
      <c r="B10" s="4" t="inlineStr">
        <is>
          <t>Palanti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8-0551851</t>
        </is>
      </c>
      <c r="C12" s="4" t="inlineStr">
        <is>
          <t xml:space="preserve"> </t>
        </is>
      </c>
      <c r="D12" s="4" t="inlineStr">
        <is>
          <t xml:space="preserve"> </t>
        </is>
      </c>
    </row>
    <row r="13">
      <c r="A13" s="4" t="inlineStr">
        <is>
          <t>Entity Address, Address Line One</t>
        </is>
      </c>
      <c r="B13" s="4" t="inlineStr">
        <is>
          <t>1200 17th Street, Floor 15</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358-3679</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PLT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5</v>
      </c>
    </row>
    <row r="33">
      <c r="A33" s="4" t="inlineStr">
        <is>
          <t>Documents Incorporated by Reference</t>
        </is>
      </c>
      <c r="B33" s="4" t="inlineStr">
        <is>
          <t>Documents Incorporated by Reference Portions of the registrant’s Definitive Proxy Statement relating to the Annual Meeting of Stockholders to be held in 2025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3" s="4" t="inlineStr">
        <is>
          <t xml:space="preserve"> </t>
        </is>
      </c>
      <c r="D33" s="4" t="inlineStr">
        <is>
          <t xml:space="preserve"> </t>
        </is>
      </c>
    </row>
    <row r="34">
      <c r="A34" s="4" t="inlineStr">
        <is>
          <t>Entity Central Index Key</t>
        </is>
      </c>
      <c r="B34" s="4" t="inlineStr">
        <is>
          <t>000132165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24895082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5400680</v>
      </c>
      <c r="D43" s="4" t="inlineStr">
        <is>
          <t xml:space="preserve"> </t>
        </is>
      </c>
    </row>
    <row r="44">
      <c r="A44" s="4" t="inlineStr">
        <is>
          <t>Class F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005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accompanying consolidated financial statements have been prepared in accordance with United States (“U.S.”) generally accepted accounting principles (“GAAP”) and applicable rules and regulations of the Securities and Exchange Commission regarding annual financial reporting. The accompanying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income (loss) from operations, net income (loss), or cash flows. The Company’s fiscal year ends on December 31. Use of Estimates The preparation of the consolidated financial statements in conformity with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the identification of performance obligations in customer contracts, the valuation of deferred tax assets and uncertain tax positions, the valuation and recognition of stock-based compensation awards, and the collectability of contract consideration, including accounts receivable.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egments The Company has two operating segments, commercial and government, which were determined based on the manner in which the chief operating decision maker (“CODM”), who is the Chief Executive Officer, manages the operations of the Company for purposes of allocating resources and evaluating performance. Various factors, including the Company’s organizational and management reporting structure and customer type, were considered in determining these operating segments. The Company’s operating segments are described below: • Commercial: This segment primarily serves customers working in non-government industries. • Government: This segment primarily serves customers that are U.S government and non-U.S. government agencies. Cash, Cash Equivalents, and Restricted Cash The Company considers all highly liquid investments purchased with an original maturity of three months or less at the time of purchase to be cash equivalents. Cash equivalents primarily consist of amounts invested in money market funds and U.S. Treasury securities with original maturities of three months or les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solidated balance sheets that sum to the total of the amounts shown in the consolidated statements of cash flows (in thousands): As of December 31, 2024 2023 2022 Cash and cash equivalents $ 2,098,524 $ 831,047 $ 2,598,540 Restricted cash included in prepaid expenses and other current assets 7,704 370 16,244 Restricted cash included in other assets 13,708 18,690 12,551 Total cash, cash equivalents, and restricted cash $ 2,119,936 $ 850,107 $ 2,627,335 Accounts Receivable, Net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the allowance for credit losses was immaterial and $10.5 million as of December 31, 2024 and 2023, respectively. Debt Securities Debt securities are primarily comprised of U.S. Treasury securities. The debt securities are classified as available-for-sale at the time of purchase and are reevaluated as of each balance sheet date. The Company considers the majority of its available-for-sale debt securities as available for use in current operations and may sell these securities at any time, and therefore classifies these securities as current assets in its consolidated balance sheets. Debt securities included in marketable securities on the consolidated balance sheets consist of U.S. Treasury securities with original maturities of greater than three months at the time of purchase, and the remaining U.S. Treasury securities are included in cash and cash equivalents. Interest income on debt securities is included in other income (expense), net on the consolidated statements of operations. The majority of the Company’s available-for-sale securities are recorded at fair value each reporting period using quoted prices of similar instruments and are classified within Level 2 of the fair value hierarchy. The Company evaluates investments with unrealized loss positions by assessing if they are related to deterioration in credit risk and whether it expects to recover the entire amortized cost basis of the security, the Company’s intent to sell, and whether it is more likely than not that the Company will be required to sell the securities before the recovery of their cost basis. Credit-related impairment losses, not to exceed the amount that fair value is less than the amortized cost basis, are recognized in other income (expense), net in the consolidated statements of operations. Unrealized gains and non-credit related losses are reported as a separate component of accumulated other comprehensive income (loss), net in the consolidated balance sheets until realized. Realized gains and losses and declines in value are determined based on the specific identification method and are reported in other income (expense), net in the consolidated statements of operations. Concentrations of Credit Risk Financial instruments that potentially subject the Company to significant concentrations of credit risk consist primarily of cash, cash equivalents, restricted cash, accounts receivable, marketable securities, and privately-held equity securities. Cash equivalents primarily consist of money market funds and U.S. Treasury securitie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in the consolidated balance sheets. The Company’s accounts receivable balances as of December 31, 2024 and 2023 were $575.0 million and $364.8 million, respectively. Customer I represented 26% and 15% of total accounts receivable as of December 31, 2024 and 2023, respectively, and no other customer represented more than 10% of total accounts receivable as of December 31, 2024 or 2023. For the years ended December 31, 2024, 2023, and 2022, no customer represented 10% or more of total revenue. Property and Equipment, Net Property and equipment, net are stated at cost less accumulated depreciation and amortization. Depreciation is recognized using the straight-line method over the estimated useful lives of the respective assets, which are generally three years. Leasehold improvements are capitalized and amortized using the straight-line method over the shorter of the remaining lease term or the estimated useful life, which is generally five years. Maintenance and repairs that do not improve or extend the useful lives of the assets are expensed when incurred. Upon sale or retirement of assets, the cost and related accumulated depreciation and amortization are derecognized from the consolidated balance sheets and any resulting gain or loss is recorded in the consolidated statements of operations in the period realized. Privately-held Equity Securities Equity securities in privately-held companies without readily determinable fair values are recorded using the measurement alternative. Such investments are carried at cost, less any impairments, and are adjusted for subsequent observable price changes in orderly transactions for identical or similar investments of the same issuer. Changes in the basis of the equity securities are recognized in other income (expense), net in the consolidated statements of operations. Intangible Assets Intangible assets include finite-lived intangible assets, which mainly consist of customer relationships, reacquired rights, and backlog. These assets are amortized over their estimated useful lives and are tested for impairment using a similar methodology to our property and equipment, as described below. Intangible assets are recorded in other assets in the consolidated balance sheets. Impairment of Long-Lived Assets Long-lived assets are reviewed for impairment annually or whenever events or changes in circumstances indicate that the carrying amount of an asset may not be recoverable. Recoverability is measured by comparing the carrying amount of an asset to the future undiscounted cash flows that the asset is expected to generate. If the carrying amount of an asset exceeds its estimated future cash flows, an impairment charge is recognized in the amount by which the carrying amount of the asset exceeds the fair value of the asset. Impairments of long-lived assets during the years ended December 31, 2024, 2023, and 2022 were not material.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The Company has lease agreements with lease and non-lease components, which are accounted for as a single lease component. For short-term leases, defined as leases with a term of twelve months or less, the Company elected the practical expedient to not recognize an associated lease liability and ROU asset. Lease payments for short-term leases are expensed on a straight-line basis over the lease term. Operating leases are included in operating lease right-of-use assets, operating lease liabilities, and operating lease liabilities, non-current on the Company’s consolidated balance sheets. Finance leases are not material.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money market funds and certificates of deposit included in cash equivalents and restricted cash, accounts receivable, marketable securities, other assets accounted for at fair value, accounts payable, and accrued liabilities. Money market funds, certificates of deposit, and marketable securities are stated at fair value on a recurring basis. Accounts receivable, accounts payable, and accrued liabilities are stated at their carrying value, which approximates fair value due to the short time to the expected receipt or payment date. Revenue Recognition The Company generates revenue from the sale of subscriptions to access its software platforms in the Company’s hosted environment, along with ongoing operations and maintenance (“O&amp;M”) services (“Palantir Cloud”); software licenses, primarily term licenses in the customers’ environments, with ongoing O&amp;M services (“On-Premises Software”); and professional services. In accordance with Accounting Standards Codification (“ASC”) 606, Revenue from Contracts with Customers ,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s) with the customer, including whether collectability of the consideration is probable by considering the customers’ ability and intention to pay; • Identification of the performance obligations in the contract; • Determination of the transaction price; • Allocation of the transaction price to the performance obligations in the contract; and • Recognition of revenue when, or as, the Company satisfies a performance obligation. Additionally, the pricing of the Company’s contracts is generally fixed; however, it is possible for contracts to include variable consideration, which can be based on subjective or objective criteria. The Company includes the estimated amount of variable consideration that it expects to receive to the extent it is probable that a significant revenue reversal will not occur. Each of the Company’s significant performance obligations and the Company’s application of ASC 606 to its revenue arrangements is discussed in further detail below. Palantir Cloud The Company’s Palantir Cloud subscriptions grant customers the right to access the software functionality in a hosted environment controlled by Palantir and are sold together with stand-ready O&amp;M services, as further described below. The Company agrees to provide continuous access to its hosted software platforms throughout the contract term. Revenue associated with Palantir Cloud subscriptions is generally recognized over the contract term on a ratable basis, which is consistent with the transfer of control of the Palantir Cloud subscription to the customer. On-Premises Software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O&amp;M services. The O&amp;M services include critical updates, support, and maintenance services required to operate the software and, as such, are necessary for the software to maintain its intended utility over the contractual term. Because of this requirement, the Company has concluded that the software licenses and O&amp;M services, which together the Company refers to as On-Premises Software, are highly interdependent and interrelated and represent a single distinct performance obligation within the context of the contract. Revenue is generally recognized over the contract term on a ratable basis. Professional Services The Company’s professional services support the customers’ use of the software platforms and include, as needed, on-demand user support, user-interface configuration, training, and ongoing ontology and data modeling support. Professional services contracts typically include the provision of on-demand professional services for the duration of the contractual term, which may be coterminous or non-coterminous with a Palantir Cloud subscription or the On-Premises Software. Professional services are on-demand, whereby the Company performs services throughout the service period; therefore, the revenue is recognized over the related term. Contract Liabilities The timing of customer billings and payments relative to the start of the service period varies from contract to contract; however, the Company bills many of its customers in advance of the provision of services under its contracts, resulting in contract liabilities consisting of either deferred revenue or customer deposits (“contract liabilities”). Deferred revenue represents billings under noncancelable contracts before the related product or service is transferred to the customer. Customer deposits consist of amounts billed and/or paid in advance of the start of the contractual term or for anticipated revenue generating activities for the portion of a contract term that is subject to cancellation by its customers. Many of the Company’s arrangements include terms that allow the customer to terminate the contract for convenience and receive a pro-rata refund of the amount of the customer deposit for the period of time remaining in the contract term after the applicable termination notice period expires. In these arrangements, the Company concluded there are no enforceable rights and obligations after such notice period and therefore the consideration received or due from the customer that is subject to termination for convenience is recorded as customer deposits.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Areas of Judgment and Estimation The Company’s contracts with customers can include multiple promises to transfer goods or services to the customer. Determining whether promises are distinct performance obligations that should be accounted for separately – or not distinct within the context of the contract and, thus, accounted for together – requires significant judgment. The Company concluded that the promise to provide a software license is highly interdependent and interrelated with the promise to provide O&amp;M services and such promises are not distinct within the context of its contracts and are accounted for as a single performance obligation as the Company’s On-Premises Software. Significant estimates and assumptions are used in the identification of performance obligations in customer contracts and collectability of contract consideration, including accounts receivable. Estimates and judgments are based on historical experience, forecasted events, and various other assumptions that management believes to be reasonable under the circumstances. Actual results could differ from those estimates and such differences could affect our financial position and results of operations. Costs to Obtain and Fulfill Contracts Incremental costs of obtaining a contract include only those costs that are directly related to the acquisition of contracts, including sales commissions, and that would not have been incurred if the contract had not been obtained. The Company recognizes a contract cost asset for the incremental costs of obtaining a contract with a customer if it is expected that the economic benefit and amortization period will be longer than one year. Costs to obtain contracts were not material in the periods presented. The Company recognizes an asset for the costs to fulfill a contract with a customer if the costs are specifically identifiable, generate or enhance resources used to satisfy future performance obligations, and are expected to be recovered. Costs to fulfill contracts were not material in the periods presented. Software Development Costs The Company evaluates capitalization of certain software development costs subsequent to the establishment of technological feasibility. Based on the Company’s product development process and substantial development risks, technological feasibility is generally established for the Company’s products when they are made available for general release. Accordingly, most costs are charged to research and development expense in the period incurred. Cost of Revenue Cost of revenue primarily includes salaries, stock-based compensation expense, and benefits for personnel involved in performing O&amp;M and professional services, as well as subcontractor expenses, field-service representatives, third-party cloud hosting services, hardware costs, travel costs, allocated overhead, and other direct costs. Sales and Marketing Costs Sales and marketing costs primarily include salaries, stock-based compensation expense, variable compensation, including commissions, and benefits for the sales force and personnel involved in sales functions, executing on pilots, including bootcamps, and customer growth activities, as well as third-party cloud hosting services for pilots, marketing and sales event-related costs, travel costs, and allocated overhead. The Company generally charges all such costs to sales and marketing expense in the period incurred. Advertising costs are expensed as incurred and included in sales and marketing expense within the consolidated statements of operations. Advertising expense totaled $18.2 million, $21.4 million, and $38.6 million for the years ended December 31, 2024, 2023, and 2022, respectively. Research and Development Costs Research and development costs primarily include salaries, stock-based compensation expense, and benefits for personnel involved in performing the activities to develop and refine the Company’s platforms and products, as well as third-party cloud hosting services and other IT-related costs, travel costs, and allocated overhead. Research and development costs are expensed as incurred. Commitments and Contingencies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rded as an offset to legal expenses in the period they are received. Share Repurchase Program Share repurchases are recorded on the trade date and the repurchase price is inclusive of any related fees and commissions. Shares of Class A common stock repurchased by the Company are immediately retired and upon retirement, the par value of the Class A common stock repurchased is deducted from common stock with the excess of repurchase price recorded to additional paid-in capital on the Company’s consolidated balance sheets. 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The assumptions used to determine the grant-date fair value of the awards represent management’s best estimates. These estimates involve inherent uncertainties and the application of management’s judgment. The Company recognizes forfeitures as they occur. Service-Based Awards The Company grants awards, including RSUs, stock option awards, and SARs, which vest based upon the satisfaction of a service condition. For such awards, the Company records stock-based compensation expense on a straight-line basis over the requisite service periods. The Company determines the grant-date fair value of the RSUs based on the fair value of the Company’s common stock on the grant date. For stock option awards and SARs that vest over an explicit service period and are exercisable at expiration, during a limited window (“Time-Vesting SARs”), the Company uses the Black-Scholes-Merton (“Black-Scholes”) option pricing model to determine the grant-date fair value of the awards. The Black-Scholes option pricing model requires the input of highly subjective assumptions, including the expected term of the award, the expected volatility rate, risk-free interest rate, and the expected dividend yield of the common stock. Performance-Based Awards The Company also grants awards, including RSUs, that vest upon the satisfaction of both a service condition and a performance condition. The Company determines the grant-date fair value of RSUs with both a service-based vesting condition and a performance-based vesting condition based on the fair value of the Company’s common stock on the grant date and records stock-based compensation expense using the accelerated attribution method over the service period. The performance-based vesting condition for the RSUs granted prior to September 30, 2020, the date the Company completed a direct listing of its Class A common stock on the New York Stock Exchange (the “Direct Listing”) was satisfied upon the occurrence of the Company’s Direct Listing. For P-RSUs granted after the Direct Listing, the Company recognizes expense for the number of P-RSUs expected to vest, determined based on the level of achievement against certain performance conditions, over the requisite service period when it is probable that the performance condition will be achieved. Market-Based Awards The Company grants awards, including SARs, that vest upon the satisfaction of market-based vesting conditions. For SARs that vest upon the satisfaction of a market-based vesting condition without an explicit service-based condition (“Market-Vesting SARs”), the Company estimates the grant-date fair value of the awards and the corresponding derived service period using a Monte Carlo simulation model, which requires the use of various assumptions including the contractual term, expected volatility rate, risk-free interest rate, suboptimal exercise factor, annual post-vest termination rate, and cost of equity as of the grant date. Stock-based compensation expense for these awards is recognized over the derived service period. If the market condition is achieved earlier than the grant date derived service period, the remaining stock-based compensation expense will be accelerated, and a cumulative catch-up expense will be recorded during the period in which the market condition is met. Once the derived service period is complete, previously recognized stock-based compensation expense related to Market-Vesting SARs will not be reversed even if the specified market condition is not achieved. 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the realization of the Company’s deferred tax assets is dependent on future taxable income against which these deductions, losses, and credits can be utilized. The Company evaluates the realizability of its deferred tax assets on a regular basis and recognizes a valuation allowance when it is more likely than not that a future benefit on such deferred tax assets will not be realized. During such evaluation, the Company weighs all available positive and negative evidence, including temporary and permanent differences by jurisdiction, especially those related to excess tax benefits from stock-based compensation, scheduled reversals of deferred tax liabilities, its earning history and results of operations, and tax planning strategies. Additionally, the Company evaluates its projected future results of business operations, considering any uncertainty in future operating results relative to historical results, volatility in the market price and performance of the Company’s Class A common stock over time, variable macroeconomic conditions impacting the Company’s ability to forecast future taxable income, and changes in business that may affect the existence and magnitude of future taxable income. If certain factors change and the Company determines that the deferred tax assets are realizable at a more-likely-than not level, it will adjust the valuation allowance in the period the determination is made.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Liabilities and Remaining Performance Obligations</t>
        </is>
      </c>
      <c r="B4" s="4" t="inlineStr">
        <is>
          <t>Contract Liabilities and Remaining Performance Obligations Contract Liabilities The Company’s contract liabilities consist of deferred revenue and customer deposits. As of December 31, 2024 and 2023, the Company’s contract liabilities were $566.4 million and $486.3 million, respectively. Revenue of $457.6 million and $329.4 million was recognized during the years ended December 31, 2024 and 2023, respectively, that was included in the contract liabilities as of December 31, 2023 and 2022, respectively. Remaining Performance Obligations The Company’s arrangements with its customers often have terms that span over multiple years. However, the Company allows many of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1.7 billion as of December 31, 2024, of which the Company expects to recognize approximately 48% as revenue over the next 12 months, 40% as revenue over the subsequent 13 to 36 months, and the remainder thereafter. Disaggregation of Revenue See Note 13. Segment and Geographic Information for disaggregated revenue by customer segment and geographic reg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following tables present the Company’s assets that are measured at fair value on a recurring basis and indicate the fair value hierarchy of the valuation (in thousands): As of December 31, 2024 Total Level 1 Level 2 Level 3 Assets: Cash and cash equivalents: Money market funds $ 1,823,046 $ 1,823,046 $ — $ — Prepaid expenses and other current assets and other assets: Certificates of deposit 4,826 — 4,826 — Marketable securities: U.S. Treasury securities 3,110,687 — 3,110,687 — Publicly-traded equity securities 20,776 20,776 — — Total $ 4,959,335 $ 1,843,822 $ 3,115,513 $ — As of December 31, 2023 Total Level 1 Level 2 Level 3 Assets: Cash and cash equivalents: Money market funds $ 576,565 $ 576,565 $ — $ — U.S Treasury securities 10,079 — 10,079 — Certificates of deposit 938 — 938 — Prepaid expenses and other current assets and other assets: Certificates of deposit 4,777 — 4,777 — Marketable securities: U.S. Treasury securities 2,824,861 — 2,824,861 — Publicly-traded equity securities 18,271 18,271 — — Total $ 3,435,491 $ 594,836 $ 2,840,655 $ — Certificates of Deposit The Company’s certificates of deposit are Level 2 instruments.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Debt Securities As of December 31, 2024, available-for-sale debt securities, all of which are included in marketable securities on the consolidated balance sheet, consisted of the following (in thousands): As of December 31, 2024 Amortized Cost Unrealized Gains Unrealized Losses Fair Value U.S. Treasury securities $ 3,110,278 $ 1,022 $ (613) $ 3,110,687 Total debt securities $ 3,110,278 $ 1,022 $ (613) $ 3,110,687 As of December 31, 2023, available-for-sale debt securities consisted of the following (in thousands): As of December 31, 2023 Amortized Cost Unrealized Gains Unrealized Losses Fair Value U.S. Treasury securities $ 2,831,505 $ 4,520 $ (1,085) $ 2,834,940 Total debt securities $ 2,831,505 $ 4,520 $ (1,085) $ 2,834,940 Included in cash and cash equivalents $ 10,078 $ 1 $ — $ 10,079 Included in marketable securities $ 2,821,427 $ 4,519 $ (1,085) $ 2,824,861 The Company did not sell any available-for-sale debt securities during the fiscal years ended December 31, 2024 or 2022. The Company sold $694.6 million of available-for-sale debt securities during the fiscal year ended December 31, 2023 and immediately reinvested such proceeds into additional debt securities. The realized gains and losses from those sales were immaterial. No credit or non-credit losses related to available-for sale debt securities were recorded as of December 31, 2024 or 2023. As of December 31, 2024 and 2023, available-for-sale debt securities of $716.3 million and $236.0 million, respectively, were in an unrealized loss position primarily due to unfavorable changes in interest rates subsequent to initial purchase. None of the available-for-sale debt securities held as of December 31, 2024 or 2023 were in a continuous unrealized loss position for greater than 12 months. The decline in fair value below amortized cost basis was not attributed to credit-related factors and it is more likely than not that the Company will hold the securities until maturity or a recovery of the cost basis. No credit-related impairment losses were recorded as of December 31, 2024 or 2023. All of the Company’s U.S. Treasury securities had contractual maturities due within one year as of December 31, 2024 and 2023. Equity Securities The Company holds equity securities in publicly-traded companies, which are recorded at fair market value each reporting period in marketable securities on the consolidated balance sheets. Realized and unrealized gains and losses are recorded in other income (expense), net on the consolidated statements of operations. For the year ended December 31, 2024, net unrealized gains from publicly-traded equity securities held at the end of the period were immaterial. For the years ended December 31, 2023, and 2022 net unrealized losses from publicly-traded equity securities held at the end of each period were $4.5 million, and $197.3 million, respectively. The Company also holds equity securities in privately-held companies without readily determinable fair values that are recorded using the measurement alternative. As of December 31, 2024 and December 31, 2023, the total amount of privately-held equity securities included in other assets on the consolidated balance sheets was $64.9 million and $32.6 million, respectively. The Company classifies these fair value measurements as Level 3 within the fair value hierarchy. The Company did not record any material adjustments or impairments for the privately-held equity securities held as of December 31, 2024 and December 31, 2023. Additionally, we have accepted, and may continue to accept, securities as noncash consideration. Total equity securities received as noncash consideration was $58.7 million, $41.7 million, and $6.8 million during the years ended December 31, 2024, 2023, and 2022, respectively. Strategic Commercial Contracts From 2021 through 2022, the Company approved and entered into certain agreements (“Investment Agreements”) to purchase shares of various entities, including special purpose acquisition companies and/or other privately-held or publicly-traded entities (each, an “Investee,” and such purchases, the “Investments”). No Investments were purchased under such Investment Agreements during the fiscal years ended December 31, 2024 or 2023. In connection with signing the Investment Agreements, each Investee or an associated entity and the Company entered into a commercial contract for access to the Company’s products and services (collectively, the “Strategic Commercial Contracts”). The Company assessed the concurrent agreements under the noncash consideration and consideration payable to a customer guidance within ASC 606, Revenue from Contracts with Customers, as well as the commercial substance of each arrangement considering the customer’s ability and intention to pay as well as the Company’s obligation to perform under each contract. The Company performs ongoing assessments of customers’ financial condition, including the consideration of customers’ ability and intention to pay, and whether all or some portion of the value of such contracts continue to meet the criteria for revenue recognition, among other factors. During the years ended December 31, 2024, 2023, and 2022, revenue recognized from Strategic Commercial Contracts was $52.3 million, $87.3 million, and $118.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 xml:space="preserve"> Balance Sheet Components</t>
        </is>
      </c>
      <c r="B4" s="4" t="inlineStr">
        <is>
          <t xml:space="preserve">Balance Sheet Components Property and Equipment, Net Property and equipment, net consisted of the following (in thousands): As of December 31, 2024 2023 Leasehold improvements $ 85,284 $ 83,139 Computer equipment, software, and other 55,815 50,844 Furniture and fixtures 13,906 13,834 Construction in progress 7,632 2,099 Total property and equipment, gross 162,637 149,916 Less: accumulated depreciation and amortization (122,999) (102,158) Total property and equipment, net $ 39,638 $ 47,758 Depreciation and amortization expense related to property and equipment, net was $23.7 million, $23.7 million, and $19.5 million for the years ended December 31, 2024, 2023, and 2022, respectively. Accrued Liabilities Accrued liabilities consisted of the following (in thousands): As of December 31, 2024 2023 Accrued payroll and related expenses $ 306,939 $ 83,094 Accrued taxes 42,243 47,257 Accrued other liabilities 77,864 92,640 Total accrued liabilities $ 427,046 $ 222,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2014 Credit Facility In October 2014, the Company entered into an unsecured revolving credit facility, which has been subsequently secured by substantially all of the Company’s assets and amended from time to time (as amended, the “2014 Credit Facility”). As of December 31, 2024, the Company had no outstanding debt balances and had undrawn revolving commitments of $500.0 million available to fund working capital and general corporate expenditures under the 2014 Credit Facility, which has a maturity date of March 31, 2027.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primarily for corporate office space and equipment . Certain lease agreements contain renewal options, rent abatement, and escalation clauses that are factored into our determination of lease payments when appropriate. The Company's leases have remaining terms up to October 2034, some of which include one or more options to extend. Additionally, some lease contracts include termination options. Supplemental balance sheet information related to lease liabilities at December 31, 2024 and 2023 was as follows (in thousands): As of December 31, Lease-Related Assets and Liabilities Financial Statement Line Items 2024 2023 Right-of-use assets: Operating leases Operating lease right-of-use assets $ 200,740 $ 182,863 Total right-of-use assets $ 200,740 $ 182,863 Lease liabilities: Operating leases Operating lease liabilities $ 43,993 $ 54,176 Operating lease liabilities, noncurrent 195,226 175,216 Total lease liabilities $ 239,219 $ 229,392 The components of lease expense included in the Company's consolidated statements of operations include (in thousands): Years Ended December 31, 2024 2023 Operating lease expense $ 57,655 $ 61,972 Short-term lease expense 3,445 4,949 Variable lease expense 5,585 4,772 Sublease income (17,205) (18,905) Total lease expense, net $ 49,480 $ 52,788 Variable lease costs are primarily related to payments made to lessors for common area maintenance, property taxes, insurance, and other operating expenses. Short-term lease costs primarily represent temporary employee housing. Maturities of operating lease liabilities as of December 31, 2024 were as follows (in thousands): As of December 31, 2024 Operating Lease Commitments Less: Sublease Income Net Lease Commitments Year ended December 31, 2025 $ 61,509 $ 14,783 $ 46,726 2026 54,035 13,786 40,249 2027 41,709 14,423 27,286 2028 25,449 12,470 12,979 2029 18,796 10,254 8,542 Thereafter 106,554 20,507 86,047 Total undiscounted liabilities 308,052 86,223 221,829 Less: Imputed interest (68,833) — (68,833) Total operating lease liabilities $ 239,219 $ 86,223 $ 152,996 The weighted-average remaining lease term related to the Company’s operating lease liabilities as of December 31, 2024 and 2023 was seven years and six years, respectively. The weighted-average discount rate related to the Company’s operating lease liabilities as of December 31, 2024 and 2023 was 7% and 6%, respectively. The following table sets forth the supplemental information related to the Company's operating leases for the years ended December 31, 2024 and 2023 (in thousands): Years Ended December 31, 2024 2023 Cash paid for operating lease liabilities $ 65,402 $ 63,374 Lease liabilities arising from obtaining right-of-use assets $ 58,320 $ 28,112 </t>
        </is>
      </c>
    </row>
    <row r="5">
      <c r="A5" s="4" t="inlineStr">
        <is>
          <t>Leases</t>
        </is>
      </c>
      <c r="B5" s="4" t="inlineStr">
        <is>
          <t xml:space="preserve">Leases The Company has operating leases primarily for corporate office space and equipment . Certain lease agreements contain renewal options, rent abatement, and escalation clauses that are factored into our determination of lease payments when appropriate. The Company's leases have remaining terms up to October 2034, some of which include one or more options to extend. Additionally, some lease contracts include termination options. Supplemental balance sheet information related to lease liabilities at December 31, 2024 and 2023 was as follows (in thousands): As of December 31, Lease-Related Assets and Liabilities Financial Statement Line Items 2024 2023 Right-of-use assets: Operating leases Operating lease right-of-use assets $ 200,740 $ 182,863 Total right-of-use assets $ 200,740 $ 182,863 Lease liabilities: Operating leases Operating lease liabilities $ 43,993 $ 54,176 Operating lease liabilities, noncurrent 195,226 175,216 Total lease liabilities $ 239,219 $ 229,392 The components of lease expense included in the Company's consolidated statements of operations include (in thousands): Years Ended December 31, 2024 2023 Operating lease expense $ 57,655 $ 61,972 Short-term lease expense 3,445 4,949 Variable lease expense 5,585 4,772 Sublease income (17,205) (18,905) Total lease expense, net $ 49,480 $ 52,788 Variable lease costs are primarily related to payments made to lessors for common area maintenance, property taxes, insurance, and other operating expenses. Short-term lease costs primarily represent temporary employee housing. Maturities of operating lease liabilities as of December 31, 2024 were as follows (in thousands): As of December 31, 2024 Operating Lease Commitments Less: Sublease Income Net Lease Commitments Year ended December 31, 2025 $ 61,509 $ 14,783 $ 46,726 2026 54,035 13,786 40,249 2027 41,709 14,423 27,286 2028 25,449 12,470 12,979 2029 18,796 10,254 8,542 Thereafter 106,554 20,507 86,047 Total undiscounted liabilities 308,052 86,223 221,829 Less: Imputed interest (68,833) — (68,833) Total operating lease liabilities $ 239,219 $ 86,223 $ 152,996 The weighted-average remaining lease term related to the Company’s operating lease liabilities as of December 31, 2024 and 2023 was seven years and six years, respectively. The weighted-average discount rate related to the Company’s operating lease liabilities as of December 31, 2024 and 2023 was 7% and 6%, respectively. The following table sets forth the supplemental information related to the Company's operating leases for the years ended December 31, 2024 and 2023 (in thousands): Years Ended December 31, 2024 2023 Cash paid for operating lease liabilities $ 65,402 $ 63,374 Lease liabilities arising from obtaining right-of-use assets $ 58,320 $ 28,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commitments with various third parties to purchase primarily cloud hosting services. In September 2023, the Company amended one of its third-party cloud hosting services agreements. Under this amendment, the Company has committed to spend at least $1.95 billion over ten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establishes an accrual for loss contingencies when the loss is both probable and reasonably estimable. On September 15, 2022, October 25, 2022, and November 4, 2022, putative securities class action complaints were filed in the United States District Court for the District of Colorado, captioned Cupat v. Palantir Technologies Inc., et al., Case No. 1:22-cv-02384, Allegheny County Employees’ Retirement System v. Palantir Technologies, Inc., et al., Case No. 1:22-cv-02805, and S hijun Liu, Individually and as Trustee of the Liu Family Trust 2019 v. Palantir Technologies Inc., et al., Case No. 1:22-cv-02893, respectively, naming the Company and certain current and former officers and directors as defendants. The suits allege false and misleading statements about our business and prospects, and purport to allege claims under the Securities Exchange Act of 1934, as amended (the “Exchange Act”) and the Securities Act of 1933, as amended (the “Securities Act”), and seek unspecified damages and remedies under Sections 10(b), 20(a), and 20(A) of the Exchange Act and Sections 11 and 15 of the Securities Act. These three actions subsequently were consolidated as Cupat v. Palantir Technologies Inc., et al., Lead Civil Action No. 1:22-cv-02834-CNS-SKC, consolidated with civil actions 1:22-cv-02805-CNS-SKC and 1:22-cv-02893-CNS-SKC. On March 31, 2024, the Court dismissed the Cupat matter without prejudice. On May 24, 2024, plaintiffs filed a second amended complaint. On November 21, 2022, a stockholder derivative action was filed in the United States District Court for the District of Colorado, captioned Li v. Karp, et al., Case No. 22-cv-3028 and on January 27, 2023, a stockholder derivative action was filed in the United States District Court for the District of Delaware captioned Miao v. Karp, et al., Case No. 1:23-cv-00103-MN, each against certain current and former officers and directors asserting breach of fiduciary duty and related claims relating to the allegations of the securities class action complaints and seek unspecified damages and injunctive remedies under Section 14(a) of the Exchange Act and Delaware law. On August 22, 2023, a stockholder derivative action was filed in the Court of Chancery of the State of Delaware captioned Central Laborers’ Pension Fund v. Karp, et al. , Case No. 2023-0864 against certain current and former officers and directors asserting breach of fiduciary duty and related claims relating to the allegations of the securities class action complaints and seeks unspecified damages and injunctive relief under Delaware law. Because the litigation is in early stages, the Company is unable to estimate the reasonably possible loss or range of loss, if any, that may result from these matters. As of December 31, 2024, the Company was not aware of any currently pending legal matters or claims, individually or in the aggregate, that are expected to have a material adverse impact on its consolidated financial statements. Warranties and Indemnification The Company generally provides a warranty for its software products and services and a service level agreement (“SLA”) for the Company’s performance of software operations. The Company’s products are generally warranted to perform substantially as described in the associated product documentation during the subscription term or for a period of up to 90 days where the software is hosted by the customer, and the Company includes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December 31, 2024 and 2023.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December 31, 2024 and 2023.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Amended and Restated Bylaws and Amended and Restated Certificate of In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9. Stockholders’ Equity The Company’s Class A, Class B, and Class F common stock (collectively, the “common stock”) all have the same rights, except with respect to voting and conversion rights. Class A and Class B common stock have voting rights of 1 and 10 votes per share, respectively. The Class F common stock has the voting rights generally described herein and each share of Class F common stock is convertible at any time, at the option of the holder thereof, into one share of Class B common stock. All shares of Class F common stock are held in a voting trust established by Stephen Cohen, Alexander Karp, and Peter Thiel (the “Founders”). The Class F common stock generally gives the Founders the ability to control up to 49.999999% of the total voting power of the Company’s capital stock, so long as the Founders and certain of their affiliates collectively meet a minimum ownership threshold, which was 100.0 million of the Company's equity securities as of December 31, 2024. Holders of the common stock are entitled to dividends when, as, and if declared by the Company’s Board of Directors, subject to the rights of the holders of all classes of stock outstanding having priority rights to dividends. No dividends have been declared as of December 31, 2024. The following represented the total authorized, issued, and outstanding shares for each class of common stock (in thousands): As of December 31, 2024 As of December 31, 2023 Authorized Issued and Outstanding Authorized Issued and Outstanding Class A Common Stock 20,000,000 2,242,389 20,000,000 2,096,982 Class B Common Stock 2,700,000 95,401 2,700,000 102,141 Class F Common Stock 1,005 1,005 1,005 1,005 Total 22,701,005 2,338,795 22,701,005 2,200,128 Share Repurchase Program In August 2023, the Company’s Board of Directors authorized a stock repurchase program of up to $1.0 billion of the Company’s outstanding shares of Class A common stock (the “Share Repurchase Program”). The Company may repurchase shares of its Class A common stock from time to time through open market purchases, in privately negotiated transactions, or by other means, including through the use of trading plans intended to qualify under Rule 10b5-1 under the Exchange Act in accordance with applicable securities laws and other restrictions. The timing and the amount of stock repurchases under the Share Repurchase Program have been, and in the future will be, determined by the Company’s management, based on its evaluation of factors including business and market conditions, corporate and regulatory requirements, and other considerations. The Share Repurchase Program does not obligate the Company to repurchase any specific number of shares and may be discontinued at any time. During the year ended December 31, 2024, the Company repurchased and subsequently retired 2.1 million shares of its Class A common stock for an aggregate amount, including commissions, of $64.2 million under the Share Repurchase Program. As of December 31, 2024, approximately $935.8 million of the originally authorized amount under the Share Repurchase Program remained available for futur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0 Executive Equity Incentive Plan In August 2020, the Company’s Board of Directors approved the 2020 Executive Equity Incentive Plan (the “Executive Equity Plan”). The Executive Equity Plan permitted the granting of nonstatutory stock options (“NSOs”) and RSUs to the Company’s employees, consultants, and directors. A total of 165,900,000 shares of the Company’s Class B common stock were reserved for issuance under the Executive Equity Plan. During August 2020, options to purchase 162,000,000 shares of Class B common stock and restricted stock units covering 3,900,000 shares of the Company’s Class B common stock were granted to certain officers. The Executive Equity Plan was terminated prior to the Company’s Direct Listing, and no additional awards will be granted under the Executive Equity Plan. However, the Executive Equity Plan will continue to govern the terms and conditions of the outstanding awards previously granted under the Executive Equity Plan. 2020 Equity Incentive Plan In September 2020, prior to the Direct Listing, the Company’s Board of Directors approved the 2020 Equity Incentive Plan (“2020 Plan”). The 2020 Plan provides for the grant of incentive stock options (“ISOs”), NSOs, restricted stock, RSUs, SARs, and performance awards to the Company’s employees, directors, and consultants. A total of 150,000,000 shares of the Company’s Class A common stock were initially reserved for issuance pursuant to the 2020 Plan. In addition, the number of shares of Class A common stock reserved for issuance under the 2020 Plan includes certain shares of common stock subject to awards under the 2010 Equity Incentive Plan (“2010 Plan”) and Executive Equity Plan in the case of certain occurrences, such as expirations, terminations, exercise and tax-related withholding, or failures to vest. Shares of Class B common stock added to the 2020 Plan from the 2010 Plan or Executive Equity Plan are reserved for issuance under the Company’s 2020 Plan as Class A common stock. The number of shares of Class A common stock available for issuance under the 2020 Plan will also include an annual increase on the first day of each fiscal year beginning on January 1, 2022, equal to the least of: • 250,000,000 shares of the Company’s Class A common stock; • Five percent of the outstanding shares of the Company’s common stock as of the last day of the immediately preceding fiscal year; or • such other amount as the administrator of the 2020 Plan determines. Under the 2020 Plan, the exercise price of options granted is generally at least equal to the fair market value of the Company’s Class A common stock on the date of grant. The term of an ISO generally may not exceed ten years. Additionally, the exercise price of any ISO granted to a 10% stockholder shall not be less than 110% of the fair market value of the common stock on the date of grant, and the term of such option grant shall not exceed five years. Options and other equity awards become vested and, if applicable, exercisable based on terms determined by the Board of Directors or another plan administrator on the date of grant, which is typically four years for new employees and varies for subsequent grants. Stock Options and SARs The following table summarizes stock option and SAR activity for the year ended December 31, 2024 (in thousands, except per share amounts and years): Options Outstanding SARs Outstanding Number of Awards Weighted-Average Exercise Price Per Share Weighted-Average Aggregate Intrinsic Value Number of Awards Weighted-Average Exercise Price Per Share Weighted-Average Aggregate Intrinsic Value Balance as of December 31, 2023 278,470 $ 8.62 7.6 $ 2,381,172 — $ — 0.0 $ — Granted — — 51,620 50.73 Exercised (99,297) 7.51 (41,023) 50.00 Canceled and forfeited (1,064) 5.78 (4,160) 50.19 Balance as of December 31, 2024 178,109 $ 9.26 6.9 $ 11,821,740 6,437 $ 55.75 6.7 $ 127,976 Vested and exercisable as of December 31, 2024 80,155 $ 6.66 6.0 $ 5,528,204 — $ — 0.0 $ — The aggregate intrinsic value of options and SARs outstanding, as well as those which are vested and exercisable, is calculated as the difference between the exercise price of the underlying options and the fair value of the Company’s common stock as of the respective periods presented, accounting for the maximum appreciation of an award, as applicable. The aggregate intrinsic value of options exercised during the years ended December 31, 2024, 2023, and 2022 was $3.8 billion, $476.8 million, and $112.3 million, respectively, and is calculated based on the difference between the exercise price and the fair value of the Company’s common stock on the exercise date. The aggregate intrinsic value of SARs exercised during the year ended December 31, 2024 was $707.9 million. SARs exercised during the years ended December 31, 2023 and 2022 were not material. There were no options granted during the years ended December 31, 2024, 2023, and 2022. The total grant-date fair value of options that vested during the years ended December 31, 2024, 2023, and 2022 was $107.7 million, $131.0 million, and $170.8 million, respectively . The weighted-average grant-date fair value of SARs granted during the year ended December 31, 2024 was $4.08 per share. The total grant-date fair value of SARs that vested during the year ended December 31, 2024 was $138.8 million. No SARs were vested in the years ended December 31, 2023 or 2022. As of December 31, 2024, the total unrecognized stock-based compensation expense related to options and SARs outstanding was $500.4 million and $54.8 million, respectively, which is expected to be recognized over a weighted-average service period of six Market-Vesting SARs During the year ended December 31, 2024, the Company granted Market-Vesting SARs that vest upon the satisfaction of a market-based vesting condition and are subject to continued service. During the three months ended December 31, 2024, the market-based vesting condition was satisfied and all Market-Vesting SARs were vested when the price per share of the Company’s Class A common stock exceeded $50 within an open trading window (measured based on the closing price on the immediately prior trading day) (an “Above Price Day”). The Company immediately accelerated $115.8 million of stock-based compensation expense as the SARs vested prior to their grant date derived service period. Following the satisfaction of such condition, Market-Vesting SARs could only be exercised on an Above Price Day, up to the maximum appreciation of $20 per Market-Vesting SAR. During the three months ended December 31, 2024, all outstanding Market-Vesting SARs were exercised. The related employee withholding taxes were funded by net share settlement, where shares withheld by the Company are reflected as a reduction to additional paid in capital. When the related employee withholding taxes are remitted, they are presented as cash outflows for financing activities. The Company determined the grant-date fair value of Market-Vesting SARs using a Monte Carlo simulation model which incorporates various assumptions including the contractual term, expected stock price volatility, risk-free interest rate, suboptimal exercise factor, annual post-vest termination rate, and cost of capital as of the grant date. For the Market-Vesting SARs granted during the year ended December 31, 2024, the assumptions used in the Monte Carlo simulation model included the following: Year Ended Expected volatility rate 55.2% - 58.9% Risk-free interest rate 4.1% - 4.7% The expected volatility rate is based on a combination of the Company’s implied volatility and the historical volatility of comparable publicly-traded companies. The risk-free interest rate is based on the U.S. Treasury zero coupon issues in effect at the time of grant for periods corresponding with the expected term of the SAR. The Company has never paid and has no plans to pay dividends on its common stock, therefore the expected dividend yield is zero. Time-Vesting SARs During the year ended December 31, 2024, the Company granted Time-Vesting SARs which vest over explicit service periods of up to nine years. Additionally, such Time-Vesting SARs become exercisable at expiration, during a limited window (“Exercise Window”), if the Company’s stock price reaches a certain threshold. Time-Vesting SARs have exercise prices of between $39–$70 and maximum appreciation values of between $60–$180. The Company determined the grant-date fair value of Time-Vesting SARs using a Black-Scholes option-pricing model, calculated as the difference in fair value between a SAR with a strike price at the exercise price and a SAR with the strike price at its maximum appreciation, using the following assumptions: Year Ended Expected volatility rate 54.9% - 59.2% Expected term (in years) 3.7 - 9.2 Risk-free interest rate 3.4% - 3.9% Expected dividend yield —% The expected volatility rate is based on a combination of the Company’s implied and historical volatility, and the historical volatility of comparable publicly-traded companies. The expected term represents the period of time the SARs are expected to be outstanding. The risk-free interest rate is based on the U.S. Treasury zero coupon issues in effect at the time of grant for periods corresponding with the expected term of the SAR. The Company has never paid and has no plans to pay dividends on its common stock, therefore the expected dividend yield is zero. RSUs and P-RSUs The following table summarizes the RSU and P-RSU activity for the year ended December 31, 2024 (in thousands, except per share amounts): RSUs Outstanding Weighted Average Grant Date Fair Value per Share P-RSUs Outstanding Weighted Average Grant Date Fair Value per Share Unvested and outstanding as of December 31, 2023 82,262 $ 10.71 1,976 $ 15.39 Granted 19,098 30.90 4,336 24.02 Vested (31,989) 13.65 (3,654) 20.52 Canceled and forfeited (4,135) 15.31 (512) 11.29 Adjustment for performance results achieved (1) — $ — (1,569) $ 18.90 Unvested and outstanding as of December 31, 2024 65,236 $ 14.89 577 $ 41.93 ————— (1) This amount represents the difference between the maximum number of shares that could have been issued under the grant and the actual number of shares earned based on final performance. During the fiscal year ended December 31, 2024, the Company granted RSUs that have only a service-based vesting condition, as well as P-RSUs that have both service-based and performance-based vesting conditions. The service-based vesting condition for each is generally satisfied upon continued service through a specified date. Vesting periods for the RSUs and P-RSUs are generally up to four years and three months, respectively. The performance-based vesting condition is satisfied upon the achievement of certain Company performance goals set by the Compensation Committee of the Board of Directors. The ultimate number of P-RSUs earned and eligible to vest ranges between 0% to 100% of the target number of P-RSUs granted depending on the level of achievement of such Company performance goals. The total grant-date fair value of RSUs vested during the years ended December 31, 2024, 2023, and 2022 was $436.6 million, $526.1 million, and $453.2 million, respectively. The total grant-date fair value of P-RSUs vested during the year ended December 31, 2024 was $75.0 million. No P-RSUs were vested in the years ended December 31, 2023 or 2022. As of December 31, 2024, the total unrecognized stock-based compensation expense related to the RSUs outstanding was $711.4 million, which is expected to be recognized over a weighted-average service period of three years. As of December 31, 2024, there was no unrecognized stock-based compensation expense related to the P-RSUs outstanding. Stock-based Compensation Expense Total stock-based compensation expense was as follows (in thousands): Years Ended December 31, 2024 2023 2022 Cost of revenue $ 69,065 $ 35,995 $ 44,061 Sales and marketing 239,121 160,645 196,301 Research and development 165,065 98,064 93,871 General and administrative 218,387 181,199 230,565 Total stock-based compensation expense $ 691,638 $ 475,903 $ 564,798 The Company did not recognize any tax benefits related to stock-based compensation expense during the years ended December 31, 2024,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provision for income taxes consisted of the following (in thousands): Years Ended December 31, 2024 2023 2022 United States $ 426,944 $ 174,637 $ (402,834) Foreign 62,229 62,454 41,807 Income (loss) before provision for income taxes $ 489,173 $ 237,091 $ (361,027) Provision for income taxes consisted of the following (in thousands): Years Ended December 31, 2024 2023 2022 Current: Federal $ — $ — $ — State 1,556 2,333 765 Foreign 20,265 22,189 9,476 Total current provision 21,821 24,522 10,241 Deferred: Federal — — — State — — — Foreign (566) (4,806) (174) Total deferred provision (566) (4,806) (174) Total provision for income taxes $ 21,255 $ 19,716 $ 10,067 A reconciliation of the expected tax provision at the statutory federal income tax rate to the Company’s recorded tax provision consisted of the following (in thousands): Years Ended December 31, 2024 2023 2022 Expected tax (benefit) at U.S. federal statutory rate $ 102,726 $ 49,789 $ (75,592) State income taxes - net of federal benefit 1,365 2,309 766 Foreign tax rate differential (15,767) 859 832 Research and development tax credits (103,858) (45,667) (34,546) Stock-based compensation (513,841) (79,128) 1,374 Non-deductible officers’ compensation 33,404 34,479 40,629 Change in valuation allowance 507,149 35,070 49,833 Base Erosion Anti-Abuse Tax and related elections — 14,700 25,200 Taxes withheld at source 5,599 4,378 — Non-deductible expenses 5,545 3,610 — Other (1,067) (683) 1,571 Total provision for income taxes $ 21,255 $ 19,716 $ 10,067 For the year ended December 31, 2024, the Company recorded a provision for income taxes of $21.3 million compared to $19.7 million for the year ended December 31, 2023, primarily due to the increased foreign tax expense as the result of higher foreign taxable income and withholding taxes. For the year ended December 31, 2023, the Company recorded a provision for income taxes of $19.7 million compared to $10.1 million for the year ended December 31, 2022, primarily due to the increase in foreign income taxes as the result of higher foreign taxable income and higher foreign withholding taxes in the current year.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ed of the following (in thousands): As of December 31, 2024 2023 Net operating loss carryforwards $ 1,583,076 $ 1,317,684 Capitalized research and experimental expenses 504,156 214,848 Reserves and accruals 87,111 99,105 Tax credit carryforwards 394,579 277,060 Stock-based compensation 76,604 139,419 Lease liabilities 60,103 53,902 Depreciation and amortization 15,839 14,413 Capitalized facilitative expenses 38,436 28,906 Gross deferred tax assets 2,759,904 2,145,337 Acquisition related intangibles (6,827) (8,428) Right-of-use assets (50,208) (42,721) Total net deferred tax assets before valuation allowance 2,702,869 2,094,188 Valuation allowance (2,710,393) (2,102,251) Net deferred tax assets (liabilities) $ (7,524) $ (8,063) The Company reviews the recognition of deferred tax assets on a regular basis to determine if realization of such assets is more likely than not. Due to the weight of objectively verifiable negative evidence, including the Company’s history of U.S. and certain foreign net operating tax losses, primarily in the U.K., the Company has continued to maintain a full valuation allowance against potential future benefits for U.S, federal, state, and certain foreign deferred tax assets as of December 31, 2024. The Company will release the valuation allowance when there is sufficient positive evidence to support a conclusion that it is more likely than not the future benefit on such deferred tax assets will be realized. Although the Company has achieved positive cumulative income before provision for income taxes in the U.S. over the past three years, when adjusting for permanent differences, primarily related to excess tax benefits from stock-based compensation, the outcome resulted in a cumulative tax loss position for that period. The future timing and amount of such valuation allowance being released is uncertain based on the Company’s future assessment of all available evidence, including its recent earnings and anticipated future earnings, expected temporary and permanent differences, especially those related to excess tax benefits from stock-based compensation, scheduled reversals of deferred tax liabilities, and tax planning strategies. As such, there is a reasonable possibility that the Company may have sufficient positive evidence in the future to release all or a portion of the valuation allowance it recorded against its deferred tax assets. The release of all, or a portion, of the valuation allowance would result in the recognition of certain deferred tax assets and may result in a material decrease to income tax expense for the period the release is recorded. The valuation allowance totaled $2.7 billion and $2.1 billion for the years ended December 31, 2024 and 2023, respectively. The valuation allowance on our net deferred tax assets increased by $608.1 million and $50.6 million during the years ended December 31, 2024 and 2023, respectively. Such increase was primarily a result of an increase in excess tax benefits from permanent differences related to excess tax benefits from stock-based compensation, partially offset by an increase in income before provision for income taxes in the U.S. Provisions enacted by the 2017 Tax Cuts and Jobs Act related to the capitalization for tax purposes of research and experimental (“R&amp;E”) expenditures became effective on January 1, 2022. All U.S. and foreign based R&amp;E expenditures must be capitalized and amortized over five years and 15 years, respectively. As a result of this enactment, the Company began capitalizing and amortizing R&amp;E expenditures over five years for domestic research and 15 for foreign research rather than expensing these costs as incurred during fiscal year ended December 31, 2022. The Company has recorded a deferred tax asset of $504.2 million as of December 31, 2024 compared to $214.8 million as of December 31, 2023 related to the capitalization requirement. As of December 31, 2024, the Company had U.S. federal and state net operating losses of approximately $5.5 billion and $3.2 billion, respectively. As of December 31, 2023, the Company had U.S. federal and state net operating losses of approximately $5.0 billion and $2.5 billion, respectively. The U.S. federal net operating loss carryforwards will expire at various dates beginning in 2035 through 2037 if not utilized, with the exception of $4.8 billion which can be carried forward indefinitely. The state net operating loss carryforwards will expire at various dates beginning in 2025 through 2044 if not utilized. Additionally, as of December 31, 2024, the Company had federal and California research and development credits of approximately $426.3 million and $122.6 million, respectively. As of December 31, 2023, the Company had federal and California research and development credits of approximately $290.1 million and $99.5 million, respectively. The federal research and development credits will begin to expire in the years 2027 through 2044 if not utilized and the California research and development credits have no expiration date. Utilization of the net operating losses and research and development credit carryforwards may be subject to an annual limitation due to the ownership percentage change limitations provided by the Internal Revenue Code of 1986 and similar state provisions. The annual limitation may result in the expiration of the net operating loss and research and development credit carryforwards before utilization. As of December 31, 2024, the Company had U.S. federal capital loss carryforwards of $351.5 million. As of December 31, 2023, the Company had U.S. federal capital loss carryforwards of $324.0 million. The capital loss carryforwards will expire beginning in 2027 if not utilized. As of December 31, 2024, the Company had foreign net operating losses, primarily in the U.K., of approximately $946.2 million. As of December 31, 2023, the Company had foreign net operating losses, primarily in the U.K., of approximately $464.7 million. These net operating losses can be carried forward indefinitely. As of December 31, 2024, the Company had an immaterial amount of earnings from its wholly-owned foreign subsidiaries indefinitely reinvested outside the U.S. The Company does not intend to repatriate these earnings and, accordingly, the Company does not provide for U.S. income taxes and foreign withholding tax on these earnings. On August 16, 2022, the Inflation Reduction Act was signed into law, with tax provisions primarily focused on implementing a 15% minimum tax on global adjusted financial income and a 1% excise tax on the value of net share repurchases. The Inflation Reduction Act became effective beginning in fiscal year 2023. Based on the Company’s current analysis of the provisions, the law has not had a material impact on the Company’s consolidated financial statements. The Company has considered the impact of the new Organization for Economic Co-operation and Development (“OECD”) global minimum tax provision (“Pillar 2”) rules and has determined that the Pillar 2 rules were applicable to the Company starting January 1, 2024. Based on the Company’s current analysis of Pillar Two provisions, these tax law changes did not have a material impact on the Company’s consolidated financial statements. Uncertain Tax Positions A reconciliation of the gross unrecognized tax benefits consists of the following (in thousands): Years Ended December 31, 2024 2023 2022 Unrecognized tax benefit beginning of year $ 112,016 $ 81,904 $ 65,070 Increases in current year tax positions 39,494 14,346 5,733 Increases in prior year tax positions 2,926 15,766 11,497 Decreases in prior year tax positions — — (36) Decreases in prior year tax positions due to settlements (3,253) — (360) Decreases in prior year tax positions due to lapse of statute of limitations — — — Unrecognized tax benefit end of year $ 151,183 $ 112,016 $ 81,904 As of December 31, 2024, 2023, and 2022, the Company recorded gross unrecognized tax benefits of $151.2 million, $112.0 million, and $81.9 million, respectively, that, if recognized, would not benefit the Company’s effective tax rate due to the valuation allowance that currently offsets deferred tax assets. As of December 31, 2024, no significant increases or decreases are expected to the Company’s uncertain tax positions within the next twelve months. It is the Company’s policy to recognize interest and penalties related to income tax matters in provision for income taxes on the consolidated statements of operations. The Company has recorded immaterial interest and penalties related to uncertain tax positions as of December 31, 2024, 2023, and 2022. The Company files U.S. federal, state, and foreign income tax returns in jurisdictions with varying statutes of limitation. The material jurisdictions where the Company is subject to potential examination by tax authorities are the U.S. (federal and state) for tax years 2004 through 2024 and the U.K. for tax years 2017 through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Earnings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Earnings (Loss) Per Share Attributable to Common Stockholders</t>
        </is>
      </c>
      <c r="B4" s="4" t="inlineStr">
        <is>
          <t xml:space="preserve">Net Earnings (Loss) Per Share Attributable to Common Stockholders The following table presents the calculation of basic and diluted net earnings (loss) per share attributable to common stockholders (in thousands, except share and per share amounts): As of December 31, 2024 2023 2022 Numerator Net income (loss) attributable to common stockholders for diluted net earnings (loss) per share $ 462,190 $ 209,825 $ (373,705) Denominator Weighted-average shares used in computing net earnings (loss) per share: Basic 2,250,163 2,147,446 2,063,793 Effect of dilutive shares 200,655 150,481 — Diluted 2,450,818 2,297,927 2,063,793 Net earnings (loss) per share Net earnings (loss) per share attributable to common stockholders: Basic $ 0.21 $ 0.10 $ (0.18) Diluted $ 0.19 $ 0.09 $ (0.18) Diluted net earnings (loss) per share is calculated using our weighted-average outstanding common shares including the dilutive effect of stock awards as determined under the treasury stock method. The following outstanding potentially dilutive common stock equivalents have been excluded from the computation of diluted net earnings (loss) per share attributable to common stockholders for the periods presented due to their anti-dilutive effect (in thousands): As of December 31, 2024 2023 2022 Options and SARs issued and outstanding — 162,000 326,913 RSUs and P-RSUs outstanding — 13,245 126,426 Warrants to purchase common stock — — 13,042 Total — 175,245 466,3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The following reporting segment tables reflect the results of the Company’s reportable operating segments consistent with the manner in which the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or are noncash costs. These unallocated and noncash costs include stock-based compensation expense, research and development expenses, and general and administrative expenses. Financial information for each reportable segment was as follows (in thousands): Years Ended December 31, 2024 2023 2022 Amount % Amount % Amount % Contribution: Government revenue $ 1,569,605 $ 1,222,215 $ 1,071,776 Expenses attributable to government segment (621,165) (497,245) (451,099) Government contribution 948,440 60 % 724,970 59 % 620,677 58 % Commercial revenue 1,295,902 1,002,797 834,095 Expenses attributable to commercial segment (524,394) (482,212) (419,599) Commercial contribution 771,508 60 % 520,585 52 % 414,496 50 % Total contribution $ 1,719,948 60 % $ 1,245,555 56 % $ 1,035,173 54 % The reconciliation of contribution to income (loss) from operations is as follows (in thousands): Years Ended December 31, 2024 2023 2022 Income (loss) from operations $ 310,403 $ 119,966 $ (161,201) Research and development expenses (1) 342,813 306,560 265,808 General and administrative expenses (1) 375,094 343,126 365,768 Total stock-based compensation expense 691,638 475,903 564,798 Total contribution $ 1,719,948 $ 1,245,555 $ 1,035,173 ————— (1) Excludes stock-based compensation expense. Geographic Information Revenue by geography is based on the customer’s headquarters or agency location at the time of sale. Revenue is as follows (in thousands, except percentages): Years Ended December 31, 2024 2023 2022 Amount % Amount % Amount % Revenue: United States $ 1,900,247 66 % $ 1,378,247 62 % $ 1,161,416 61 % United Kingdom 304,575 11 % 235,257 11 % 220,942 12 % Rest of world (1) 660,685 23 % 611,508 27 % 523,513 27 % Total revenue $ 2,865,507 100 % $ 2,225,012 100 % $ 1,905,871 100 % ————— (1) No other country represented 10% or more of total revenue for the years ended December 31, 2024 , 2023, or 2022 . Property and equipment, net is attributed to the Company’s office locations as follows (in thousands, except percentages): As of December 31, 2024 2023 Amount % Amount % Property and equipment, net: United States $ 22,968 58 % $ 28,825 60 % Japan 9,183 23 % 11,440 24 % United Kingdom 5,634 14 % 5,851 12 % Rest of world 1,853 5 % 1,642 4 % Total property and equipment, net $ 39,638 100 % $ 47,758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that are not fully amortized are as follows (in thousands): Weighted average useful life As of December 31, 2024 As of December 31, 2023 Gross Carrying Amount Accumulated Amortization Net Carrying Amount Gross Carrying Amount Accumulated Amortization Net Carrying Amount Customer relationships 2.8 $ 10,400 $ (4,507) $ 5,893 $ 10,400 $ (2,427) $ 7,973 Reacquired rights 4.8 17,618 (5,453) 12,165 17,618 (2,936) 14,682 Backlog 0.0 6,700 (6,700) — 6,700 (3,908) 2,792 Other 0.0 4,225 (4,225) — 4,225 (3,770) 455 Total intangible assets $ 38,943 $ (20,885) $ 18,058 $ 38,943 $ (13,041) $ 25,902 Amortization expense of intangible assets was $7.8 million and $9.6 million for the years ended December 31, 2024 and 2023, respectively. As of December 31, 2024, expected amortization expense for the unamortized finite-lived intangible assets for the next five years and thereafter is as follows (in thousands): Year ended December 31, Amount 2025 $ 4,597 2026 4,597 2027 4,250 2028 2,517 2029 2,097 Thereafter — Total $ 18,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Alexander Karp, the Company’s Chief Executive Officer, flies on non-commercial aircraft for business and personal travel. In the fiscal year 2024, Mr. Karp began to use an aircraft beneficially owned by him (the “Executive Aircraft”) for such travel. During the year ended December 31, 2024, the Company incurred expenses related to the use of the Executive Aircraft of $7.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62190</v>
      </c>
      <c r="C4" s="7" t="n">
        <v>209825</v>
      </c>
      <c r="D4" s="7" t="n">
        <v>-37370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lexander Moor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22, 2024, Alexander Moore, a member of our Board of Directors, adopted a Rule 10b5-1 trading arrangement providing for the potential sales of shares of our Class A common stock through various transactions upon the occurrence and satisfaction of certain price and/or other conditions, with 240,000 shares being the total of the maximum number of all shares subject to any condition when summed across all possible conditions. The trading arrangement is intended to satisfy the affirmative defense conditions of Rule 10b5-1(c). The duration of the trading arrangement is until February 27, 2026, or earlier, upon the completion or expiration of all transactions subject to the trading arrangement.</t>
        </is>
      </c>
    </row>
    <row r="9">
      <c r="A9" s="4" t="inlineStr">
        <is>
          <t>Name</t>
        </is>
      </c>
      <c r="B9" s="4" t="inlineStr">
        <is>
          <t>Alexander Moore</t>
        </is>
      </c>
      <c r="C9" s="4" t="inlineStr">
        <is>
          <t xml:space="preserve"> </t>
        </is>
      </c>
    </row>
    <row r="10">
      <c r="A10" s="4" t="inlineStr">
        <is>
          <t>Title</t>
        </is>
      </c>
      <c r="B10" s="4" t="inlineStr">
        <is>
          <t>member of our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22, 2024</t>
        </is>
      </c>
      <c r="C12" s="4" t="inlineStr">
        <is>
          <t xml:space="preserve"> </t>
        </is>
      </c>
    </row>
    <row r="13">
      <c r="A13" s="4" t="inlineStr">
        <is>
          <t>Expiration Date</t>
        </is>
      </c>
      <c r="B13" s="4" t="inlineStr">
        <is>
          <t>February 27, 2026</t>
        </is>
      </c>
      <c r="C13" s="4" t="inlineStr">
        <is>
          <t xml:space="preserve"> </t>
        </is>
      </c>
    </row>
    <row r="14">
      <c r="A14" s="4" t="inlineStr">
        <is>
          <t>Arrangement Duration</t>
        </is>
      </c>
      <c r="B14" s="4" t="inlineStr">
        <is>
          <t>462 days</t>
        </is>
      </c>
      <c r="C14" s="4" t="inlineStr">
        <is>
          <t xml:space="preserve"> </t>
        </is>
      </c>
    </row>
    <row r="15">
      <c r="A15" s="4" t="inlineStr">
        <is>
          <t>Aggregate Available</t>
        </is>
      </c>
      <c r="B15" s="6" t="n">
        <v>240000</v>
      </c>
      <c r="C15" s="6" t="n">
        <v>240000</v>
      </c>
    </row>
    <row r="16">
      <c r="A16" s="4" t="inlineStr">
        <is>
          <t>Alexander Karp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 xml:space="preserve">On November 22, 2024, Alexander Karp, our Chief Executive Officer and a member of our Board of Directors, terminated a Rule 10b5-1 trading arrangement, which was previously adopted on December 12, 2023 and intended to satisfy the affirmative defense of Rule 10b5-1(c). For additional details about the material terms of this arrangement, refer to the description under the heading “Rule 10b5-1 Trading Arrangements” contained in Part II, Item 9B. Other Information of our Annual Report on Form 10-K for the year ended December 31, 2023 , which is incorporated herein by reference. </t>
        </is>
      </c>
    </row>
    <row r="19">
      <c r="A19" s="4" t="inlineStr">
        <is>
          <t>Name</t>
        </is>
      </c>
      <c r="B19" s="4" t="inlineStr">
        <is>
          <t>Alexander Karp</t>
        </is>
      </c>
      <c r="C19" s="4" t="inlineStr">
        <is>
          <t xml:space="preserve"> </t>
        </is>
      </c>
    </row>
    <row r="20">
      <c r="A20" s="4" t="inlineStr">
        <is>
          <t>Title</t>
        </is>
      </c>
      <c r="B20" s="4" t="inlineStr">
        <is>
          <t>Chief Executive Officer and a member of our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1, 2024</t>
        </is>
      </c>
      <c r="C22" s="4" t="inlineStr">
        <is>
          <t xml:space="preserve"> </t>
        </is>
      </c>
    </row>
    <row r="23">
      <c r="A23" s="4" t="inlineStr">
        <is>
          <t>Rule 10b5-1 Arrangement Terminated</t>
        </is>
      </c>
      <c r="B23" s="4" t="inlineStr">
        <is>
          <t>true</t>
        </is>
      </c>
      <c r="C23" s="4" t="inlineStr">
        <is>
          <t xml:space="preserve"> </t>
        </is>
      </c>
    </row>
    <row r="24">
      <c r="A24" s="4" t="inlineStr">
        <is>
          <t>Termination Date</t>
        </is>
      </c>
      <c r="B24" s="4" t="inlineStr">
        <is>
          <t>November 22, 2024</t>
        </is>
      </c>
      <c r="C24" s="4" t="inlineStr">
        <is>
          <t xml:space="preserve"> </t>
        </is>
      </c>
    </row>
    <row r="25">
      <c r="A25" s="4" t="inlineStr">
        <is>
          <t>Expiration Date</t>
        </is>
      </c>
      <c r="B25" s="4" t="inlineStr">
        <is>
          <t>September 12, 2025</t>
        </is>
      </c>
      <c r="C25" s="4" t="inlineStr">
        <is>
          <t xml:space="preserve"> </t>
        </is>
      </c>
    </row>
    <row r="26">
      <c r="A26" s="4" t="inlineStr">
        <is>
          <t>Arrangement Duration</t>
        </is>
      </c>
      <c r="B26" s="4" t="inlineStr">
        <is>
          <t>275 days</t>
        </is>
      </c>
      <c r="C26" s="4" t="inlineStr">
        <is>
          <t xml:space="preserve"> </t>
        </is>
      </c>
    </row>
    <row r="27">
      <c r="A27" s="4" t="inlineStr">
        <is>
          <t>Aggregate Available</t>
        </is>
      </c>
      <c r="B27" s="6" t="n">
        <v>9975000</v>
      </c>
      <c r="C27" s="6" t="n">
        <v>9975000</v>
      </c>
    </row>
    <row r="28">
      <c r="A28" s="4" t="inlineStr">
        <is>
          <t>Stephen Cohen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Material Terms of Trading Arrangement</t>
        </is>
      </c>
      <c r="B30" s="4" t="inlineStr">
        <is>
          <t xml:space="preserve"> </t>
        </is>
      </c>
      <c r="C30" s="4" t="inlineStr">
        <is>
          <t>On December 11, 2024, Stephen Cohen, our President, Secretary, and a member of our Board of Directors, adopted a Rule 10b5-1 trading arrangement providing for the potential sales of shares of our Class A common stock through various transactions upon the occurrence and satisfaction of certain price and/or other conditions, with 4,060,000 shares being the total of the maximum number of all shares subject to any condition when summed across all possible conditions. The trading arrangement is intended to satisfy the affirmative defense conditions of Rule 10b5-1(c). The duration of the trading arrangement is until September 12, 2025, or earlier, upon the completion or expiration of all transactions subject to the trading arrangement.</t>
        </is>
      </c>
    </row>
    <row r="31">
      <c r="A31" s="4" t="inlineStr">
        <is>
          <t>Name</t>
        </is>
      </c>
      <c r="B31" s="4" t="inlineStr">
        <is>
          <t>Stephen Cohen</t>
        </is>
      </c>
      <c r="C31" s="4" t="inlineStr">
        <is>
          <t xml:space="preserve"> </t>
        </is>
      </c>
    </row>
    <row r="32">
      <c r="A32" s="4" t="inlineStr">
        <is>
          <t>Title</t>
        </is>
      </c>
      <c r="B32" s="4" t="inlineStr">
        <is>
          <t>President, Secretary, and a member of our Board of Directors</t>
        </is>
      </c>
      <c r="C32" s="4" t="inlineStr">
        <is>
          <t xml:space="preserve"> </t>
        </is>
      </c>
    </row>
    <row r="33">
      <c r="A33" s="4" t="inlineStr">
        <is>
          <t>Rule 10b5-1 Arrangement Adopted</t>
        </is>
      </c>
      <c r="B33" s="4" t="inlineStr">
        <is>
          <t>true</t>
        </is>
      </c>
      <c r="C33" s="4" t="inlineStr">
        <is>
          <t xml:space="preserve"> </t>
        </is>
      </c>
    </row>
    <row r="34">
      <c r="A34" s="4" t="inlineStr">
        <is>
          <t>Adoption Date</t>
        </is>
      </c>
      <c r="B34" s="4" t="inlineStr">
        <is>
          <t>December 11, 2024</t>
        </is>
      </c>
      <c r="C34" s="4" t="inlineStr">
        <is>
          <t xml:space="preserve"> </t>
        </is>
      </c>
    </row>
    <row r="35">
      <c r="A35" s="4" t="inlineStr">
        <is>
          <t>Expiration Date</t>
        </is>
      </c>
      <c r="B35" s="4" t="inlineStr">
        <is>
          <t>September 12, 2025</t>
        </is>
      </c>
      <c r="C35" s="4" t="inlineStr">
        <is>
          <t xml:space="preserve"> </t>
        </is>
      </c>
    </row>
    <row r="36">
      <c r="A36" s="4" t="inlineStr">
        <is>
          <t>Arrangement Duration</t>
        </is>
      </c>
      <c r="B36" s="4" t="inlineStr">
        <is>
          <t>275 days</t>
        </is>
      </c>
      <c r="C36" s="4" t="inlineStr">
        <is>
          <t xml:space="preserve"> </t>
        </is>
      </c>
    </row>
    <row r="37">
      <c r="A37" s="4" t="inlineStr">
        <is>
          <t>Aggregate Available</t>
        </is>
      </c>
      <c r="B37" s="6" t="n">
        <v>4060000</v>
      </c>
      <c r="C37" s="6" t="n">
        <v>406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intain a security organization that is responsible for overseeing security practices across the Company, including with respect to information, personnel, and facilities. Our information security team maintains policies and processes for assessing, identifying, and managing material risk from cybersecurity and other information security threats, including as may be related to our third party vendors and suppliers. Our Chief Information Security Officer leads our information security team and works with Palantir’s other departments in areas such as facilities, physical security, operations, data protection, information technology, product development, finance, legal and compliance, where necessary in assessing and reviewing risks and identifying actions to be taken. As part of our overall approach to risk management, we monitor and evaluate the sufficiency of our policies, processes and controls, including with respect to cybersecurity risks and process. Regular assessments and reviews, both internal and independent, are conducted on Palantir information assets and networks, including systems, devices, applications, and related computing resources, to evaluate potential risks and vulnerabilities, identify actions to be taken, and evaluate the effectiveness of our cybersecurity program and controls. Risk management exercises occur regularly, and in response to changes in Company operations, risk landscape, and threat actor activities using threat modeling, risk forecasting, and other techniques to identify where investments in security should be made. Internal assessments occur based on results from risk management exercises, changes in infrastructure, cybersecurity risks, threat actor activity, and in response to other internal or external events. External assessments are conducted by independent assessors, consultants, or auditors, as relevant, and occur regularly in order to maintain our certifications and accreditations with certain compliance regimes (for example, FedRAMP). We also provide employees with policies and training in areas such as ethics, corruption, information security, social engineering, data protection, and compliance, and with regular updates on the cybersecurity program and potential threats. Additionally, Palantir utilizes third-party software, services, and providers in our cybersecurity program in furtherance of our security processes such as endpoint security, threat intelligence, cloud security, and authentication services. The third-party vendors we engage with are generally required to implement industry standard technical, administrative, cybersecurity, and physical measures designed to protect the security and confidentiality of Palantir information (including customer information). Additionally, such providers undergo review, dependent on the software and services they are expected to provide, as part of our vendor onboarding process and may be subject to additional review upon certain critical events, or in connection with contract renewals. Third-party providers must notify Palantir promptly of relevant security incidents. We face a number of cybersecurity risks in connection with our business. To date, our business strategy, results of operations, and financial condition have not been materially affected by cybersecurity incidents. For additional information, please refer to Item 1A. “Risk Factors” in this Annual Report on Form 10-K, including the risk factors under the section entitled “Risks Related to Intellectual Property, Information Technology, Data Privacy, and Security”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security organization that is responsible for overseeing security practices across the Company, including with respect to information, personnel, and facilities. Our information security team maintains policies and processes for assessing, identifying, and managing material risk from cybersecurity and other information security threats, including as may be related to our third party vendors and suppliers. Our Chief Information Security Officer leads our information security team and works with Palantir’s other departments in areas such as facilities, physical security, operations, data protection, information technology, product development, finance, legal and compliance, where necessary in assessing and reviewing risks and identifying actions to be taken. As part of our overall approach to risk management, we monitor and evaluate the sufficiency of our policies, processes and controls, including with respect to cybersecurity risks and process. Regular assessments and reviews, both internal and independent, are conducted on Palantir information assets and networks, including systems, devices, applications, and related computing resources, to evaluate potential risks and vulnerabilities, identify actions to be taken, and evaluate the effectiveness of our cybersecurity program and controls. Risk management exercises occur regularly, and in response to changes in Company operations, risk landscape, and threat actor activities using threat modeling, risk forecasting, and other techniques to identify where investments in security should be made. Internal assessments occur based on results from risk management exercises, changes in infrastructure, cybersecurity risks, threat actor activity, and in response to other internal or external events. External assessments are conducted by independent assessors, consultants, or auditors, as relevant, and occur regularly in order to maintain our certifications and accreditations with certain compliance regimes (for example, FedRAMP).</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isk is inherent with every business, and we face a number of risks, including strategic, financial, business and operational, legal and compliance, and reputational. We have designed and implemented processes to manage risk in our operations. Management is responsible for the day-to-day management of risks we face, while our Board of Directors, as a whole and assisted by its committees, has responsibility for the oversight of risk management. Our Board of Directors administers its cybersecurity risk oversight function directly and may choose to administer this function through its committees as well. Our Chief Information Security Officer oversees our cybersecurity program, policies and processes, including those described in “Risk Management and Strategy” above, and works with the information security team and other stakeholders on the prevention, detection, mitigation, response and remediation of cybersecurity incidents, as applicable. As our information security team monitors the security and effectiveness of our policies and processes, they also work to keep the Chief Information Security Officer and other members of leadership informed of critical incidents, process updates, or other material details, in accordance with our internal reporting structure. Our Chief Information Security Officer in turn provides periodic briefings to our Board of Directors regarding our company’s cybersecurity risks and activities, which would include recent material cybersecurity incidents and related responses, if any, changes to the risk landscape, and updates or changes to the cybersecurity program. Our current Chief Information Security Officer has over 15 years of systems engineering and technical cybersecurity experience, and holds an undergraduate degree in computer science and a graduate degree in business administration. He has also completed graduate-level courses in computer science, and holds certifications in information security. The information security team includes employees with broad ranging experience in cybersecurity threat assessments and detection, incident response, and mitigation and management of various types of threats, including from insiders and nation-state actors.</t>
        </is>
      </c>
    </row>
    <row r="11">
      <c r="A11" s="4" t="inlineStr">
        <is>
          <t>Cybersecurity Risk Board Committee or Subcommittee Responsible for Oversight [Text Block]</t>
        </is>
      </c>
      <c r="B11" s="4" t="inlineStr">
        <is>
          <t>Our Board of Directors administers its cybersecurity risk oversight function directly and may choose to administer this function through its committees as well.</t>
        </is>
      </c>
    </row>
    <row r="12">
      <c r="A12" s="4" t="inlineStr">
        <is>
          <t>Cybersecurity Risk Process for Informing Board Committee or Subcommittee Responsible for Oversight [Text Block]</t>
        </is>
      </c>
      <c r="B12" s="4" t="inlineStr">
        <is>
          <t>Our Chief Information Security Officer in turn provides periodic briefings to our Board of Directors regarding our company’s cybersecurity risks and activities, which would include recent material cybersecurity incidents and related responses, if any, changes to the risk landscape, and updates or changes to the cybersecurity program.</t>
        </is>
      </c>
    </row>
    <row r="13">
      <c r="A13" s="4" t="inlineStr">
        <is>
          <t>Cybersecurity Risk Role of Management [Text Block]</t>
        </is>
      </c>
      <c r="B13" s="4" t="inlineStr">
        <is>
          <t>Management is responsible for the day-to-day management of risks we face, while our Board of Directors, as a whole and assisted by its committees, has responsibility for the oversight of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oversees our cybersecurity program, policies and processes, including those described in “Risk Management and Strategy” above, and works with the information security team and other stakeholders on the prevention, detection, mitigation, response and remediation of cybersecurity incidents, as applicable. As our information security team monitors the security and effectiveness of our policies and processes, they also work to keep the Chief Information Security Officer and other members of leadership informed of critical incidents, process updates, or other material details, in accordance with our internal reporting structure. Our Chief Information Security Officer in turn provides periodic briefings to our Board of Directors regarding our company’s cybersecurity risks and activities, which would include recent material cybersecurity incidents and related responses, if any, changes to the risk landscape, and updates or changes to the cybersecurity program. Our current Chief Information Security Officer has over 15 years of systems engineering and technical cybersecurity experience, and holds an undergraduate degree in computer science and a graduate degree in business administration. He has also completed graduate-level courses in computer science, and holds certifications in information security. The information security team includes employees with broad ranging experience in cybersecurity threat assessments and detection, incident response, and mitigation and management of various types of threats, including from insiders and nation-state actors.</t>
        </is>
      </c>
    </row>
    <row r="16">
      <c r="A16" s="4" t="inlineStr">
        <is>
          <t>Cybersecurity Risk Management Expertise of Management Responsible [Text Block]</t>
        </is>
      </c>
      <c r="B16" s="4" t="inlineStr">
        <is>
          <t>Our current Chief Information Security Officer has over 15 years of systems engineering and technical cybersecurity experience, and holds an undergraduate degree in computer science and a graduate degree in business administration. He has also completed graduate-level courses in computer science, and holds certifications in information security.</t>
        </is>
      </c>
    </row>
    <row r="17">
      <c r="A17" s="4" t="inlineStr">
        <is>
          <t>Cybersecurity Risk Process for Informing Management or Committees Responsible [Text Block]</t>
        </is>
      </c>
      <c r="B17" s="4" t="inlineStr">
        <is>
          <t>Our Chief Information Security Officer oversees our cybersecurity program, policies and processes, including those described in “Risk Management and Strategy” above, and works with the information security team and other stakeholders on the prevention, detection, mitigation, response and remediation of cybersecurity incidents, as applicable. As our information security team monitors the security and effectiveness of our policies and processes, they also work to keep the Chief Information Security Officer and other members of leadership informed of critical incidents, process updates, or other material details, in accordance with our internal reporting structure. Our Chief Information Security Officer in turn provides periodic briefings to our Board of Directors regarding our company’s cybersecurity risks and activities, which would include recent material cybersecurity incidents and related responses, if any, changes to the risk landscape, and updates or changes to the cybersecurity program. Our current Chief Information Security Officer has over 15 years of systems engineering and technical cybersecurity experience, and holds an undergraduate degree in computer science and a graduate degree in business administration. He has also completed graduate-level courses in computer science, and holds certifications in information security. The information security team includes employees with broad ranging experience in cybersecurity threat assessments and detection, incident response, and mitigation and management of various types of threats, including from insiders and nation-state a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nited States (“U.S.”) generally accepted accounting principles (“GAAP”) and applicable rules and regulations of the Securities and Exchange Commission regarding annual financial reporting. The accompanying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income (loss) from operations, net income (loss), or cash flows. The Company’s fiscal year ends on December 31.</t>
        </is>
      </c>
    </row>
    <row r="5">
      <c r="A5" s="4" t="inlineStr">
        <is>
          <t>Use of Estimates</t>
        </is>
      </c>
      <c r="B5" s="4" t="inlineStr">
        <is>
          <t>Use of Estimates The preparation of the consolidated financial statements in conformity with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the identification of performance obligations in customer contracts, the valuation of deferred tax assets and uncertain tax positions, the valuation and recognition of stock-based compensation awards, and the collectability of contract consideration, including accounts receivable.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t>
        </is>
      </c>
    </row>
    <row r="6">
      <c r="A6" s="4" t="inlineStr">
        <is>
          <t>Segments</t>
        </is>
      </c>
      <c r="B6" s="4" t="inlineStr">
        <is>
          <t>Segments The Company has two operating segments, commercial and government, which were determined based on the manner in which the chief operating decision maker (“CODM”), who is the Chief Executive Officer, manages the operations of the Company for purposes of allocating resources and evaluating performance. Various factors, including the Company’s organizational and management reporting structure and customer type, were considered in determining these operating segments. The Company’s operating segments are described below: • Commercial: This segment primarily serves customers working in non-government industries. • Government: This segment primarily serves customers that are U.S government and non-U.S. government agencies.</t>
        </is>
      </c>
    </row>
    <row r="7">
      <c r="A7" s="4" t="inlineStr">
        <is>
          <t>Cash, Cash Equivalents, and Restricted Cash</t>
        </is>
      </c>
      <c r="B7" s="4" t="inlineStr">
        <is>
          <t xml:space="preserve">Cash, Cash Equivalents, and Restricted Cash The Company considers all highly liquid investments purchased with an original maturity of three months or less at the time of purchase to be cash equivalents. Cash equivalents primarily consist of amounts invested in money market funds and U.S. Treasury securities with original maturities of three months or les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solidated balance sheets that sum to the total of the amounts shown in the consolidated statements of cash flows (in thousands): As of December 31, 2024 2023 2022 Cash and cash equivalents $ 2,098,524 $ 831,047 $ 2,598,540 Restricted cash included in prepaid expenses and other current assets 7,704 370 16,244 Restricted cash included in other assets 13,708 18,690 12,551 Total cash, cash equivalents, and restricted cash $ 2,119,936 $ 850,107 $ 2,627,335 </t>
        </is>
      </c>
    </row>
    <row r="8">
      <c r="A8" s="4" t="inlineStr">
        <is>
          <t>Accounts Receivable, Net</t>
        </is>
      </c>
      <c r="B8" s="4" t="inlineStr">
        <is>
          <t>Accounts Receivable, Net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the allowance for credit losses was immaterial and $10.5 million as of December 31, 2024 and 2023, respectively.</t>
        </is>
      </c>
    </row>
    <row r="9">
      <c r="A9" s="4" t="inlineStr">
        <is>
          <t>Debt Securities</t>
        </is>
      </c>
      <c r="B9" s="4" t="inlineStr">
        <is>
          <t>Debt Securities Debt securities are primarily comprised of U.S. Treasury securities. The debt securities are classified as available-for-sale at the time of purchase and are reevaluated as of each balance sheet date. The Company considers the majority of its available-for-sale debt securities as available for use in current operations and may sell these securities at any time, and therefore classifies these securities as current assets in its consolidated balance sheets. Debt securities included in marketable securities on the consolidated balance sheets consist of U.S. Treasury securities with original maturities of greater than three months at the time of purchase, and the remaining U.S. Treasury securities are included in cash and cash equivalents. Interest income on debt securities is included in other income (expense), net on the consolidated statements of operations. The majority of the Company’s available-for-sale securities are recorded at fair value each reporting period using quoted prices of similar instruments and are classified within Level 2 of the fair value hierarchy. The Company evaluates investments with unrealized loss positions by assessing if they are related to deterioration in credit risk and whether it expects to recover the entire amortized cost basis of the security, the Company’s intent to sell, and whether it is more likely than not that the Company will be required to sell the securities before the recovery of their cost basis. Credit-related impairment losses, not to exceed the amount that fair value is less than the amortized cost basis, are recognized in other income (expense), net in the consolidated statements of operations. Unrealized gains and non-credit related losses are reported as a separate component of accumulated other comprehensive income (loss), net in the consolidated balance sheets until realized. Realized gains and losses and declines in value are determined based on the specific identification method and are reported in other income (expense), net in the consolidated statements of operations.</t>
        </is>
      </c>
    </row>
    <row r="10">
      <c r="A10" s="4" t="inlineStr">
        <is>
          <t>Concentrations of Credit Risk</t>
        </is>
      </c>
      <c r="B10" s="4" t="inlineStr">
        <is>
          <t>Concentrations of Credit Risk Financial instruments that potentially subject the Company to significant concentrations of credit risk consist primarily of cash, cash equivalents, restricted cash, accounts receivable, marketable securities, and privately-held equity securities. Cash equivalents primarily consist of money market funds and U.S. Treasury securitie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in the consolidated balance sheets. The Company’s accounts receivable balances as of December 31, 2024 and 2023 were $575.0 million and $364.8 million, respectively. Customer I represented 26% and 15% of total accounts receivable as of December 31, 2024 and 2023, respectively, and no other customer represented more than 10% of total accounts receivable as of December 31, 2024 or 2023. For the years ended December 31, 2024, 2023, and 2022, no customer represented 10% or more of total revenue.</t>
        </is>
      </c>
    </row>
    <row r="11">
      <c r="A11" s="4" t="inlineStr">
        <is>
          <t>Property and Equipment, Net</t>
        </is>
      </c>
      <c r="B11" s="4" t="inlineStr">
        <is>
          <t>Property and Equipment, Net Property and equipment, net are stated at cost less accumulated depreciation and amortization. Depreciation is recognized using the straight-line method over the estimated useful lives of the respective assets, which are generally three years. Leasehold improvements are capitalized and amortized using the straight-line method over the shorter of the remaining lease term or the estimated useful life, which is generally five years. Maintenance and repairs that do not improve or extend the useful lives of the assets are expensed when incurred. Upon sale or retirement of assets, the cost and related accumulated depreciation and amortization are derecognized from the consolidated balance sheets and any resulting gain or loss is recorded in the consolidated statements of operations in the period realized.</t>
        </is>
      </c>
    </row>
    <row r="12">
      <c r="A12" s="4" t="inlineStr">
        <is>
          <t>Privately-held Equity Securities</t>
        </is>
      </c>
      <c r="B12" s="4" t="inlineStr">
        <is>
          <t>Privately-held Equity Securities Equity securities in privately-held companies without readily determinable fair values are recorded using the measurement alternative. Such investments are carried at cost, less any impairments, and are adjusted for subsequent observable price changes in orderly transactions for identical or similar investments of the same issuer. Changes in the basis of the equity securities are recognized in other income (expense), net in the consolidated statements of operations.</t>
        </is>
      </c>
    </row>
    <row r="13">
      <c r="A13" s="4" t="inlineStr">
        <is>
          <t>Other Intangible Assets</t>
        </is>
      </c>
      <c r="B13" s="4" t="inlineStr">
        <is>
          <t>Intangible Assets</t>
        </is>
      </c>
    </row>
    <row r="14">
      <c r="A14" s="4" t="inlineStr">
        <is>
          <t>Impairment of Long-Lived Assets</t>
        </is>
      </c>
      <c r="B14" s="4" t="inlineStr">
        <is>
          <t>Impairment of Long-Lived Assets Long-lived assets are reviewed for impairment annually or whenever events or changes in circumstances indicate that the carrying amount of an asset may not be recoverable. Recoverability is measured by comparing the carrying amount of an asset to the future undiscounted cash flows that the asset is expected to generate. If the carrying amount of an asset exceeds its estimated future cash flows, an impairment charge is recognized in the amount by which the carrying amount of the asset exceeds the fair value of the asset. Impairments of long-lived assets during the years ended December 31, 2024, 2023, and 2022 were not material.</t>
        </is>
      </c>
    </row>
    <row r="15">
      <c r="A15" s="4" t="inlineStr">
        <is>
          <t>Leases</t>
        </is>
      </c>
      <c r="B15" s="4" t="inlineStr">
        <is>
          <t xml:space="preserve">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The Company has lease agreements with lease and non-lease components, which are accounted for as a single lease component. For short-term leases, defined as leases with a term of twelve months or less, the Company elected the practical expedient to not recognize an associated lease liability and ROU asset. Lease payments for short-term leases are expensed on a straight-line basis over the lease term. Operating leases are included in operating lease right-of-use assets, operating lease liabilities, and operating lease liabilities, non-current </t>
        </is>
      </c>
    </row>
    <row r="16">
      <c r="A16" s="4" t="inlineStr">
        <is>
          <t>Fair Value Measurement</t>
        </is>
      </c>
      <c r="B16" s="4" t="inlineStr">
        <is>
          <t>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money market funds and certificates of deposit included in cash equivalents and restricted cash, accounts receivable, marketable securities, other assets accounted for at fair value, accounts payable, and accrued liabilities. Money market funds, certificates of deposit, and marketable securities are stated at fair value on a recurring basis. Accounts receivable, accounts payable, and accrued liabilities are stated at their carrying value, which approximates fair value due to the short time to the expected receipt or payment date.</t>
        </is>
      </c>
    </row>
    <row r="17">
      <c r="A17" s="4" t="inlineStr">
        <is>
          <t>Revenue Recognition</t>
        </is>
      </c>
      <c r="B17" s="4" t="inlineStr">
        <is>
          <t>Revenue Recognition The Company generates revenue from the sale of subscriptions to access its software platforms in the Company’s hosted environment, along with ongoing operations and maintenance (“O&amp;M”) services (“Palantir Cloud”); software licenses, primarily term licenses in the customers’ environments, with ongoing O&amp;M services (“On-Premises Software”); and professional services. In accordance with Accounting Standards Codification (“ASC”) 606, Revenue from Contracts with Customers ,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s) with the customer, including whether collectability of the consideration is probable by considering the customers’ ability and intention to pay; • Identification of the performance obligations in the contract; • Determination of the transaction price; • Allocation of the transaction price to the performance obligations in the contract; and • Recognition of revenue when, or as, the Company satisfies a performance obligation. Additionally, the pricing of the Company’s contracts is generally fixed; however, it is possible for contracts to include variable consideration, which can be based on subjective or objective criteria. The Company includes the estimated amount of variable consideration that it expects to receive to the extent it is probable that a significant revenue reversal will not occur. Each of the Company’s significant performance obligations and the Company’s application of ASC 606 to its revenue arrangements is discussed in further detail below. Palantir Cloud The Company’s Palantir Cloud subscriptions grant customers the right to access the software functionality in a hosted environment controlled by Palantir and are sold together with stand-ready O&amp;M services, as further described below. The Company agrees to provide continuous access to its hosted software platforms throughout the contract term. Revenue associated with Palantir Cloud subscriptions is generally recognized over the contract term on a ratable basis, which is consistent with the transfer of control of the Palantir Cloud subscription to the customer. On-Premises Software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O&amp;M services. The O&amp;M services include critical updates, support, and maintenance services required to operate the software and, as such, are necessary for the software to maintain its intended utility over the contractual term. Because of this requirement, the Company has concluded that the software licenses and O&amp;M services, which together the Company refers to as On-Premises Software, are highly interdependent and interrelated and represent a single distinct performance obligation within the context of the contract. Revenue is generally recognized over the contract term on a ratable basis. Professional Services The Company’s professional services support the customers’ use of the software platforms and include, as needed, on-demand user support, user-interface configuration, training, and ongoing ontology and data modeling support. Professional services contracts typically include the provision of on-demand professional services for the duration of the contractual term, which may be coterminous or non-coterminous with a Palantir Cloud subscription or the On-Premises Software. Professional services are on-demand, whereby the Company performs services throughout the service period; therefore, the revenue is recognized over the related term. Contract Liabilities The timing of customer billings and payments relative to the start of the service period varies from contract to contract; however, the Company bills many of its customers in advance of the provision of services under its contracts, resulting in contract liabilities consisting of either deferred revenue or customer deposits (“contract liabilities”). Deferred revenue represents billings under noncancelable contracts before the related product or service is transferred to the customer. Customer deposits consist of amounts billed and/or paid in advance of the start of the contractual term or for anticipated revenue generating activities for the portion of a contract term that is subject to cancellation by its customers. Many of the Company’s arrangements include terms that allow the customer to terminate the contract for convenience and receive a pro-rata refund of the amount of the customer deposit for the period of time remaining in the contract term after the applicable termination notice period expires. In these arrangements, the Company concluded there are no enforceable rights and obligations after such notice period and therefore the consideration received or due from the customer that is subject to termination for convenience is recorded as customer deposits.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Areas of Judgment and Estimation The Company’s contracts with customers can include multiple promises to transfer goods or services to the customer. Determining whether promises are distinct performance obligations that should be accounted for separately – or not distinct within the context of the contract and, thus, accounted for together – requires significant judgment. The Company concluded that the promise to provide a software license is highly interdependent and interrelated with the promise to provide O&amp;M services and such promises are not distinct within the context of its contracts and are accounted for as a single performance obligation as the Company’s On-Premises Software. Significant estimates and assumptions are used in the identification of performance obligations in customer contracts and collectability of contract consideration, including accounts receivable. Estimates and judgments are based on historical experience, forecasted events, and various other assumptions that management believes to be reasonable under the circumstances. Actual results could differ from those estimates and such differences could affect our financial position and results of operations. Costs to Obtain and Fulfill Contracts Incremental costs of obtaining a contract include only those costs that are directly related to the acquisition of contracts, including sales commissions, and that would not have been incurred if the contract had not been obtained. The Company recognizes a contract cost asset for the incremental costs of obtaining a contract with a customer if it is expected that the economic benefit and amortization period will be longer than one year. Costs to obtain contracts were not material in the periods presented. The Company recognizes an asset for the costs to fulfill a contract with a customer if the costs are specifically identifiable, generate or enhance resources used to satisfy future performance obligations, and are expected to be recovered. Costs to fulfill contracts were not material in the periods presented.</t>
        </is>
      </c>
    </row>
    <row r="18">
      <c r="A18" s="4" t="inlineStr">
        <is>
          <t>Software Development Costs</t>
        </is>
      </c>
      <c r="B18" s="4" t="inlineStr">
        <is>
          <t>Software Development Costs The Company evaluates capitalization of certain software development costs subsequent to the establishment of technological feasibility. Based on the Company’s product development process and substantial development risks, technological feasibility is generally established for the Company’s products when they are made available for general release. Accordingly, most costs are charged to research and development expense in the period incurred.</t>
        </is>
      </c>
    </row>
    <row r="19">
      <c r="A19" s="4" t="inlineStr">
        <is>
          <t>Cost of Revenue</t>
        </is>
      </c>
      <c r="B19" s="4" t="inlineStr">
        <is>
          <t xml:space="preserve">Cost of Revenue </t>
        </is>
      </c>
    </row>
    <row r="20">
      <c r="A20" s="4" t="inlineStr">
        <is>
          <t>Sales and Marketing Costs</t>
        </is>
      </c>
      <c r="B20" s="4" t="inlineStr">
        <is>
          <t>Sales and Marketing Costs Sales and marketing costs primarily include salaries, stock-based compensation expense, variable compensation, including commissions, and benefits for the sales force and personnel involved in sales functions, executing on pilots, including bootcamps, and customer growth activities, as well as third-party cloud hosting services for pilots, marketing and sales event-related costs, travel costs, and allocated overhead. The Company generally charges all such costs to sales and marketing expense in the period incurred. Advertising costs are expensed as incurred and included in sales and marketing expense within the consolidated statements of operations. Advertising expense totaled $18.2 million, $21.4 million, and $38.6 million for the years ended December 31, 2024, 2023, and 2022, respectively.</t>
        </is>
      </c>
    </row>
    <row r="21">
      <c r="A21" s="4" t="inlineStr">
        <is>
          <t>Research and Development Costs</t>
        </is>
      </c>
      <c r="B21" s="4" t="inlineStr">
        <is>
          <t>Research and Development Costs</t>
        </is>
      </c>
    </row>
    <row r="22">
      <c r="A22" s="4" t="inlineStr">
        <is>
          <t>Commitments and Contingencies</t>
        </is>
      </c>
      <c r="B22" s="4" t="inlineStr">
        <is>
          <t>Commitments and Contingencies</t>
        </is>
      </c>
    </row>
    <row r="23">
      <c r="A23" s="4" t="inlineStr">
        <is>
          <t>Share Repurchase Program</t>
        </is>
      </c>
      <c r="B23" s="4" t="inlineStr">
        <is>
          <t>Share Repurchase Program Share repurchases are recorded on the trade date and the repurchase price is inclusive of any related fees and commissions. Shares of Class A common stock repurchased by the Company are immediately retired and upon retirement, the par value of the Class A common stock repurchased is deducted from common stock with the excess of repurchase price recorded to additional paid-in capital on the Company’s consolidated balance sheets.</t>
        </is>
      </c>
    </row>
    <row r="24">
      <c r="A24" s="4" t="inlineStr">
        <is>
          <t>Stock-Based Compensation</t>
        </is>
      </c>
      <c r="B24" s="4" t="inlineStr">
        <is>
          <t>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The assumptions used to determine the grant-date fair value of the awards represent management’s best estimates. These estimates involve inherent uncertainties and the application of management’s judgment. The Company recognizes forfeitures as they occur. Service-Based Awards The Company grants awards, including RSUs, stock option awards, and SARs, which vest based upon the satisfaction of a service condition. For such awards, the Company records stock-based compensation expense on a straight-line basis over the requisite service periods. The Company determines the grant-date fair value of the RSUs based on the fair value of the Company’s common stock on the grant date. For stock option awards and SARs that vest over an explicit service period and are exercisable at expiration, during a limited window (“Time-Vesting SARs”), the Company uses the Black-Scholes-Merton (“Black-Scholes”) option pricing model to determine the grant-date fair value of the awards. The Black-Scholes option pricing model requires the input of highly subjective assumptions, including the expected term of the award, the expected volatility rate, risk-free interest rate, and the expected dividend yield of the common stock. Performance-Based Awards The Company also grants awards, including RSUs, that vest upon the satisfaction of both a service condition and a performance condition. The Company determines the grant-date fair value of RSUs with both a service-based vesting condition and a performance-based vesting condition based on the fair value of the Company’s common stock on the grant date and records stock-based compensation expense using the accelerated attribution method over the service period. The performance-based vesting condition for the RSUs granted prior to September 30, 2020, the date the Company completed a direct listing of its Class A common stock on the New York Stock Exchange (the “Direct Listing”) was satisfied upon the occurrence of the Company’s Direct Listing. For P-RSUs granted after the Direct Listing, the Company recognizes expense for the number of P-RSUs expected to vest, determined based on the level of achievement against certain performance conditions, over the requisite service period when it is probable that the performance condition will be achieved. Market-Based Awards The Company grants awards, including SARs, that vest upon the satisfaction of market-based vesting conditions. For SARs that vest upon the satisfaction of a market-based vesting condition without an explicit service-based condition (“Market-Vesting SARs”), the Company estimates the grant-date fair value of the awards and the corresponding derived service period using a Monte Carlo simulation model, which requires the use of various assumptions including the contractual term, expected volatility rate, risk-free interest rate, suboptimal exercise factor, annual post-vest termination rate, and cost of equity as of the grant date. Stock-based compensation expense for these awards is recognized over the derived service period. If the market condition is achieved earlier than the grant date derived service period, the remaining stock-based compensation expense will be accelerated, and a cumulative catch-up expense will be recorded during the period in which the market condition is met. Once the derived service period is complete, previously recognized stock-based compensation expense related to Market-Vesting SARs will not be reversed even if the specified market condition is not achieved.</t>
        </is>
      </c>
    </row>
    <row r="25">
      <c r="A25" s="4" t="inlineStr">
        <is>
          <t>Income Taxes</t>
        </is>
      </c>
      <c r="B25" s="4" t="inlineStr">
        <is>
          <t>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the realization of the Company’s deferred tax assets is dependent on future taxable income against which these deductions, losses, and credits can be utilized. The Company evaluates the realizability of its deferred tax assets on a regular basis and recognizes a valuation allowance when it is more likely than not that a future benefit on such deferred tax assets will not be realized. During such evaluation, the Company weighs all available positive and negative evidence, including temporary and permanent differences by jurisdiction, especially those related to excess tax benefits from stock-based compensation, scheduled reversals of deferred tax liabilities, its earning history and results of operations, and tax planning strategies. Additionally, the Company evaluates its projected future results of business operations, considering any uncertainty in future operating results relative to historical results, volatility in the market price and performance of the Company’s Class A common stock over time, variable macroeconomic conditions impacting the Company’s ability to forecast future taxable income, and changes in business that may affect the existence and magnitude of future taxable income. If certain factors change and the Company determines that the deferred tax assets are realizable at a more-likely-than not level, it will adjust the valuation allowance in the period the determination is made.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related to uncertain tax positions in its provision for income taxes. The Company is subject to the Global Intangible Low Taxed Income (“GILTI”) tax in the U.S. and has elected to treat taxes on future GILTI inclusions as current period expense if and when incurred.</t>
        </is>
      </c>
    </row>
    <row r="26">
      <c r="A26" s="4" t="inlineStr">
        <is>
          <t>Net Earnings (Loss) Per Share Attributable to Common Stockholders</t>
        </is>
      </c>
      <c r="B26" s="4" t="inlineStr">
        <is>
          <t>Net Earnings (Loss) Per Share Attributable to Common Stockholders The Company computes net earnings (loss) per share attributable to its common stockholders using the two-class method required for participating securities, which determines net earnings (loss) per common share for each class of common stock and participating securities according to dividends declared or accumulated and participation rights in distributed and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rights, including the liquidation and dividend rights, of the holders of Class A, Class B, and Class F common stock (collectively, the “common stock”) are identical, except with respect to voting and conversion. As the liquidation and dividend rights are identical, the undistributed earnings are allocated on a proportionate basis and the resulting net earnings (loss) per share will, therefore, be the same for all classes of common stock on an individual or comb ined basis. As such, the Company has presented the net income (loss) attributed to its common stock on a combined basis.</t>
        </is>
      </c>
    </row>
    <row r="27">
      <c r="A27" s="4" t="inlineStr">
        <is>
          <t>Noncontrolling Interests</t>
        </is>
      </c>
      <c r="B27" s="4" t="inlineStr">
        <is>
          <t>Noncontrolling Interests A noncontrolling interest represents the proportionate equity interest in a subsidiary that is not attributable, either directly or indirectly, to the Company and is reported as equity of the Company, separate from the Company’s controlling interest. Revenues, expenses, gains, losses, net income (loss), and other comprehensive income (loss) are reported in the consolidated financial statements at the consolidated amounts, which include the amounts attributable to both controlling and noncontrolling interests.</t>
        </is>
      </c>
    </row>
    <row r="28">
      <c r="A28" s="4" t="inlineStr">
        <is>
          <t>Foreign Currency</t>
        </is>
      </c>
      <c r="B28" s="4" t="inlineStr">
        <is>
          <t>Foreign Currency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rates that approximate those in effect during the period. Gains and losses from these translations are recognized as a cumulative translation adjustment and included in accumulated other comprehensive income (loss). For transactions that are not denominated in the local functional currency, the Company remeasures monetary assets and liabilities at exchange rates in effect at the end of each reporting period. Transaction gains and losses from the remeasurement are recognized in other income (expense), net within the consolidated statements of operations.</t>
        </is>
      </c>
    </row>
    <row r="29">
      <c r="A29" s="4" t="inlineStr">
        <is>
          <t>Recently Adopted Accounting Pronouncements And Recent Accounting Pronouncements Not Yet Adopted</t>
        </is>
      </c>
      <c r="B29" s="4" t="inlineStr">
        <is>
          <t>Recently Adopted Accounting Pronouncements In November 2023, the Financial Accounting Standards Board (“FASB”) issued Accounting Standards Update (“ASU”) 2023-07, Segment Reporting (Topic 280): Improvements to Reportable Segment Disclosures , which requires disclosure of incremental segment information on an annual and interim basis. This standard is effective for fiscal years beginning after December 15, 2023, and interim periods within fiscal years beginning after December 15, 2024, and requires retrospective application to all prior periods presented in the financial statements. The Company adopted the guidance during the year ended December 31, 2024, and applied it retrospectively to the periods presented. See Note 13. Segment and Geographic Information for more information. Recent Accounting Pronouncements Not Yet Adopted In December 2023, the FASB issued ASU 2023-09, Income Taxes – Improvements to Income Tax Disclosures ,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on its consolidated financial statements. In November 2024, the FASB issued ASU 2024-03, Income Statement – Reporting Comprehensive Income – Expense Disaggregation Disclosures, which requires the disclosure of additional information about specific expense categories in the notes to the consolidated financial statements on an annual and interim basis. The standard is effective for fiscal years beginning after December 15, 2026, and interim periods within fiscal years beginning after December 15, 2027 on either a prospective or retrospective basis, with early adoption permitted. The Company currently evaluating the impacts of the new standard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amounts shown in the consolidated statements of cash flows (in thousands): As of December 31, 2024 2023 2022 Cash and cash equivalents $ 2,098,524 $ 831,047 $ 2,598,540 Restricted cash included in prepaid expenses and other current assets 7,704 370 16,244 Restricted cash included in other assets 13,708 18,690 12,551 Total cash, cash equivalents, and restricted cash $ 2,119,936 $ 850,107 $ 2,627,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98524</v>
      </c>
      <c r="C3" s="7" t="n">
        <v>831047</v>
      </c>
    </row>
    <row r="4">
      <c r="A4" s="4" t="inlineStr">
        <is>
          <t>Marketable securities</t>
        </is>
      </c>
      <c r="B4" s="6" t="n">
        <v>3131463</v>
      </c>
      <c r="C4" s="6" t="n">
        <v>2843132</v>
      </c>
    </row>
    <row r="5">
      <c r="A5" s="4" t="inlineStr">
        <is>
          <t>Accounts receivable, net</t>
        </is>
      </c>
      <c r="B5" s="6" t="n">
        <v>575048</v>
      </c>
      <c r="C5" s="6" t="n">
        <v>364784</v>
      </c>
    </row>
    <row r="6">
      <c r="A6" s="4" t="inlineStr">
        <is>
          <t>Prepaid expenses and other current assets</t>
        </is>
      </c>
      <c r="B6" s="6" t="n">
        <v>129254</v>
      </c>
      <c r="C6" s="6" t="n">
        <v>99655</v>
      </c>
    </row>
    <row r="7">
      <c r="A7" s="4" t="inlineStr">
        <is>
          <t>Total current assets</t>
        </is>
      </c>
      <c r="B7" s="6" t="n">
        <v>5934289</v>
      </c>
      <c r="C7" s="6" t="n">
        <v>4138618</v>
      </c>
    </row>
    <row r="8">
      <c r="A8" s="4" t="inlineStr">
        <is>
          <t>Property and equipment, net</t>
        </is>
      </c>
      <c r="B8" s="6" t="n">
        <v>39638</v>
      </c>
      <c r="C8" s="6" t="n">
        <v>47758</v>
      </c>
    </row>
    <row r="9">
      <c r="A9" s="4" t="inlineStr">
        <is>
          <t>Operating lease right-of-use assets</t>
        </is>
      </c>
      <c r="B9" s="6" t="n">
        <v>200740</v>
      </c>
      <c r="C9" s="6" t="n">
        <v>182863</v>
      </c>
    </row>
    <row r="10">
      <c r="A10" s="4" t="inlineStr">
        <is>
          <t>Other assets</t>
        </is>
      </c>
      <c r="B10" s="6" t="n">
        <v>166217</v>
      </c>
      <c r="C10" s="6" t="n">
        <v>153186</v>
      </c>
    </row>
    <row r="11">
      <c r="A11" s="4" t="inlineStr">
        <is>
          <t>Total assets</t>
        </is>
      </c>
      <c r="B11" s="6" t="n">
        <v>6340884</v>
      </c>
      <c r="C11" s="6" t="n">
        <v>4522425</v>
      </c>
    </row>
    <row r="12">
      <c r="A12" s="3" t="inlineStr">
        <is>
          <t>Current liabilities:</t>
        </is>
      </c>
      <c r="B12" s="4" t="inlineStr">
        <is>
          <t xml:space="preserve"> </t>
        </is>
      </c>
      <c r="C12" s="4" t="inlineStr">
        <is>
          <t xml:space="preserve"> </t>
        </is>
      </c>
    </row>
    <row r="13">
      <c r="A13" s="4" t="inlineStr">
        <is>
          <t>Accounts payable</t>
        </is>
      </c>
      <c r="B13" s="6" t="n">
        <v>103</v>
      </c>
      <c r="C13" s="6" t="n">
        <v>12122</v>
      </c>
    </row>
    <row r="14">
      <c r="A14" s="4" t="inlineStr">
        <is>
          <t>Accrued liabilities</t>
        </is>
      </c>
      <c r="B14" s="6" t="n">
        <v>427046</v>
      </c>
      <c r="C14" s="6" t="n">
        <v>222991</v>
      </c>
    </row>
    <row r="15">
      <c r="A15" s="4" t="inlineStr">
        <is>
          <t>Deferred revenue</t>
        </is>
      </c>
      <c r="B15" s="6" t="n">
        <v>259624</v>
      </c>
      <c r="C15" s="6" t="n">
        <v>246901</v>
      </c>
    </row>
    <row r="16">
      <c r="A16" s="4" t="inlineStr">
        <is>
          <t>Deferred revenue</t>
        </is>
      </c>
      <c r="B16" s="6" t="n">
        <v>265252</v>
      </c>
      <c r="C16" s="6" t="n">
        <v>209828</v>
      </c>
    </row>
    <row r="17">
      <c r="A17" s="4" t="inlineStr">
        <is>
          <t>Operating lease liabilities</t>
        </is>
      </c>
      <c r="B17" s="6" t="n">
        <v>43993</v>
      </c>
      <c r="C17" s="6" t="n">
        <v>54176</v>
      </c>
    </row>
    <row r="18">
      <c r="A18" s="4" t="inlineStr">
        <is>
          <t>Total current liabilities</t>
        </is>
      </c>
      <c r="B18" s="6" t="n">
        <v>996018</v>
      </c>
      <c r="C18" s="6" t="n">
        <v>746018</v>
      </c>
    </row>
    <row r="19">
      <c r="A19" s="4" t="inlineStr">
        <is>
          <t>Deferred revenue, noncurrent</t>
        </is>
      </c>
      <c r="B19" s="6" t="n">
        <v>39885</v>
      </c>
      <c r="C19" s="6" t="n">
        <v>28047</v>
      </c>
    </row>
    <row r="20">
      <c r="A20" s="4" t="inlineStr">
        <is>
          <t>Customer deposits, noncurrent</t>
        </is>
      </c>
      <c r="B20" s="6" t="n">
        <v>1663</v>
      </c>
      <c r="C20" s="6" t="n">
        <v>1477</v>
      </c>
    </row>
    <row r="21">
      <c r="A21" s="4" t="inlineStr">
        <is>
          <t>Operating lease liabilities, noncurrent</t>
        </is>
      </c>
      <c r="B21" s="6" t="n">
        <v>195226</v>
      </c>
      <c r="C21" s="6" t="n">
        <v>175216</v>
      </c>
    </row>
    <row r="22">
      <c r="A22" s="4" t="inlineStr">
        <is>
          <t>Other noncurrent liabilities</t>
        </is>
      </c>
      <c r="B22" s="6" t="n">
        <v>13685</v>
      </c>
      <c r="C22" s="6" t="n">
        <v>10702</v>
      </c>
    </row>
    <row r="23">
      <c r="A23" s="4" t="inlineStr">
        <is>
          <t>Total liabilities</t>
        </is>
      </c>
      <c r="B23" s="6" t="n">
        <v>1246477</v>
      </c>
      <c r="C23" s="6" t="n">
        <v>961460</v>
      </c>
    </row>
    <row r="24">
      <c r="A24" s="4" t="inlineStr">
        <is>
          <t>Commitments and Contingencies (Note 8)</t>
        </is>
      </c>
      <c r="B24" s="4" t="inlineStr">
        <is>
          <t xml:space="preserve"> </t>
        </is>
      </c>
      <c r="C24" s="4" t="inlineStr">
        <is>
          <t xml:space="preserve"> </t>
        </is>
      </c>
    </row>
    <row r="25">
      <c r="A25" s="3" t="inlineStr">
        <is>
          <t>Palantir's stockholders’ equity:</t>
        </is>
      </c>
      <c r="B25" s="4" t="inlineStr">
        <is>
          <t xml:space="preserve"> </t>
        </is>
      </c>
      <c r="C25" s="4" t="inlineStr">
        <is>
          <t xml:space="preserve"> </t>
        </is>
      </c>
    </row>
    <row r="26">
      <c r="A26" s="4" t="inlineStr">
        <is>
          <t>Common stock</t>
        </is>
      </c>
      <c r="B26" s="6" t="n">
        <v>2339</v>
      </c>
      <c r="C26" s="6" t="n">
        <v>2200</v>
      </c>
    </row>
    <row r="27">
      <c r="A27" s="4" t="inlineStr">
        <is>
          <t>Additional paid-in capital</t>
        </is>
      </c>
      <c r="B27" s="6" t="n">
        <v>10193970</v>
      </c>
      <c r="C27" s="6" t="n">
        <v>9122173</v>
      </c>
    </row>
    <row r="28">
      <c r="A28" s="4" t="inlineStr">
        <is>
          <t>Accumulated other comprehensive income (loss), net</t>
        </is>
      </c>
      <c r="B28" s="6" t="n">
        <v>-5611</v>
      </c>
      <c r="C28" s="6" t="n">
        <v>801</v>
      </c>
    </row>
    <row r="29">
      <c r="A29" s="4" t="inlineStr">
        <is>
          <t>Accumulated deficit</t>
        </is>
      </c>
      <c r="B29" s="6" t="n">
        <v>-5187423</v>
      </c>
      <c r="C29" s="6" t="n">
        <v>-5649613</v>
      </c>
    </row>
    <row r="30">
      <c r="A30" s="4" t="inlineStr">
        <is>
          <t>Total Palantir's stockholders’ equity</t>
        </is>
      </c>
      <c r="B30" s="6" t="n">
        <v>5003275</v>
      </c>
      <c r="C30" s="6" t="n">
        <v>3475561</v>
      </c>
    </row>
    <row r="31">
      <c r="A31" s="4" t="inlineStr">
        <is>
          <t>Noncontrolling interests</t>
        </is>
      </c>
      <c r="B31" s="6" t="n">
        <v>91132</v>
      </c>
      <c r="C31" s="6" t="n">
        <v>85404</v>
      </c>
    </row>
    <row r="32">
      <c r="A32" s="4" t="inlineStr">
        <is>
          <t>Total equity</t>
        </is>
      </c>
      <c r="B32" s="6" t="n">
        <v>5094407</v>
      </c>
      <c r="C32" s="6" t="n">
        <v>3560965</v>
      </c>
    </row>
    <row r="33">
      <c r="A33" s="4" t="inlineStr">
        <is>
          <t>Total liabilities and equity</t>
        </is>
      </c>
      <c r="B33" s="7" t="n">
        <v>6340884</v>
      </c>
      <c r="C33" s="7" t="n">
        <v>4522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that are Measured at Fair Value on a Recurring and Nonrecurring Basis</t>
        </is>
      </c>
      <c r="B4" s="4" t="inlineStr">
        <is>
          <t xml:space="preserve">The following tables present the Company’s assets that are measured at fair value on a recurring basis and indicate the fair value hierarchy of the valuation (in thousands): As of December 31, 2024 Total Level 1 Level 2 Level 3 Assets: Cash and cash equivalents: Money market funds $ 1,823,046 $ 1,823,046 $ — $ — Prepaid expenses and other current assets and other assets: Certificates of deposit 4,826 — 4,826 — Marketable securities: U.S. Treasury securities 3,110,687 — 3,110,687 — Publicly-traded equity securities 20,776 20,776 — — Total $ 4,959,335 $ 1,843,822 $ 3,115,513 $ — As of December 31, 2023 Total Level 1 Level 2 Level 3 Assets: Cash and cash equivalents: Money market funds $ 576,565 $ 576,565 $ — $ — U.S Treasury securities 10,079 — 10,079 — Certificates of deposit 938 — 938 — Prepaid expenses and other current assets and other assets: Certificates of deposit 4,777 — 4,777 — Marketable securities: U.S. Treasury securities 2,824,861 — 2,824,861 — Publicly-traded equity securities 18,271 18,271 — — Total $ 3,435,491 $ 594,836 $ 2,840,655 $ — </t>
        </is>
      </c>
    </row>
    <row r="5">
      <c r="A5" s="4" t="inlineStr">
        <is>
          <t>Debt Securities, Available-for-Sale</t>
        </is>
      </c>
      <c r="B5" s="4" t="inlineStr">
        <is>
          <t xml:space="preserve">As of December 31, 2024, available-for-sale debt securities, all of which are included in marketable securities on the consolidated balance sheet, consisted of the following (in thousands): As of December 31, 2024 Amortized Cost Unrealized Gains Unrealized Losses Fair Value U.S. Treasury securities $ 3,110,278 $ 1,022 $ (613) $ 3,110,687 Total debt securities $ 3,110,278 $ 1,022 $ (613) $ 3,110,687 As of December 31, 2023, available-for-sale debt securities consisted of the following (in thousands): As of December 31, 2023 Amortized Cost Unrealized Gains Unrealized Losses Fair Value U.S. Treasury securities $ 2,831,505 $ 4,520 $ (1,085) $ 2,834,940 Total debt securities $ 2,831,505 $ 4,520 $ (1,085) $ 2,834,940 Included in cash and cash equivalents $ 10,078 $ 1 $ — $ 10,079 Included in marketable securities $ 2,821,427 $ 4,519 $ (1,085) $ 2,824,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As of December 31, 2024 2023 Leasehold improvements $ 85,284 $ 83,139 Computer equipment, software, and other 55,815 50,844 Furniture and fixtures 13,906 13,834 Construction in progress 7,632 2,099 Total property and equipment, gross 162,637 149,916 Less: accumulated depreciation and amortization (122,999) (102,158) Total property and equipment, net $ 39,638 $ 47,758 </t>
        </is>
      </c>
    </row>
    <row r="5">
      <c r="A5" s="4" t="inlineStr">
        <is>
          <t>Schedule of Accrued Liabilities</t>
        </is>
      </c>
      <c r="B5" s="4" t="inlineStr">
        <is>
          <t xml:space="preserve">Accrued liabilities consisted of the following (in thousands): As of December 31, 2024 2023 Accrued payroll and related expenses $ 306,939 $ 83,094 Accrued taxes 42,243 47,257 Accrued other liabilities 77,864 92,640 Total accrued liabilities $ 427,046 $ 222,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 Related To Lease Liabilities and Components of Lease Expense</t>
        </is>
      </c>
      <c r="B4" s="4" t="inlineStr">
        <is>
          <t xml:space="preserve">Supplemental balance sheet information related to lease liabilities at December 31, 2024 and 2023 was as follows (in thousands): As of December 31, Lease-Related Assets and Liabilities Financial Statement Line Items 2024 2023 Right-of-use assets: Operating leases Operating lease right-of-use assets $ 200,740 $ 182,863 Total right-of-use assets $ 200,740 $ 182,863 Lease liabilities: Operating leases Operating lease liabilities $ 43,993 $ 54,176 Operating lease liabilities, noncurrent 195,226 175,216 Total lease liabilities $ 239,219 $ 229,392 The components of lease expense included in the Company's consolidated statements of operations include (in thousands): Years Ended December 31, 2024 2023 Operating lease expense $ 57,655 $ 61,972 Short-term lease expense 3,445 4,949 Variable lease expense 5,585 4,772 Sublease income (17,205) (18,905) Total lease expense, net $ 49,480 $ 52,788 The following table sets forth the supplemental information related to the Company's operating leases for the years ended December 31, 2024 and 2023 (in thousands): Years Ended December 31, 2024 2023 Cash paid for operating lease liabilities $ 65,402 $ 63,374 Lease liabilities arising from obtaining right-of-use assets $ 58,320 $ 28,112 </t>
        </is>
      </c>
    </row>
    <row r="5">
      <c r="A5" s="4" t="inlineStr">
        <is>
          <t>Maturities of Operating Lease Liabilities</t>
        </is>
      </c>
      <c r="B5" s="4" t="inlineStr">
        <is>
          <t xml:space="preserve">Maturities of operating lease liabilities as of December 31, 2024 were as follows (in thousands): As of December 31, 2024 Operating Lease Commitments Less: Sublease Income Net Lease Commitments Year ended December 31, 2025 $ 61,509 $ 14,783 $ 46,726 2026 54,035 13,786 40,249 2027 41,709 14,423 27,286 2028 25,449 12,470 12,979 2029 18,796 10,254 8,542 Thereafter 106,554 20,507 86,047 Total undiscounted liabilities 308,052 86,223 221,829 Less: Imputed interest (68,833) — (68,833) Total operating lease liabilities $ 239,219 $ 86,223 $ 152,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Total Authorized, Issued, And Outstanding Shares</t>
        </is>
      </c>
      <c r="B4" s="4" t="inlineStr">
        <is>
          <t xml:space="preserve">The following represented the total authorized, issued, and outstanding shares for each class of common stock (in thousands): As of December 31, 2024 As of December 31, 2023 Authorized Issued and Outstanding Authorized Issued and Outstanding Class A Common Stock 20,000,000 2,242,389 20,000,000 2,096,982 Class B Common Stock 2,700,000 95,401 2,700,000 102,141 Class F Common Stock 1,005 1,005 1,005 1,005 Total 22,701,005 2,338,795 22,701,005 2,200,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 and SARs Activity</t>
        </is>
      </c>
      <c r="B4" s="4" t="inlineStr">
        <is>
          <t xml:space="preserve">The following table summarizes stock option and SAR activity for the year ended December 31, 2024 (in thousands, except per share amounts and years): Options Outstanding SARs Outstanding Number of Awards Weighted-Average Exercise Price Per Share Weighted-Average Aggregate Intrinsic Value Number of Awards Weighted-Average Exercise Price Per Share Weighted-Average Aggregate Intrinsic Value Balance as of December 31, 2023 278,470 $ 8.62 7.6 $ 2,381,172 — $ — 0.0 $ — Granted — — 51,620 50.73 Exercised (99,297) 7.51 (41,023) 50.00 Canceled and forfeited (1,064) 5.78 (4,160) 50.19 Balance as of December 31, 2024 178,109 $ 9.26 6.9 $ 11,821,740 6,437 $ 55.75 6.7 $ 127,976 Vested and exercisable as of December 31, 2024 80,155 $ 6.66 6.0 $ 5,528,204 — $ — 0.0 $ — </t>
        </is>
      </c>
    </row>
    <row r="5">
      <c r="A5" s="4" t="inlineStr">
        <is>
          <t>Schedule of Share-Based Payment Award, Equity Instruments Other Than Options, Valuation Assumptions</t>
        </is>
      </c>
      <c r="B5" s="4" t="inlineStr">
        <is>
          <t>For the Market-Vesting SARs granted during the year ended December 31, 2024, the assumptions used in the Monte Carlo simulation model included the following: Year Ended Expected volatility rate 55.2% - 58.9% Risk-free interest rate 4.1% - 4.7% The Company determined the grant-date fair value of Time-Vesting SARs using a Black-Scholes option-pricing model, calculated as the difference in fair value between a SAR with a strike price at the exercise price and a SAR with the strike price at its maximum appreciation, using the following assumptions: Year Ended Expected volatility rate 54.9% - 59.2% Expected term (in years) 3.7 - 9.2 Risk-free interest rate 3.4% - 3.9% Expected dividend yield —%</t>
        </is>
      </c>
    </row>
    <row r="6">
      <c r="A6" s="4" t="inlineStr">
        <is>
          <t>Summary of RSU and P-RSU Activity</t>
        </is>
      </c>
      <c r="B6" s="4" t="inlineStr">
        <is>
          <t>The following table summarizes the RSU and P-RSU activity for the year ended December 31, 2024 (in thousands, except per share amounts): RSUs Outstanding Weighted Average Grant Date Fair Value per Share P-RSUs Outstanding Weighted Average Grant Date Fair Value per Share Unvested and outstanding as of December 31, 2023 82,262 $ 10.71 1,976 $ 15.39 Granted 19,098 30.90 4,336 24.02 Vested (31,989) 13.65 (3,654) 20.52 Canceled and forfeited (4,135) 15.31 (512) 11.29 Adjustment for performance results achieved (1) — $ — (1,569) $ 18.90 Unvested and outstanding as of December 31, 2024 65,236 $ 14.89 577 $ 41.93 ————— (1) This amount represents the difference between the maximum number of shares that could have been issued under the grant and the actual number of shares earned based on final performance.</t>
        </is>
      </c>
    </row>
    <row r="7">
      <c r="A7" s="4" t="inlineStr">
        <is>
          <t>Summary of Stock-Based Compensation Expense</t>
        </is>
      </c>
      <c r="B7" s="4" t="inlineStr">
        <is>
          <t xml:space="preserve">Total stock-based compensation expense was as follows (in thousands): Years Ended December 31, 2024 2023 2022 Cost of revenue $ 69,065 $ 35,995 $ 44,061 Sales and marketing 239,121 160,645 196,301 Research and development 165,065 98,064 93,871 General and administrative 218,387 181,199 230,565 Total stock-based compensation expense $ 691,638 $ 475,903 $ 564,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Provision for (benefit from) Income Taxes</t>
        </is>
      </c>
      <c r="B4" s="4" t="inlineStr">
        <is>
          <t>Income (loss) before provision for income taxes consisted of the following (in thousands): Years Ended December 31, 2024 2023 2022 United States $ 426,944 $ 174,637 $ (402,834) Foreign 62,229 62,454 41,807 Income (loss) before provision for income taxes $ 489,173 $ 237,091 $ (361,027)</t>
        </is>
      </c>
    </row>
    <row r="5">
      <c r="A5" s="4" t="inlineStr">
        <is>
          <t>Summary of Provision for (benefit from) Income Taxes</t>
        </is>
      </c>
      <c r="B5" s="4" t="inlineStr">
        <is>
          <t xml:space="preserve">Provision for income taxes consisted of the following (in thousands): Years Ended December 31, 2024 2023 2022 Current: Federal $ — $ — $ — State 1,556 2,333 765 Foreign 20,265 22,189 9,476 Total current provision 21,821 24,522 10,241 Deferred: Federal — — — State — — — Foreign (566) (4,806) (174) Total deferred provision (566) (4,806) (174) Total provision for income taxes $ 21,255 $ 19,716 $ 10,067 </t>
        </is>
      </c>
    </row>
    <row r="6">
      <c r="A6" s="4" t="inlineStr">
        <is>
          <t>Summary of Reconciliation of Effective Income Tax Rate</t>
        </is>
      </c>
      <c r="B6" s="4" t="inlineStr">
        <is>
          <t xml:space="preserve">A reconciliation of the expected tax provision at the statutory federal income tax rate to the Company’s recorded tax provision consisted of the following (in thousands): Years Ended December 31, 2024 2023 2022 Expected tax (benefit) at U.S. federal statutory rate $ 102,726 $ 49,789 $ (75,592) State income taxes - net of federal benefit 1,365 2,309 766 Foreign tax rate differential (15,767) 859 832 Research and development tax credits (103,858) (45,667) (34,546) Stock-based compensation (513,841) (79,128) 1,374 Non-deductible officers’ compensation 33,404 34,479 40,629 Change in valuation allowance 507,149 35,070 49,833 Base Erosion Anti-Abuse Tax and related elections — 14,700 25,200 Taxes withheld at source 5,599 4,378 — Non-deductible expenses 5,545 3,610 — Other (1,067) (683) 1,571 Total provision for income taxes $ 21,255 $ 19,716 $ 10,067 </t>
        </is>
      </c>
    </row>
    <row r="7">
      <c r="A7" s="4" t="inlineStr">
        <is>
          <t>Summary of Significant Deferred Tax Assets and Liabilities</t>
        </is>
      </c>
      <c r="B7" s="4" t="inlineStr">
        <is>
          <t>Significant deferred tax assets and liabilities consisted of the following (in thousands): As of December 31, 2024 2023 Net operating loss carryforwards $ 1,583,076 $ 1,317,684 Capitalized research and experimental expenses 504,156 214,848 Reserves and accruals 87,111 99,105 Tax credit carryforwards 394,579 277,060 Stock-based compensation 76,604 139,419 Lease liabilities 60,103 53,902 Depreciation and amortization 15,839 14,413 Capitalized facilitative expenses 38,436 28,906 Gross deferred tax assets 2,759,904 2,145,337 Acquisition related intangibles (6,827) (8,428) Right-of-use assets (50,208) (42,721) Total net deferred tax assets before valuation allowance 2,702,869 2,094,188 Valuation allowance (2,710,393) (2,102,251) Net deferred tax assets (liabilities) $ (7,524) $ (8,063)</t>
        </is>
      </c>
    </row>
    <row r="8">
      <c r="A8" s="4" t="inlineStr">
        <is>
          <t>Summary of Reconciliation of the Gross Unrecognized Tax Benefits</t>
        </is>
      </c>
      <c r="B8" s="4" t="inlineStr">
        <is>
          <t xml:space="preserve">A reconciliation of the gross unrecognized tax benefits consists of the following (in thousands): Years Ended December 31, 2024 2023 2022 Unrecognized tax benefit beginning of year $ 112,016 $ 81,904 $ 65,070 Increases in current year tax positions 39,494 14,346 5,733 Increases in prior year tax positions 2,926 15,766 11,497 Decreases in prior year tax positions — — (36) Decreases in prior year tax positions due to settlements (3,253) — (360) Decreases in prior year tax positions due to lapse of statute of limitations — — — Unrecognized tax benefit end of year $ 151,183 $ 112,016 $ 81,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Earnings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earnings (loss) per share attributable to common stockholders (in thousands, except share and per share amounts): As of December 31, 2024 2023 2022 Numerator Net income (loss) attributable to common stockholders for diluted net earnings (loss) per share $ 462,190 $ 209,825 $ (373,705) Denominator Weighted-average shares used in computing net earnings (loss) per share: Basic 2,250,163 2,147,446 2,063,793 Effect of dilutive shares 200,655 150,481 — Diluted 2,450,818 2,297,927 2,063,793 Net earnings (loss) per share Net earnings (loss) per share attributable to common stockholders: Basic $ 0.21 $ 0.10 $ (0.18) Diluted $ 0.19 $ 0.09 $ (0.18)</t>
        </is>
      </c>
    </row>
    <row r="5">
      <c r="A5" s="4" t="inlineStr">
        <is>
          <t>Summary of Antidilutive Securities</t>
        </is>
      </c>
      <c r="B5" s="4" t="inlineStr">
        <is>
          <t xml:space="preserve">The following outstanding potentially dilutive common stock equivalents have been excluded from the computation of diluted net earnings (loss) per share attributable to common stockholders for the periods presented due to their anti-dilutive effect (in thousands): As of December 31, 2024 2023 2022 Options and SARs issued and outstanding — 162,000 326,913 RSUs and P-RSUs outstanding — 13,245 126,426 Warrants to purchase common stock — — 13,042 Total — 175,245 466,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for Each Reportable Segment</t>
        </is>
      </c>
      <c r="B4" s="4" t="inlineStr">
        <is>
          <t>Financial information for each reportable segment was as follows (in thousands): Years Ended December 31, 2024 2023 2022 Amount % Amount % Amount % Contribution: Government revenue $ 1,569,605 $ 1,222,215 $ 1,071,776 Expenses attributable to government segment (621,165) (497,245) (451,099) Government contribution 948,440 60 % 724,970 59 % 620,677 58 % Commercial revenue 1,295,902 1,002,797 834,095 Expenses attributable to commercial segment (524,394) (482,212) (419,599) Commercial contribution 771,508 60 % 520,585 52 % 414,496 50 % Total contribution $ 1,719,948 60 % $ 1,245,555 56 % $ 1,035,173 54 %</t>
        </is>
      </c>
    </row>
    <row r="5">
      <c r="A5" s="4" t="inlineStr">
        <is>
          <t>Summary of Reconciliation of Segment Financial Information to Loss from Operations</t>
        </is>
      </c>
      <c r="B5" s="4" t="inlineStr">
        <is>
          <t>The reconciliation of contribution to income (loss) from operations is as follows (in thousands): Years Ended December 31, 2024 2023 2022 Income (loss) from operations $ 310,403 $ 119,966 $ (161,201) Research and development expenses (1) 342,813 306,560 265,808 General and administrative expenses (1) 375,094 343,126 365,768 Total stock-based compensation expense 691,638 475,903 564,798 Total contribution $ 1,719,948 $ 1,245,555 $ 1,035,173 ————— (1) Excludes stock-based compensation expense.</t>
        </is>
      </c>
    </row>
    <row r="6">
      <c r="A6" s="4" t="inlineStr">
        <is>
          <t>Summary of Revenue by Geography</t>
        </is>
      </c>
      <c r="B6" s="4" t="inlineStr">
        <is>
          <t>Revenue by geography is based on the customer’s headquarters or agency location at the time of sale. Revenue is as follows (in thousands, except percentages): Years Ended December 31, 2024 2023 2022 Amount % Amount % Amount % Revenue: United States $ 1,900,247 66 % $ 1,378,247 62 % $ 1,161,416 61 % United Kingdom 304,575 11 % 235,257 11 % 220,942 12 % Rest of world (1) 660,685 23 % 611,508 27 % 523,513 27 % Total revenue $ 2,865,507 100 % $ 2,225,012 100 % $ 1,905,871 100 % ————— (1) No other country represented 10% or more of total revenue for the years ended December 31, 2024 , 2023, or 2022 .</t>
        </is>
      </c>
    </row>
    <row r="7">
      <c r="A7" s="4" t="inlineStr">
        <is>
          <t>Summary of Property and Equipment, Net by Geography</t>
        </is>
      </c>
      <c r="B7" s="4" t="inlineStr">
        <is>
          <t>Property and equipment, net is attributed to the Company’s office locations as follows (in thousands, except percentages): As of December 31, 2024 2023 Amount % Amount % Property and equipment, net: United States $ 22,968 58 % $ 28,825 60 % Japan 9,183 23 % 11,440 24 % United Kingdom 5,634 14 % 5,851 12 % Rest of world 1,853 5 % 1,642 4 % Total property and equipment, net $ 39,638 100 % $ 47,758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that are not fully amortized are as follows (in thousands): Weighted average useful life As of December 31, 2024 As of December 31, 2023 Gross Carrying Amount Accumulated Amortization Net Carrying Amount Gross Carrying Amount Accumulated Amortization Net Carrying Amount Customer relationships 2.8 $ 10,400 $ (4,507) $ 5,893 $ 10,400 $ (2,427) $ 7,973 Reacquired rights 4.8 17,618 (5,453) 12,165 17,618 (2,936) 14,682 Backlog 0.0 6,700 (6,700) — 6,700 (3,908) 2,792 Other 0.0 4,225 (4,225) — 4,225 (3,770) 455 Total intangible assets $ 38,943 $ (20,885) $ 18,058 $ 38,943 $ (13,041) $ 25,902 </t>
        </is>
      </c>
    </row>
    <row r="5">
      <c r="A5" s="4" t="inlineStr">
        <is>
          <t>Schedule of Finite-Lived Intangible Assets, Future Amortization Expense</t>
        </is>
      </c>
      <c r="B5" s="4" t="inlineStr">
        <is>
          <t xml:space="preserve">As of December 31, 2024, expected amortization expense for the unamortized finite-lived intangible assets for the next five years and thereafter is as follows (in thousands): Year ended December 31, Amount 2025 $ 4,597 2026 4,597 2027 4,250 2028 2,517 2029 2,097 Thereafter — Total $ 18,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 $ in Thousands</t>
        </is>
      </c>
      <c r="B1" s="2" t="inlineStr">
        <is>
          <t>12 Months Ended</t>
        </is>
      </c>
    </row>
    <row r="2">
      <c r="B2" s="2" t="inlineStr">
        <is>
          <t>Dec. 31, 2024 USD ($) segmen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llowance for credit losses</t>
        </is>
      </c>
      <c r="B5" s="7" t="n">
        <v>0</v>
      </c>
      <c r="C5" s="7" t="n">
        <v>10500</v>
      </c>
      <c r="D5" s="4" t="inlineStr">
        <is>
          <t xml:space="preserve"> </t>
        </is>
      </c>
    </row>
    <row r="6">
      <c r="A6" s="4" t="inlineStr">
        <is>
          <t>Accounts receivable, net</t>
        </is>
      </c>
      <c r="B6" s="7" t="n">
        <v>575048</v>
      </c>
      <c r="C6" s="6" t="n">
        <v>364784</v>
      </c>
      <c r="D6" s="4" t="inlineStr">
        <is>
          <t xml:space="preserve"> </t>
        </is>
      </c>
    </row>
    <row r="7">
      <c r="A7" s="4" t="inlineStr">
        <is>
          <t>Useful lives (in years)</t>
        </is>
      </c>
      <c r="B7" s="4" t="inlineStr">
        <is>
          <t>3 years</t>
        </is>
      </c>
      <c r="C7" s="4" t="inlineStr">
        <is>
          <t xml:space="preserve"> </t>
        </is>
      </c>
      <c r="D7" s="4" t="inlineStr">
        <is>
          <t xml:space="preserve"> </t>
        </is>
      </c>
    </row>
    <row r="8">
      <c r="A8" s="4" t="inlineStr">
        <is>
          <t>Advertising expense</t>
        </is>
      </c>
      <c r="B8" s="7" t="n">
        <v>18200</v>
      </c>
      <c r="C8" s="7" t="n">
        <v>21400</v>
      </c>
      <c r="D8" s="7" t="n">
        <v>38600</v>
      </c>
    </row>
    <row r="9">
      <c r="A9" s="4" t="inlineStr">
        <is>
          <t>Leasehold improvements</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Useful lives (in years)</t>
        </is>
      </c>
      <c r="B11" s="4" t="inlineStr">
        <is>
          <t>5 years</t>
        </is>
      </c>
      <c r="C11" s="4" t="inlineStr">
        <is>
          <t xml:space="preserve"> </t>
        </is>
      </c>
      <c r="D11" s="4" t="inlineStr">
        <is>
          <t xml:space="preserve"> </t>
        </is>
      </c>
    </row>
    <row r="12">
      <c r="A12" s="4" t="inlineStr">
        <is>
          <t>Customer I | Accounts Receivable Benchmark | Customer Concentration Risk</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in percent)</t>
        </is>
      </c>
      <c r="B14" s="10" t="n">
        <v>0.26</v>
      </c>
      <c r="C14" s="4" t="inlineStr">
        <is>
          <t xml:space="preserve"> </t>
        </is>
      </c>
      <c r="D14" s="4" t="inlineStr">
        <is>
          <t xml:space="preserve"> </t>
        </is>
      </c>
    </row>
    <row r="15">
      <c r="A15" s="4" t="inlineStr">
        <is>
          <t>Customer I | Revenue Benchmark | Customer Concentration Risk</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in percent)</t>
        </is>
      </c>
      <c r="B17" s="4" t="inlineStr">
        <is>
          <t xml:space="preserve"> </t>
        </is>
      </c>
      <c r="C17" s="10" t="n">
        <v>0.15</v>
      </c>
      <c r="D1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authorized (in shares)</t>
        </is>
      </c>
      <c r="B2" s="6" t="n">
        <v>22701005000</v>
      </c>
      <c r="C2" s="6" t="n">
        <v>22701005000</v>
      </c>
    </row>
    <row r="3">
      <c r="A3" s="4" t="inlineStr">
        <is>
          <t>Common stock, shares issued (in shares)</t>
        </is>
      </c>
      <c r="B3" s="6" t="n">
        <v>2338795000</v>
      </c>
      <c r="C3" s="6" t="n">
        <v>2200128000</v>
      </c>
    </row>
    <row r="4">
      <c r="A4" s="4" t="inlineStr">
        <is>
          <t>Common stock, shares outstanding (in shares)</t>
        </is>
      </c>
      <c r="B4" s="6" t="n">
        <v>2338795000</v>
      </c>
      <c r="C4" s="6" t="n">
        <v>2200128000</v>
      </c>
    </row>
    <row r="5">
      <c r="A5" s="4" t="inlineStr">
        <is>
          <t>Class A Common Stock</t>
        </is>
      </c>
      <c r="B5" s="4" t="inlineStr">
        <is>
          <t xml:space="preserve"> </t>
        </is>
      </c>
      <c r="C5" s="4" t="inlineStr">
        <is>
          <t xml:space="preserve"> </t>
        </is>
      </c>
    </row>
    <row r="6">
      <c r="A6" s="4" t="inlineStr">
        <is>
          <t>Common stock, par value (in dollars per share)</t>
        </is>
      </c>
      <c r="B6" s="8" t="n">
        <v>0.001</v>
      </c>
      <c r="C6" s="8" t="n">
        <v>0.001</v>
      </c>
    </row>
    <row r="7">
      <c r="A7" s="4" t="inlineStr">
        <is>
          <t>Common stock, shares authorized (in shares)</t>
        </is>
      </c>
      <c r="B7" s="6" t="n">
        <v>20000000000</v>
      </c>
      <c r="C7" s="6" t="n">
        <v>20000000000</v>
      </c>
    </row>
    <row r="8">
      <c r="A8" s="4" t="inlineStr">
        <is>
          <t>Common stock, shares issued (in shares)</t>
        </is>
      </c>
      <c r="B8" s="6" t="n">
        <v>2242389000</v>
      </c>
      <c r="C8" s="6" t="n">
        <v>2096982000</v>
      </c>
    </row>
    <row r="9">
      <c r="A9" s="4" t="inlineStr">
        <is>
          <t>Common stock, shares outstanding (in shares)</t>
        </is>
      </c>
      <c r="B9" s="6" t="n">
        <v>2242389000</v>
      </c>
      <c r="C9" s="6" t="n">
        <v>2096982000</v>
      </c>
    </row>
    <row r="10">
      <c r="A10" s="4" t="inlineStr">
        <is>
          <t>Class B Common Stock</t>
        </is>
      </c>
      <c r="B10" s="4" t="inlineStr">
        <is>
          <t xml:space="preserve"> </t>
        </is>
      </c>
      <c r="C10" s="4" t="inlineStr">
        <is>
          <t xml:space="preserve"> </t>
        </is>
      </c>
    </row>
    <row r="11">
      <c r="A11" s="4" t="inlineStr">
        <is>
          <t>Common stock, par value (in dollars per share)</t>
        </is>
      </c>
      <c r="B11" s="8" t="n">
        <v>0.001</v>
      </c>
      <c r="C11" s="8" t="n">
        <v>0.001</v>
      </c>
    </row>
    <row r="12">
      <c r="A12" s="4" t="inlineStr">
        <is>
          <t>Common stock, shares authorized (in shares)</t>
        </is>
      </c>
      <c r="B12" s="6" t="n">
        <v>2700000000</v>
      </c>
      <c r="C12" s="6" t="n">
        <v>2700000000</v>
      </c>
    </row>
    <row r="13">
      <c r="A13" s="4" t="inlineStr">
        <is>
          <t>Common stock, shares issued (in shares)</t>
        </is>
      </c>
      <c r="B13" s="6" t="n">
        <v>95401000</v>
      </c>
      <c r="C13" s="6" t="n">
        <v>102141000</v>
      </c>
    </row>
    <row r="14">
      <c r="A14" s="4" t="inlineStr">
        <is>
          <t>Common stock, shares outstanding (in shares)</t>
        </is>
      </c>
      <c r="B14" s="6" t="n">
        <v>95401000</v>
      </c>
      <c r="C14" s="6" t="n">
        <v>102141000</v>
      </c>
    </row>
    <row r="15">
      <c r="A15" s="4" t="inlineStr">
        <is>
          <t>Class F Common Stock</t>
        </is>
      </c>
      <c r="B15" s="4" t="inlineStr">
        <is>
          <t xml:space="preserve"> </t>
        </is>
      </c>
      <c r="C15" s="4" t="inlineStr">
        <is>
          <t xml:space="preserve"> </t>
        </is>
      </c>
    </row>
    <row r="16">
      <c r="A16" s="4" t="inlineStr">
        <is>
          <t>Common stock, par value (in dollars per share)</t>
        </is>
      </c>
      <c r="B16" s="8" t="n">
        <v>0.001</v>
      </c>
      <c r="C16" s="8" t="n">
        <v>0.001</v>
      </c>
    </row>
    <row r="17">
      <c r="A17" s="4" t="inlineStr">
        <is>
          <t>Common stock, shares authorized (in shares)</t>
        </is>
      </c>
      <c r="B17" s="6" t="n">
        <v>1005000</v>
      </c>
      <c r="C17" s="6" t="n">
        <v>1005000</v>
      </c>
    </row>
    <row r="18">
      <c r="A18" s="4" t="inlineStr">
        <is>
          <t>Common stock, shares issued (in shares)</t>
        </is>
      </c>
      <c r="B18" s="6" t="n">
        <v>1005000</v>
      </c>
      <c r="C18" s="6" t="n">
        <v>1005000</v>
      </c>
    </row>
    <row r="19">
      <c r="A19" s="4" t="inlineStr">
        <is>
          <t>Common stock, shares outstanding (in shares)</t>
        </is>
      </c>
      <c r="B19" s="6" t="n">
        <v>1005000</v>
      </c>
      <c r="C19" s="6" t="n">
        <v>100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098524</v>
      </c>
      <c r="C3" s="7" t="n">
        <v>831047</v>
      </c>
      <c r="D3" s="7" t="n">
        <v>2598540</v>
      </c>
      <c r="E3" s="4" t="inlineStr">
        <is>
          <t xml:space="preserve"> </t>
        </is>
      </c>
    </row>
    <row r="4">
      <c r="A4" s="4" t="inlineStr">
        <is>
          <t>Total cash, cash equivalents, and restricted cash</t>
        </is>
      </c>
      <c r="B4" s="6" t="n">
        <v>2119936</v>
      </c>
      <c r="C4" s="6" t="n">
        <v>850107</v>
      </c>
      <c r="D4" s="6" t="n">
        <v>2627335</v>
      </c>
      <c r="E4" s="7" t="n">
        <v>2366914</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6" t="n">
        <v>7704</v>
      </c>
      <c r="C7" s="6" t="n">
        <v>370</v>
      </c>
      <c r="D7" s="6" t="n">
        <v>16244</v>
      </c>
      <c r="E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7" t="n">
        <v>13708</v>
      </c>
      <c r="C10" s="7" t="n">
        <v>18690</v>
      </c>
      <c r="D10" s="7" t="n">
        <v>12551</v>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and Remaining Performance Obligations - Additional information (Detail)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liability</t>
        </is>
      </c>
      <c r="B4" s="5" t="n">
        <v>566.4</v>
      </c>
      <c r="C4" s="5" t="n">
        <v>486.3</v>
      </c>
    </row>
    <row r="5">
      <c r="A5" s="4" t="inlineStr">
        <is>
          <t>Revenue recognized from contract liability balances</t>
        </is>
      </c>
      <c r="B5" s="11" t="n">
        <v>457.6</v>
      </c>
      <c r="C5" s="5" t="n">
        <v>329.4</v>
      </c>
    </row>
    <row r="6">
      <c r="A6" s="4" t="inlineStr">
        <is>
          <t>Remaining performance obligation</t>
        </is>
      </c>
      <c r="B6" s="7" t="n">
        <v>1700</v>
      </c>
      <c r="C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as percent)</t>
        </is>
      </c>
      <c r="B9" s="10" t="n">
        <v>0.48</v>
      </c>
      <c r="C9" s="4" t="inlineStr">
        <is>
          <t xml:space="preserve"> </t>
        </is>
      </c>
    </row>
    <row r="10">
      <c r="A10" s="4" t="inlineStr">
        <is>
          <t>Expected timing of satisfaction (in months)</t>
        </is>
      </c>
      <c r="B10" s="4" t="inlineStr">
        <is>
          <t>12 months</t>
        </is>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as percent)</t>
        </is>
      </c>
      <c r="B13" s="10" t="n">
        <v>0.4</v>
      </c>
      <c r="C13" s="4" t="inlineStr">
        <is>
          <t xml:space="preserve"> </t>
        </is>
      </c>
    </row>
    <row r="14">
      <c r="A14" s="4" t="inlineStr">
        <is>
          <t>Revenue, Remaining Performance Obligation, Expected Timing of Satisfaction, Start Date [Axis]: 2025-01-01 | Min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Expected timing of satisfaction (in months)</t>
        </is>
      </c>
      <c r="B16" s="4" t="inlineStr">
        <is>
          <t>13 months</t>
        </is>
      </c>
      <c r="C16" s="4" t="inlineStr">
        <is>
          <t xml:space="preserve"> </t>
        </is>
      </c>
    </row>
    <row r="17">
      <c r="A17" s="4" t="inlineStr">
        <is>
          <t>Revenue, Remaining Performance Obligation, Expected Timing of Satisfaction, Start Date [Axis]: 2025-01-01 | Maximum</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Expected timing of satisfaction (in months)</t>
        </is>
      </c>
      <c r="B19" s="4" t="inlineStr">
        <is>
          <t>36 months</t>
        </is>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ssets And Liabilities That Are Measured At Fair Value On A Recurring And Nonrecurring Basis (Detail)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U.S. Treasury securities</t>
        </is>
      </c>
      <c r="B3" s="7" t="n">
        <v>3110687</v>
      </c>
      <c r="C3" s="7" t="n">
        <v>2834940</v>
      </c>
    </row>
    <row r="4">
      <c r="A4" s="4" t="inlineStr">
        <is>
          <t>Total</t>
        </is>
      </c>
      <c r="B4" s="6" t="n">
        <v>4959335</v>
      </c>
      <c r="C4" s="6" t="n">
        <v>3435491</v>
      </c>
    </row>
    <row r="5">
      <c r="A5" s="4" t="inlineStr">
        <is>
          <t>Level 1</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Total</t>
        </is>
      </c>
      <c r="B7" s="6" t="n">
        <v>1843822</v>
      </c>
      <c r="C7" s="6" t="n">
        <v>594836</v>
      </c>
    </row>
    <row r="8">
      <c r="A8" s="4" t="inlineStr">
        <is>
          <t>Level 2</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Total</t>
        </is>
      </c>
      <c r="B10" s="6" t="n">
        <v>3115513</v>
      </c>
      <c r="C10" s="6" t="n">
        <v>2840655</v>
      </c>
    </row>
    <row r="11">
      <c r="A11" s="4" t="inlineStr">
        <is>
          <t>Level 3</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Total</t>
        </is>
      </c>
      <c r="B13" s="6" t="n">
        <v>0</v>
      </c>
      <c r="C13" s="6" t="n">
        <v>0</v>
      </c>
    </row>
    <row r="14">
      <c r="A14" s="4" t="inlineStr">
        <is>
          <t>U.S. Treasury securi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U.S. Treasury securities</t>
        </is>
      </c>
      <c r="B16" s="6" t="n">
        <v>3110687</v>
      </c>
      <c r="C16" s="6" t="n">
        <v>2834940</v>
      </c>
    </row>
    <row r="17">
      <c r="A17" s="4" t="inlineStr">
        <is>
          <t>Cash and Cash Equivalents | Money market funds</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Cash and cash equivalents</t>
        </is>
      </c>
      <c r="B19" s="6" t="n">
        <v>1823046</v>
      </c>
      <c r="C19" s="6" t="n">
        <v>576565</v>
      </c>
    </row>
    <row r="20">
      <c r="A20" s="4" t="inlineStr">
        <is>
          <t>Cash and Cash Equivalents | Money market funds | Level 1</t>
        </is>
      </c>
      <c r="B20" s="4" t="inlineStr">
        <is>
          <t xml:space="preserve"> </t>
        </is>
      </c>
      <c r="C20" s="4" t="inlineStr">
        <is>
          <t xml:space="preserve"> </t>
        </is>
      </c>
    </row>
    <row r="21">
      <c r="A21" s="3" t="inlineStr">
        <is>
          <t>Cash and cash equivalents:</t>
        </is>
      </c>
      <c r="B21" s="4" t="inlineStr">
        <is>
          <t xml:space="preserve"> </t>
        </is>
      </c>
      <c r="C21" s="4" t="inlineStr">
        <is>
          <t xml:space="preserve"> </t>
        </is>
      </c>
    </row>
    <row r="22">
      <c r="A22" s="4" t="inlineStr">
        <is>
          <t>Cash and cash equivalents</t>
        </is>
      </c>
      <c r="B22" s="6" t="n">
        <v>1823046</v>
      </c>
      <c r="C22" s="6" t="n">
        <v>576565</v>
      </c>
    </row>
    <row r="23">
      <c r="A23" s="4" t="inlineStr">
        <is>
          <t>Cash and Cash Equivalents | Money market funds | Level 2</t>
        </is>
      </c>
      <c r="B23" s="4" t="inlineStr">
        <is>
          <t xml:space="preserve"> </t>
        </is>
      </c>
      <c r="C23" s="4" t="inlineStr">
        <is>
          <t xml:space="preserve"> </t>
        </is>
      </c>
    </row>
    <row r="24">
      <c r="A24" s="3" t="inlineStr">
        <is>
          <t>Cash and cash equivalents:</t>
        </is>
      </c>
      <c r="B24" s="4" t="inlineStr">
        <is>
          <t xml:space="preserve"> </t>
        </is>
      </c>
      <c r="C24" s="4" t="inlineStr">
        <is>
          <t xml:space="preserve"> </t>
        </is>
      </c>
    </row>
    <row r="25">
      <c r="A25" s="4" t="inlineStr">
        <is>
          <t>Cash and cash equivalents</t>
        </is>
      </c>
      <c r="B25" s="6" t="n">
        <v>0</v>
      </c>
      <c r="C25" s="6" t="n">
        <v>0</v>
      </c>
    </row>
    <row r="26">
      <c r="A26" s="4" t="inlineStr">
        <is>
          <t>Cash and Cash Equivalents | Money market funds | Level 3</t>
        </is>
      </c>
      <c r="B26" s="4" t="inlineStr">
        <is>
          <t xml:space="preserve"> </t>
        </is>
      </c>
      <c r="C26" s="4" t="inlineStr">
        <is>
          <t xml:space="preserve"> </t>
        </is>
      </c>
    </row>
    <row r="27">
      <c r="A27" s="3" t="inlineStr">
        <is>
          <t>Cash and cash equivalents:</t>
        </is>
      </c>
      <c r="B27" s="4" t="inlineStr">
        <is>
          <t xml:space="preserve"> </t>
        </is>
      </c>
      <c r="C27" s="4" t="inlineStr">
        <is>
          <t xml:space="preserve"> </t>
        </is>
      </c>
    </row>
    <row r="28">
      <c r="A28" s="4" t="inlineStr">
        <is>
          <t>Cash and cash equivalents</t>
        </is>
      </c>
      <c r="B28" s="6" t="n">
        <v>0</v>
      </c>
      <c r="C28" s="6" t="n">
        <v>0</v>
      </c>
    </row>
    <row r="29">
      <c r="A29" s="4" t="inlineStr">
        <is>
          <t>Cash and Cash Equivalents | Certificates of deposit</t>
        </is>
      </c>
      <c r="B29" s="4" t="inlineStr">
        <is>
          <t xml:space="preserve"> </t>
        </is>
      </c>
      <c r="C29" s="4" t="inlineStr">
        <is>
          <t xml:space="preserve"> </t>
        </is>
      </c>
    </row>
    <row r="30">
      <c r="A30" s="3" t="inlineStr">
        <is>
          <t>Cash and cash equivalents:</t>
        </is>
      </c>
      <c r="B30" s="4" t="inlineStr">
        <is>
          <t xml:space="preserve"> </t>
        </is>
      </c>
      <c r="C30" s="4" t="inlineStr">
        <is>
          <t xml:space="preserve"> </t>
        </is>
      </c>
    </row>
    <row r="31">
      <c r="A31" s="4" t="inlineStr">
        <is>
          <t>Cash and cash equivalents</t>
        </is>
      </c>
      <c r="B31" s="4" t="inlineStr">
        <is>
          <t xml:space="preserve"> </t>
        </is>
      </c>
      <c r="C31" s="6" t="n">
        <v>938</v>
      </c>
    </row>
    <row r="32">
      <c r="A32" s="4" t="inlineStr">
        <is>
          <t>Cash and Cash Equivalents | Certificates of deposit | Level 1</t>
        </is>
      </c>
      <c r="B32" s="4" t="inlineStr">
        <is>
          <t xml:space="preserve"> </t>
        </is>
      </c>
      <c r="C32" s="4" t="inlineStr">
        <is>
          <t xml:space="preserve"> </t>
        </is>
      </c>
    </row>
    <row r="33">
      <c r="A33" s="3" t="inlineStr">
        <is>
          <t>Cash and cash equivalents:</t>
        </is>
      </c>
      <c r="B33" s="4" t="inlineStr">
        <is>
          <t xml:space="preserve"> </t>
        </is>
      </c>
      <c r="C33" s="4" t="inlineStr">
        <is>
          <t xml:space="preserve"> </t>
        </is>
      </c>
    </row>
    <row r="34">
      <c r="A34" s="4" t="inlineStr">
        <is>
          <t>Cash and cash equivalents</t>
        </is>
      </c>
      <c r="B34" s="4" t="inlineStr">
        <is>
          <t xml:space="preserve"> </t>
        </is>
      </c>
      <c r="C34" s="6" t="n">
        <v>0</v>
      </c>
    </row>
    <row r="35">
      <c r="A35" s="4" t="inlineStr">
        <is>
          <t>Cash and Cash Equivalents | Certificates of deposit | Level 2</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Cash and cash equivalents</t>
        </is>
      </c>
      <c r="B37" s="4" t="inlineStr">
        <is>
          <t xml:space="preserve"> </t>
        </is>
      </c>
      <c r="C37" s="6" t="n">
        <v>938</v>
      </c>
    </row>
    <row r="38">
      <c r="A38" s="4" t="inlineStr">
        <is>
          <t>Cash and Cash Equivalents | Certificates of deposit | Level 3</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Cash and cash equivalents</t>
        </is>
      </c>
      <c r="B40" s="4" t="inlineStr">
        <is>
          <t xml:space="preserve"> </t>
        </is>
      </c>
      <c r="C40" s="6" t="n">
        <v>0</v>
      </c>
    </row>
    <row r="41">
      <c r="A41" s="4" t="inlineStr">
        <is>
          <t>Cash and Cash Equivalents | U.S. Treasury securitie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Cash and cash equivalents</t>
        </is>
      </c>
      <c r="B43" s="4" t="inlineStr">
        <is>
          <t xml:space="preserve"> </t>
        </is>
      </c>
      <c r="C43" s="6" t="n">
        <v>10079</v>
      </c>
    </row>
    <row r="44">
      <c r="A44" s="3" t="inlineStr">
        <is>
          <t>Marketable securities:</t>
        </is>
      </c>
      <c r="B44" s="4" t="inlineStr">
        <is>
          <t xml:space="preserve"> </t>
        </is>
      </c>
      <c r="C44" s="4" t="inlineStr">
        <is>
          <t xml:space="preserve"> </t>
        </is>
      </c>
    </row>
    <row r="45">
      <c r="A45" s="4" t="inlineStr">
        <is>
          <t>U.S. Treasury securities</t>
        </is>
      </c>
      <c r="B45" s="4" t="inlineStr">
        <is>
          <t xml:space="preserve"> </t>
        </is>
      </c>
      <c r="C45" s="6" t="n">
        <v>10079</v>
      </c>
    </row>
    <row r="46">
      <c r="A46" s="4" t="inlineStr">
        <is>
          <t>Cash and Cash Equivalents | U.S. Treasury securities | Level 1</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Cash and cash equivalents</t>
        </is>
      </c>
      <c r="B48" s="4" t="inlineStr">
        <is>
          <t xml:space="preserve"> </t>
        </is>
      </c>
      <c r="C48" s="6" t="n">
        <v>0</v>
      </c>
    </row>
    <row r="49">
      <c r="A49" s="4" t="inlineStr">
        <is>
          <t>Cash and Cash Equivalents | U.S. Treasury securities | Level 2</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Cash and cash equivalents</t>
        </is>
      </c>
      <c r="B51" s="4" t="inlineStr">
        <is>
          <t xml:space="preserve"> </t>
        </is>
      </c>
      <c r="C51" s="6" t="n">
        <v>10079</v>
      </c>
    </row>
    <row r="52">
      <c r="A52" s="4" t="inlineStr">
        <is>
          <t>Cash and Cash Equivalents | U.S. Treasury securities | Level 3</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Cash and cash equivalents</t>
        </is>
      </c>
      <c r="B54" s="4" t="inlineStr">
        <is>
          <t xml:space="preserve"> </t>
        </is>
      </c>
      <c r="C54" s="6" t="n">
        <v>0</v>
      </c>
    </row>
    <row r="55">
      <c r="A55" s="4" t="inlineStr">
        <is>
          <t>Prepaid Expenses and Other Current Assets and Other Assets | Certificates of deposit</t>
        </is>
      </c>
      <c r="B55" s="4" t="inlineStr">
        <is>
          <t xml:space="preserve"> </t>
        </is>
      </c>
      <c r="C55" s="4" t="inlineStr">
        <is>
          <t xml:space="preserve"> </t>
        </is>
      </c>
    </row>
    <row r="56">
      <c r="A56" s="3" t="inlineStr">
        <is>
          <t>Prepaid expenses and other current assets and other assets:</t>
        </is>
      </c>
      <c r="B56" s="4" t="inlineStr">
        <is>
          <t xml:space="preserve"> </t>
        </is>
      </c>
      <c r="C56" s="4" t="inlineStr">
        <is>
          <t xml:space="preserve"> </t>
        </is>
      </c>
    </row>
    <row r="57">
      <c r="A57" s="4" t="inlineStr">
        <is>
          <t>Certificates of deposit</t>
        </is>
      </c>
      <c r="B57" s="6" t="n">
        <v>4826</v>
      </c>
      <c r="C57" s="6" t="n">
        <v>4777</v>
      </c>
    </row>
    <row r="58">
      <c r="A58" s="4" t="inlineStr">
        <is>
          <t>Prepaid Expenses and Other Current Assets and Other Assets | Certificates of deposit | Level 1</t>
        </is>
      </c>
      <c r="B58" s="4" t="inlineStr">
        <is>
          <t xml:space="preserve"> </t>
        </is>
      </c>
      <c r="C58" s="4" t="inlineStr">
        <is>
          <t xml:space="preserve"> </t>
        </is>
      </c>
    </row>
    <row r="59">
      <c r="A59" s="3" t="inlineStr">
        <is>
          <t>Prepaid expenses and other current assets and other assets:</t>
        </is>
      </c>
      <c r="B59" s="4" t="inlineStr">
        <is>
          <t xml:space="preserve"> </t>
        </is>
      </c>
      <c r="C59" s="4" t="inlineStr">
        <is>
          <t xml:space="preserve"> </t>
        </is>
      </c>
    </row>
    <row r="60">
      <c r="A60" s="4" t="inlineStr">
        <is>
          <t>Certificates of deposit</t>
        </is>
      </c>
      <c r="B60" s="6" t="n">
        <v>0</v>
      </c>
      <c r="C60" s="6" t="n">
        <v>0</v>
      </c>
    </row>
    <row r="61">
      <c r="A61" s="4" t="inlineStr">
        <is>
          <t>Prepaid Expenses and Other Current Assets and Other Assets | Certificates of deposit | Level 2</t>
        </is>
      </c>
      <c r="B61" s="4" t="inlineStr">
        <is>
          <t xml:space="preserve"> </t>
        </is>
      </c>
      <c r="C61" s="4" t="inlineStr">
        <is>
          <t xml:space="preserve"> </t>
        </is>
      </c>
    </row>
    <row r="62">
      <c r="A62" s="3" t="inlineStr">
        <is>
          <t>Prepaid expenses and other current assets and other assets:</t>
        </is>
      </c>
      <c r="B62" s="4" t="inlineStr">
        <is>
          <t xml:space="preserve"> </t>
        </is>
      </c>
      <c r="C62" s="4" t="inlineStr">
        <is>
          <t xml:space="preserve"> </t>
        </is>
      </c>
    </row>
    <row r="63">
      <c r="A63" s="4" t="inlineStr">
        <is>
          <t>Certificates of deposit</t>
        </is>
      </c>
      <c r="B63" s="6" t="n">
        <v>4826</v>
      </c>
      <c r="C63" s="6" t="n">
        <v>4777</v>
      </c>
    </row>
    <row r="64">
      <c r="A64" s="4" t="inlineStr">
        <is>
          <t>Prepaid Expenses and Other Current Assets and Other Assets | Certificates of deposit | Level 3</t>
        </is>
      </c>
      <c r="B64" s="4" t="inlineStr">
        <is>
          <t xml:space="preserve"> </t>
        </is>
      </c>
      <c r="C64" s="4" t="inlineStr">
        <is>
          <t xml:space="preserve"> </t>
        </is>
      </c>
    </row>
    <row r="65">
      <c r="A65" s="3" t="inlineStr">
        <is>
          <t>Prepaid expenses and other current assets and other assets:</t>
        </is>
      </c>
      <c r="B65" s="4" t="inlineStr">
        <is>
          <t xml:space="preserve"> </t>
        </is>
      </c>
      <c r="C65" s="4" t="inlineStr">
        <is>
          <t xml:space="preserve"> </t>
        </is>
      </c>
    </row>
    <row r="66">
      <c r="A66" s="4" t="inlineStr">
        <is>
          <t>Certificates of deposit</t>
        </is>
      </c>
      <c r="B66" s="6" t="n">
        <v>0</v>
      </c>
      <c r="C66" s="6" t="n">
        <v>0</v>
      </c>
    </row>
    <row r="67">
      <c r="A67" s="4" t="inlineStr">
        <is>
          <t>Marketable Securities | U.S. Treasury securities</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U.S. Treasury securities</t>
        </is>
      </c>
      <c r="B69" s="6" t="n">
        <v>3110687</v>
      </c>
      <c r="C69" s="6" t="n">
        <v>2824861</v>
      </c>
    </row>
    <row r="70">
      <c r="A70" s="4" t="inlineStr">
        <is>
          <t>Marketable Securities | U.S. Treasury securities | Level 1</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U.S. Treasury securities</t>
        </is>
      </c>
      <c r="B72" s="6" t="n">
        <v>0</v>
      </c>
      <c r="C72" s="6" t="n">
        <v>0</v>
      </c>
    </row>
    <row r="73">
      <c r="A73" s="4" t="inlineStr">
        <is>
          <t>Marketable Securities | U.S. Treasury securities | Level 2</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U.S. Treasury securities</t>
        </is>
      </c>
      <c r="B75" s="6" t="n">
        <v>3110687</v>
      </c>
      <c r="C75" s="6" t="n">
        <v>2824861</v>
      </c>
    </row>
    <row r="76">
      <c r="A76" s="4" t="inlineStr">
        <is>
          <t>Marketable Securities | U.S. Treasury securities | Level 3</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U.S. Treasury securities</t>
        </is>
      </c>
      <c r="B78" s="6" t="n">
        <v>0</v>
      </c>
      <c r="C78" s="6" t="n">
        <v>0</v>
      </c>
    </row>
    <row r="79">
      <c r="A79" s="4" t="inlineStr">
        <is>
          <t>Marketable Securities | Publicly-traded equity securities</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Publicly-traded equity securities</t>
        </is>
      </c>
      <c r="B81" s="6" t="n">
        <v>20776</v>
      </c>
      <c r="C81" s="6" t="n">
        <v>18271</v>
      </c>
    </row>
    <row r="82">
      <c r="A82" s="4" t="inlineStr">
        <is>
          <t>Marketable Securities | Publicly-traded equity securities | Level 1</t>
        </is>
      </c>
      <c r="B82" s="4" t="inlineStr">
        <is>
          <t xml:space="preserve"> </t>
        </is>
      </c>
      <c r="C82" s="4" t="inlineStr">
        <is>
          <t xml:space="preserve"> </t>
        </is>
      </c>
    </row>
    <row r="83">
      <c r="A83" s="3" t="inlineStr">
        <is>
          <t>Marketable securities:</t>
        </is>
      </c>
      <c r="B83" s="4" t="inlineStr">
        <is>
          <t xml:space="preserve"> </t>
        </is>
      </c>
      <c r="C83" s="4" t="inlineStr">
        <is>
          <t xml:space="preserve"> </t>
        </is>
      </c>
    </row>
    <row r="84">
      <c r="A84" s="4" t="inlineStr">
        <is>
          <t>Publicly-traded equity securities</t>
        </is>
      </c>
      <c r="B84" s="6" t="n">
        <v>20776</v>
      </c>
      <c r="C84" s="6" t="n">
        <v>18271</v>
      </c>
    </row>
    <row r="85">
      <c r="A85" s="4" t="inlineStr">
        <is>
          <t>Marketable Securities | Publicly-traded equity securities | Level 2</t>
        </is>
      </c>
      <c r="B85" s="4" t="inlineStr">
        <is>
          <t xml:space="preserve"> </t>
        </is>
      </c>
      <c r="C85" s="4" t="inlineStr">
        <is>
          <t xml:space="preserve"> </t>
        </is>
      </c>
    </row>
    <row r="86">
      <c r="A86" s="3" t="inlineStr">
        <is>
          <t>Marketable securities:</t>
        </is>
      </c>
      <c r="B86" s="4" t="inlineStr">
        <is>
          <t xml:space="preserve"> </t>
        </is>
      </c>
      <c r="C86" s="4" t="inlineStr">
        <is>
          <t xml:space="preserve"> </t>
        </is>
      </c>
    </row>
    <row r="87">
      <c r="A87" s="4" t="inlineStr">
        <is>
          <t>Publicly-traded equity securities</t>
        </is>
      </c>
      <c r="B87" s="6" t="n">
        <v>0</v>
      </c>
      <c r="C87" s="6" t="n">
        <v>0</v>
      </c>
    </row>
    <row r="88">
      <c r="A88" s="4" t="inlineStr">
        <is>
          <t>Marketable Securities | Publicly-traded equity securities | Level 3</t>
        </is>
      </c>
      <c r="B88" s="4" t="inlineStr">
        <is>
          <t xml:space="preserve"> </t>
        </is>
      </c>
      <c r="C88" s="4" t="inlineStr">
        <is>
          <t xml:space="preserve"> </t>
        </is>
      </c>
    </row>
    <row r="89">
      <c r="A89" s="3" t="inlineStr">
        <is>
          <t>Marketable securities:</t>
        </is>
      </c>
      <c r="B89" s="4" t="inlineStr">
        <is>
          <t xml:space="preserve"> </t>
        </is>
      </c>
      <c r="C89" s="4" t="inlineStr">
        <is>
          <t xml:space="preserve"> </t>
        </is>
      </c>
    </row>
    <row r="90">
      <c r="A90" s="4" t="inlineStr">
        <is>
          <t>Publicly-traded equity securities</t>
        </is>
      </c>
      <c r="B90" s="7" t="n">
        <v>0</v>
      </c>
      <c r="C9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110278</v>
      </c>
      <c r="C3" s="7" t="n">
        <v>2831505</v>
      </c>
    </row>
    <row r="4">
      <c r="A4" s="4" t="inlineStr">
        <is>
          <t>Unrealized Gains</t>
        </is>
      </c>
      <c r="B4" s="6" t="n">
        <v>1022</v>
      </c>
      <c r="C4" s="6" t="n">
        <v>4520</v>
      </c>
    </row>
    <row r="5">
      <c r="A5" s="4" t="inlineStr">
        <is>
          <t>Unrealized Losses</t>
        </is>
      </c>
      <c r="B5" s="6" t="n">
        <v>-613</v>
      </c>
      <c r="C5" s="6" t="n">
        <v>-1085</v>
      </c>
    </row>
    <row r="6">
      <c r="A6" s="4" t="inlineStr">
        <is>
          <t>Fair Value</t>
        </is>
      </c>
      <c r="B6" s="6" t="n">
        <v>3110687</v>
      </c>
      <c r="C6" s="6" t="n">
        <v>283494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110278</v>
      </c>
      <c r="C9" s="6" t="n">
        <v>2831505</v>
      </c>
    </row>
    <row r="10">
      <c r="A10" s="4" t="inlineStr">
        <is>
          <t>Unrealized Gains</t>
        </is>
      </c>
      <c r="B10" s="6" t="n">
        <v>1022</v>
      </c>
      <c r="C10" s="6" t="n">
        <v>4520</v>
      </c>
    </row>
    <row r="11">
      <c r="A11" s="4" t="inlineStr">
        <is>
          <t>Unrealized Losses</t>
        </is>
      </c>
      <c r="B11" s="6" t="n">
        <v>-613</v>
      </c>
      <c r="C11" s="6" t="n">
        <v>-1085</v>
      </c>
    </row>
    <row r="12">
      <c r="A12" s="4" t="inlineStr">
        <is>
          <t>Fair Value</t>
        </is>
      </c>
      <c r="B12" s="6" t="n">
        <v>3110687</v>
      </c>
      <c r="C12" s="6" t="n">
        <v>2834940</v>
      </c>
    </row>
    <row r="13">
      <c r="A13" s="4" t="inlineStr">
        <is>
          <t>U.S. Treasury securities | Cash and 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10078</v>
      </c>
    </row>
    <row r="16">
      <c r="A16" s="4" t="inlineStr">
        <is>
          <t>Unrealized Gains</t>
        </is>
      </c>
      <c r="B16" s="4" t="inlineStr">
        <is>
          <t xml:space="preserve"> </t>
        </is>
      </c>
      <c r="C16" s="6" t="n">
        <v>1</v>
      </c>
    </row>
    <row r="17">
      <c r="A17" s="4" t="inlineStr">
        <is>
          <t>Unrealized Losses</t>
        </is>
      </c>
      <c r="B17" s="4" t="inlineStr">
        <is>
          <t xml:space="preserve"> </t>
        </is>
      </c>
      <c r="C17" s="6" t="n">
        <v>0</v>
      </c>
    </row>
    <row r="18">
      <c r="A18" s="4" t="inlineStr">
        <is>
          <t>Fair Value</t>
        </is>
      </c>
      <c r="B18" s="4" t="inlineStr">
        <is>
          <t xml:space="preserve"> </t>
        </is>
      </c>
      <c r="C18" s="6" t="n">
        <v>10079</v>
      </c>
    </row>
    <row r="19">
      <c r="A19" s="4" t="inlineStr">
        <is>
          <t>U.S. Treasury securities |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6" t="n">
        <v>2821427</v>
      </c>
    </row>
    <row r="22">
      <c r="A22" s="4" t="inlineStr">
        <is>
          <t>Unrealized Gains</t>
        </is>
      </c>
      <c r="B22" s="4" t="inlineStr">
        <is>
          <t xml:space="preserve"> </t>
        </is>
      </c>
      <c r="C22" s="6" t="n">
        <v>4519</v>
      </c>
    </row>
    <row r="23">
      <c r="A23" s="4" t="inlineStr">
        <is>
          <t>Unrealized Losses</t>
        </is>
      </c>
      <c r="B23" s="4" t="inlineStr">
        <is>
          <t xml:space="preserve"> </t>
        </is>
      </c>
      <c r="C23" s="6" t="n">
        <v>-1085</v>
      </c>
    </row>
    <row r="24">
      <c r="A24" s="4" t="inlineStr">
        <is>
          <t>Fair Value</t>
        </is>
      </c>
      <c r="B24" s="7" t="n">
        <v>3110687</v>
      </c>
      <c r="C24" s="7" t="n">
        <v>28248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and Fair Value Measurements - Additional Information (Detail)</t>
        </is>
      </c>
      <c r="B1" s="2" t="inlineStr">
        <is>
          <t>12 Months Ended</t>
        </is>
      </c>
    </row>
    <row r="2">
      <c r="B2" s="2" t="inlineStr">
        <is>
          <t>Dec. 31, 2024 USD ($) security</t>
        </is>
      </c>
      <c r="C2" s="2" t="inlineStr">
        <is>
          <t>Dec. 31, 2023 USD ($) security</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sale of available-for-sale securities</t>
        </is>
      </c>
      <c r="B4" s="7" t="n">
        <v>0</v>
      </c>
      <c r="C4" s="7" t="n">
        <v>694600000</v>
      </c>
      <c r="D4" s="7" t="n">
        <v>0</v>
      </c>
    </row>
    <row r="5">
      <c r="A5" s="4" t="inlineStr">
        <is>
          <t>Credit or non-credit losses related to debt securities</t>
        </is>
      </c>
      <c r="B5" s="6" t="n">
        <v>0</v>
      </c>
      <c r="C5" s="6" t="n">
        <v>0</v>
      </c>
      <c r="D5" s="4" t="inlineStr">
        <is>
          <t xml:space="preserve"> </t>
        </is>
      </c>
    </row>
    <row r="6">
      <c r="A6" s="4" t="inlineStr">
        <is>
          <t>Available-for-sale debt securities in unrealized loss position</t>
        </is>
      </c>
      <c r="B6" s="7" t="n">
        <v>716300000</v>
      </c>
      <c r="C6" s="7" t="n">
        <v>236000000</v>
      </c>
      <c r="D6" s="4" t="inlineStr">
        <is>
          <t xml:space="preserve"> </t>
        </is>
      </c>
    </row>
    <row r="7">
      <c r="A7" s="4" t="inlineStr">
        <is>
          <t>Number of securities in an unrealized loss position for greater than 12 months | security</t>
        </is>
      </c>
      <c r="B7" s="6" t="n">
        <v>0</v>
      </c>
      <c r="C7" s="6" t="n">
        <v>0</v>
      </c>
      <c r="D7" s="4" t="inlineStr">
        <is>
          <t xml:space="preserve"> </t>
        </is>
      </c>
    </row>
    <row r="8">
      <c r="A8" s="4" t="inlineStr">
        <is>
          <t>Privately-held equity securities without readily determinable fair value, amount</t>
        </is>
      </c>
      <c r="B8" s="7" t="n">
        <v>64900000</v>
      </c>
      <c r="C8" s="7" t="n">
        <v>32600000</v>
      </c>
      <c r="D8" s="4" t="inlineStr">
        <is>
          <t xml:space="preserve"> </t>
        </is>
      </c>
    </row>
    <row r="9">
      <c r="A9" s="4" t="inlineStr">
        <is>
          <t>Equity securities received as noncash consideration</t>
        </is>
      </c>
      <c r="B9" s="6" t="n">
        <v>58700000</v>
      </c>
      <c r="C9" s="6" t="n">
        <v>41700000</v>
      </c>
      <c r="D9" s="6" t="n">
        <v>6800000</v>
      </c>
    </row>
    <row r="10">
      <c r="A10" s="4" t="inlineStr">
        <is>
          <t>Revenues</t>
        </is>
      </c>
      <c r="B10" s="6" t="n">
        <v>2865507000</v>
      </c>
      <c r="C10" s="6" t="n">
        <v>2225012000</v>
      </c>
      <c r="D10" s="6" t="n">
        <v>1905871000</v>
      </c>
    </row>
    <row r="11">
      <c r="A11" s="4" t="inlineStr">
        <is>
          <t>Publicly-Traded Equity Securities Held</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Unrealized gain (loss) from equity securities</t>
        </is>
      </c>
      <c r="B13" s="4" t="inlineStr">
        <is>
          <t xml:space="preserve"> </t>
        </is>
      </c>
      <c r="C13" s="6" t="n">
        <v>-4500000</v>
      </c>
      <c r="D13" s="6" t="n">
        <v>-197300000</v>
      </c>
    </row>
    <row r="14">
      <c r="A14" s="4" t="inlineStr">
        <is>
          <t>Investment Agreemen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ggregate purchase price</t>
        </is>
      </c>
      <c r="B16" s="6" t="n">
        <v>0</v>
      </c>
      <c r="C16" s="6" t="n">
        <v>0</v>
      </c>
      <c r="D16" s="4" t="inlineStr">
        <is>
          <t xml:space="preserve"> </t>
        </is>
      </c>
    </row>
    <row r="17">
      <c r="A17" s="4" t="inlineStr">
        <is>
          <t>Commercial Contract | Investment Agreemen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Revenues</t>
        </is>
      </c>
      <c r="B19" s="7" t="n">
        <v>52300000</v>
      </c>
      <c r="C19" s="7" t="n">
        <v>87300000</v>
      </c>
      <c r="D19" s="7" t="n">
        <v>1184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4</t>
        </is>
      </c>
      <c r="C1" s="2" t="inlineStr">
        <is>
          <t>Dec. 31, 2023</t>
        </is>
      </c>
    </row>
    <row r="2">
      <c r="A2" s="3" t="inlineStr">
        <is>
          <t>Balance Sheet Related Disclosures [Line Items]</t>
        </is>
      </c>
      <c r="B2" s="4" t="inlineStr">
        <is>
          <t xml:space="preserve"> </t>
        </is>
      </c>
      <c r="C2" s="4" t="inlineStr">
        <is>
          <t xml:space="preserve"> </t>
        </is>
      </c>
    </row>
    <row r="3">
      <c r="A3" s="4" t="inlineStr">
        <is>
          <t>Total property and equipment, gross</t>
        </is>
      </c>
      <c r="B3" s="7" t="n">
        <v>162637</v>
      </c>
      <c r="C3" s="7" t="n">
        <v>149916</v>
      </c>
    </row>
    <row r="4">
      <c r="A4" s="4" t="inlineStr">
        <is>
          <t>Less: accumulated depreciation and amortization</t>
        </is>
      </c>
      <c r="B4" s="6" t="n">
        <v>-122999</v>
      </c>
      <c r="C4" s="6" t="n">
        <v>-102158</v>
      </c>
    </row>
    <row r="5">
      <c r="A5" s="4" t="inlineStr">
        <is>
          <t>Total property and equipment, net</t>
        </is>
      </c>
      <c r="B5" s="6" t="n">
        <v>39638</v>
      </c>
      <c r="C5" s="6" t="n">
        <v>47758</v>
      </c>
    </row>
    <row r="6">
      <c r="A6" s="4" t="inlineStr">
        <is>
          <t>Leasehold improvements</t>
        </is>
      </c>
      <c r="B6" s="4" t="inlineStr">
        <is>
          <t xml:space="preserve"> </t>
        </is>
      </c>
      <c r="C6" s="4" t="inlineStr">
        <is>
          <t xml:space="preserve"> </t>
        </is>
      </c>
    </row>
    <row r="7">
      <c r="A7" s="3" t="inlineStr">
        <is>
          <t>Balance Sheet Related Disclosures [Line Items]</t>
        </is>
      </c>
      <c r="B7" s="4" t="inlineStr">
        <is>
          <t xml:space="preserve"> </t>
        </is>
      </c>
      <c r="C7" s="4" t="inlineStr">
        <is>
          <t xml:space="preserve"> </t>
        </is>
      </c>
    </row>
    <row r="8">
      <c r="A8" s="4" t="inlineStr">
        <is>
          <t>Total property and equipment, gross</t>
        </is>
      </c>
      <c r="B8" s="6" t="n">
        <v>85284</v>
      </c>
      <c r="C8" s="6" t="n">
        <v>83139</v>
      </c>
    </row>
    <row r="9">
      <c r="A9" s="4" t="inlineStr">
        <is>
          <t>Computer equipment, software, and other</t>
        </is>
      </c>
      <c r="B9" s="4" t="inlineStr">
        <is>
          <t xml:space="preserve"> </t>
        </is>
      </c>
      <c r="C9" s="4" t="inlineStr">
        <is>
          <t xml:space="preserve"> </t>
        </is>
      </c>
    </row>
    <row r="10">
      <c r="A10" s="3" t="inlineStr">
        <is>
          <t>Balance Sheet Related Disclosures [Line Items]</t>
        </is>
      </c>
      <c r="B10" s="4" t="inlineStr">
        <is>
          <t xml:space="preserve"> </t>
        </is>
      </c>
      <c r="C10" s="4" t="inlineStr">
        <is>
          <t xml:space="preserve"> </t>
        </is>
      </c>
    </row>
    <row r="11">
      <c r="A11" s="4" t="inlineStr">
        <is>
          <t>Total property and equipment, gross</t>
        </is>
      </c>
      <c r="B11" s="6" t="n">
        <v>55815</v>
      </c>
      <c r="C11" s="6" t="n">
        <v>50844</v>
      </c>
    </row>
    <row r="12">
      <c r="A12" s="4" t="inlineStr">
        <is>
          <t>Furniture and fixtures</t>
        </is>
      </c>
      <c r="B12" s="4" t="inlineStr">
        <is>
          <t xml:space="preserve"> </t>
        </is>
      </c>
      <c r="C12" s="4" t="inlineStr">
        <is>
          <t xml:space="preserve"> </t>
        </is>
      </c>
    </row>
    <row r="13">
      <c r="A13" s="3" t="inlineStr">
        <is>
          <t>Balance Sheet Related Disclosures [Line Items]</t>
        </is>
      </c>
      <c r="B13" s="4" t="inlineStr">
        <is>
          <t xml:space="preserve"> </t>
        </is>
      </c>
      <c r="C13" s="4" t="inlineStr">
        <is>
          <t xml:space="preserve"> </t>
        </is>
      </c>
    </row>
    <row r="14">
      <c r="A14" s="4" t="inlineStr">
        <is>
          <t>Total property and equipment, gross</t>
        </is>
      </c>
      <c r="B14" s="6" t="n">
        <v>13906</v>
      </c>
      <c r="C14" s="6" t="n">
        <v>13834</v>
      </c>
    </row>
    <row r="15">
      <c r="A15" s="4" t="inlineStr">
        <is>
          <t>Construction in progress</t>
        </is>
      </c>
      <c r="B15" s="4" t="inlineStr">
        <is>
          <t xml:space="preserve"> </t>
        </is>
      </c>
      <c r="C15" s="4" t="inlineStr">
        <is>
          <t xml:space="preserve"> </t>
        </is>
      </c>
    </row>
    <row r="16">
      <c r="A16" s="3" t="inlineStr">
        <is>
          <t>Balance Sheet Related Disclosures [Line Items]</t>
        </is>
      </c>
      <c r="B16" s="4" t="inlineStr">
        <is>
          <t xml:space="preserve"> </t>
        </is>
      </c>
      <c r="C16" s="4" t="inlineStr">
        <is>
          <t xml:space="preserve"> </t>
        </is>
      </c>
    </row>
    <row r="17">
      <c r="A17" s="4" t="inlineStr">
        <is>
          <t>Total property and equipment, gross</t>
        </is>
      </c>
      <c r="B17" s="7" t="n">
        <v>7632</v>
      </c>
      <c r="C17" s="7" t="n">
        <v>20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 excluding the impact of foreign exchange fluctuations</t>
        </is>
      </c>
      <c r="B4" s="5" t="n">
        <v>23.7</v>
      </c>
      <c r="C4" s="5" t="n">
        <v>23.7</v>
      </c>
      <c r="D4" s="5" t="n">
        <v>1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expenses</t>
        </is>
      </c>
      <c r="B3" s="7" t="n">
        <v>306939</v>
      </c>
      <c r="C3" s="7" t="n">
        <v>83094</v>
      </c>
    </row>
    <row r="4">
      <c r="A4" s="4" t="inlineStr">
        <is>
          <t>Accrued taxes</t>
        </is>
      </c>
      <c r="B4" s="6" t="n">
        <v>42243</v>
      </c>
      <c r="C4" s="6" t="n">
        <v>47257</v>
      </c>
    </row>
    <row r="5">
      <c r="A5" s="4" t="inlineStr">
        <is>
          <t>Accrued other liabilities</t>
        </is>
      </c>
      <c r="B5" s="6" t="n">
        <v>77864</v>
      </c>
      <c r="C5" s="6" t="n">
        <v>92640</v>
      </c>
    </row>
    <row r="6">
      <c r="A6" s="4" t="inlineStr">
        <is>
          <t>Total accrued liabilities</t>
        </is>
      </c>
      <c r="B6" s="7" t="n">
        <v>427046</v>
      </c>
      <c r="C6" s="7" t="n">
        <v>2229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 - 2014 Revolving Credit Facility - Line of Credit</t>
        </is>
      </c>
      <c r="B1" s="2" t="inlineStr">
        <is>
          <t>12 Months Ended</t>
        </is>
      </c>
    </row>
    <row r="2">
      <c r="B2" s="2" t="inlineStr">
        <is>
          <t>Dec. 31, 2024 USD ($)</t>
        </is>
      </c>
    </row>
    <row r="3">
      <c r="A3" s="3" t="inlineStr">
        <is>
          <t>Short-Term Debt [Line Items]</t>
        </is>
      </c>
      <c r="B3" s="4" t="inlineStr">
        <is>
          <t xml:space="preserve"> </t>
        </is>
      </c>
    </row>
    <row r="4">
      <c r="A4" s="4" t="inlineStr">
        <is>
          <t>Debt instrument maximum borrowing capacity</t>
        </is>
      </c>
      <c r="B4" s="7" t="n">
        <v>500000000</v>
      </c>
    </row>
    <row r="5">
      <c r="A5" s="4" t="inlineStr">
        <is>
          <t>Revolving Credit Facility</t>
        </is>
      </c>
      <c r="B5" s="4" t="inlineStr">
        <is>
          <t xml:space="preserve"> </t>
        </is>
      </c>
    </row>
    <row r="6">
      <c r="A6" s="3" t="inlineStr">
        <is>
          <t>Short-Term Debt [Line Items]</t>
        </is>
      </c>
      <c r="B6" s="4" t="inlineStr">
        <is>
          <t xml:space="preserve"> </t>
        </is>
      </c>
    </row>
    <row r="7">
      <c r="A7" s="4" t="inlineStr">
        <is>
          <t>Debt instrument carrying amount</t>
        </is>
      </c>
      <c r="B7" s="6" t="n">
        <v>0</v>
      </c>
    </row>
    <row r="8">
      <c r="A8" s="4" t="inlineStr">
        <is>
          <t>Line of credit minimum liquidity to be maintained</t>
        </is>
      </c>
      <c r="B8" s="7" t="n">
        <v>5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Leases - Additional Information (Detail)</t>
        </is>
      </c>
      <c r="B1" s="2" t="inlineStr">
        <is>
          <t>12 Months Ended</t>
        </is>
      </c>
    </row>
    <row r="2">
      <c r="B2" s="2" t="inlineStr">
        <is>
          <t>Dec. 31, 2024 USD ($) option</t>
        </is>
      </c>
      <c r="C2" s="2" t="inlineStr">
        <is>
          <t>Dec. 31, 2023</t>
        </is>
      </c>
    </row>
    <row r="3">
      <c r="A3" s="3" t="inlineStr">
        <is>
          <t>Leases [Abstract]</t>
        </is>
      </c>
      <c r="B3" s="4" t="inlineStr">
        <is>
          <t xml:space="preserve"> </t>
        </is>
      </c>
      <c r="C3" s="4" t="inlineStr">
        <is>
          <t xml:space="preserve"> </t>
        </is>
      </c>
    </row>
    <row r="4">
      <c r="A4" s="4" t="inlineStr">
        <is>
          <t>Number of options to extend leases | option</t>
        </is>
      </c>
      <c r="B4" s="6" t="n">
        <v>1</v>
      </c>
      <c r="C4" s="4" t="inlineStr">
        <is>
          <t xml:space="preserve"> </t>
        </is>
      </c>
    </row>
    <row r="5">
      <c r="A5" s="4" t="inlineStr">
        <is>
          <t>Weighted average remaining lease term (in years)</t>
        </is>
      </c>
      <c r="B5" s="4" t="inlineStr">
        <is>
          <t>7 years</t>
        </is>
      </c>
      <c r="C5" s="4" t="inlineStr">
        <is>
          <t>6 years</t>
        </is>
      </c>
    </row>
    <row r="6">
      <c r="A6" s="4" t="inlineStr">
        <is>
          <t>Weighted average discount rate (in percent)</t>
        </is>
      </c>
      <c r="B6" s="10" t="n">
        <v>0.07000000000000001</v>
      </c>
      <c r="C6" s="10" t="n">
        <v>0.06</v>
      </c>
    </row>
    <row r="7">
      <c r="A7" s="4" t="inlineStr">
        <is>
          <t>Leases not yet commenced | $</t>
        </is>
      </c>
      <c r="B7" s="7" t="n">
        <v>0</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865507</v>
      </c>
      <c r="C4" s="7" t="n">
        <v>2225012</v>
      </c>
      <c r="D4" s="7" t="n">
        <v>1905871</v>
      </c>
    </row>
    <row r="5">
      <c r="A5" s="4" t="inlineStr">
        <is>
          <t>Cost of revenue</t>
        </is>
      </c>
      <c r="B5" s="6" t="n">
        <v>565990</v>
      </c>
      <c r="C5" s="6" t="n">
        <v>431105</v>
      </c>
      <c r="D5" s="6" t="n">
        <v>408549</v>
      </c>
    </row>
    <row r="6">
      <c r="A6" s="4" t="inlineStr">
        <is>
          <t>Gross profit</t>
        </is>
      </c>
      <c r="B6" s="6" t="n">
        <v>2299517</v>
      </c>
      <c r="C6" s="6" t="n">
        <v>1793907</v>
      </c>
      <c r="D6" s="6" t="n">
        <v>1497322</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887755</v>
      </c>
      <c r="C8" s="6" t="n">
        <v>744992</v>
      </c>
      <c r="D8" s="6" t="n">
        <v>702511</v>
      </c>
    </row>
    <row r="9">
      <c r="A9" s="4" t="inlineStr">
        <is>
          <t>Research and development</t>
        </is>
      </c>
      <c r="B9" s="6" t="n">
        <v>507878</v>
      </c>
      <c r="C9" s="6" t="n">
        <v>404624</v>
      </c>
      <c r="D9" s="6" t="n">
        <v>359679</v>
      </c>
    </row>
    <row r="10">
      <c r="A10" s="4" t="inlineStr">
        <is>
          <t>General and administrative</t>
        </is>
      </c>
      <c r="B10" s="6" t="n">
        <v>593481</v>
      </c>
      <c r="C10" s="6" t="n">
        <v>524325</v>
      </c>
      <c r="D10" s="6" t="n">
        <v>596333</v>
      </c>
    </row>
    <row r="11">
      <c r="A11" s="4" t="inlineStr">
        <is>
          <t>Total operating expenses</t>
        </is>
      </c>
      <c r="B11" s="6" t="n">
        <v>1989114</v>
      </c>
      <c r="C11" s="6" t="n">
        <v>1673941</v>
      </c>
      <c r="D11" s="6" t="n">
        <v>1658523</v>
      </c>
    </row>
    <row r="12">
      <c r="A12" s="4" t="inlineStr">
        <is>
          <t>Income (loss) from operations</t>
        </is>
      </c>
      <c r="B12" s="6" t="n">
        <v>310403</v>
      </c>
      <c r="C12" s="6" t="n">
        <v>119966</v>
      </c>
      <c r="D12" s="6" t="n">
        <v>-161201</v>
      </c>
    </row>
    <row r="13">
      <c r="A13" s="4" t="inlineStr">
        <is>
          <t>Interest income</t>
        </is>
      </c>
      <c r="B13" s="6" t="n">
        <v>196792</v>
      </c>
      <c r="C13" s="6" t="n">
        <v>132572</v>
      </c>
      <c r="D13" s="6" t="n">
        <v>20309</v>
      </c>
    </row>
    <row r="14">
      <c r="A14" s="4" t="inlineStr">
        <is>
          <t>Other income (expense), net</t>
        </is>
      </c>
      <c r="B14" s="6" t="n">
        <v>-18022</v>
      </c>
      <c r="C14" s="6" t="n">
        <v>-15447</v>
      </c>
      <c r="D14" s="6" t="n">
        <v>-220135</v>
      </c>
    </row>
    <row r="15">
      <c r="A15" s="4" t="inlineStr">
        <is>
          <t>Income (loss) before provision for income taxes</t>
        </is>
      </c>
      <c r="B15" s="6" t="n">
        <v>489173</v>
      </c>
      <c r="C15" s="6" t="n">
        <v>237091</v>
      </c>
      <c r="D15" s="6" t="n">
        <v>-361027</v>
      </c>
    </row>
    <row r="16">
      <c r="A16" s="4" t="inlineStr">
        <is>
          <t>Provision for income taxes</t>
        </is>
      </c>
      <c r="B16" s="6" t="n">
        <v>21255</v>
      </c>
      <c r="C16" s="6" t="n">
        <v>19716</v>
      </c>
      <c r="D16" s="6" t="n">
        <v>10067</v>
      </c>
    </row>
    <row r="17">
      <c r="A17" s="4" t="inlineStr">
        <is>
          <t>Net income (loss)</t>
        </is>
      </c>
      <c r="B17" s="6" t="n">
        <v>467918</v>
      </c>
      <c r="C17" s="6" t="n">
        <v>217375</v>
      </c>
      <c r="D17" s="6" t="n">
        <v>-371094</v>
      </c>
    </row>
    <row r="18">
      <c r="A18" s="4" t="inlineStr">
        <is>
          <t>Less: Net income attributable to noncontrolling interests</t>
        </is>
      </c>
      <c r="B18" s="6" t="n">
        <v>5728</v>
      </c>
      <c r="C18" s="6" t="n">
        <v>7550</v>
      </c>
      <c r="D18" s="6" t="n">
        <v>2611</v>
      </c>
    </row>
    <row r="19">
      <c r="A19" s="4" t="inlineStr">
        <is>
          <t>Net income (loss) attributable to common stockholders</t>
        </is>
      </c>
      <c r="B19" s="7" t="n">
        <v>462190</v>
      </c>
      <c r="C19" s="7" t="n">
        <v>209825</v>
      </c>
      <c r="D19" s="7" t="n">
        <v>-373705</v>
      </c>
    </row>
    <row r="20">
      <c r="A20" s="4" t="inlineStr">
        <is>
          <t>Net earnings (loss) per share attributable to common stockholders, basic</t>
        </is>
      </c>
      <c r="B20" s="9" t="n">
        <v>0.21</v>
      </c>
      <c r="C20" s="9" t="n">
        <v>0.1</v>
      </c>
      <c r="D20" s="9" t="n">
        <v>-0.18</v>
      </c>
    </row>
    <row r="21">
      <c r="A21" s="4" t="inlineStr">
        <is>
          <t>Net earnings (loss) per share attributable to common stockholders, diluted</t>
        </is>
      </c>
      <c r="B21" s="9" t="n">
        <v>0.19</v>
      </c>
      <c r="C21" s="9" t="n">
        <v>0.09</v>
      </c>
      <c r="D21" s="9" t="n">
        <v>-0.18</v>
      </c>
    </row>
    <row r="22">
      <c r="A22" s="4" t="inlineStr">
        <is>
          <t>Weighted-average shares of common stock outstanding used in computing net earnings (loss) per share attributable to common stockholders, basic</t>
        </is>
      </c>
      <c r="B22" s="6" t="n">
        <v>2250163</v>
      </c>
      <c r="C22" s="6" t="n">
        <v>2147446</v>
      </c>
      <c r="D22" s="6" t="n">
        <v>2063793</v>
      </c>
    </row>
    <row r="23">
      <c r="A23" s="4" t="inlineStr">
        <is>
          <t>Weighted-average shares of common stock outstanding used in computing net earnings (loss) per share attributable to common stockholders, diluted</t>
        </is>
      </c>
      <c r="B23" s="6" t="n">
        <v>2450818</v>
      </c>
      <c r="C23" s="6" t="n">
        <v>2297927</v>
      </c>
      <c r="D23" s="6" t="n">
        <v>20637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Balance Sheet Information Relating to Leases (Detail) - USD ($) $ in Thousands</t>
        </is>
      </c>
      <c r="B1" s="2" t="inlineStr">
        <is>
          <t>Dec. 31, 2024</t>
        </is>
      </c>
      <c r="C1" s="2" t="inlineStr">
        <is>
          <t>Dec. 31, 2023</t>
        </is>
      </c>
    </row>
    <row r="2">
      <c r="A2" s="3" t="inlineStr">
        <is>
          <t>Lease-Related Assets and Liabilities</t>
        </is>
      </c>
      <c r="B2" s="4" t="inlineStr">
        <is>
          <t xml:space="preserve"> </t>
        </is>
      </c>
      <c r="C2" s="4" t="inlineStr">
        <is>
          <t xml:space="preserve"> </t>
        </is>
      </c>
    </row>
    <row r="3">
      <c r="A3" s="4" t="inlineStr">
        <is>
          <t>Operating lease right-of-use assets</t>
        </is>
      </c>
      <c r="B3" s="7" t="n">
        <v>200740</v>
      </c>
      <c r="C3" s="7" t="n">
        <v>182863</v>
      </c>
    </row>
    <row r="4">
      <c r="A4" s="4" t="inlineStr">
        <is>
          <t>Total right-of-use assets</t>
        </is>
      </c>
      <c r="B4" s="6" t="n">
        <v>200740</v>
      </c>
      <c r="C4" s="6" t="n">
        <v>182863</v>
      </c>
    </row>
    <row r="5">
      <c r="A5" s="3" t="inlineStr">
        <is>
          <t>Lease liabilities:</t>
        </is>
      </c>
      <c r="B5" s="4" t="inlineStr">
        <is>
          <t xml:space="preserve"> </t>
        </is>
      </c>
      <c r="C5" s="4" t="inlineStr">
        <is>
          <t xml:space="preserve"> </t>
        </is>
      </c>
    </row>
    <row r="6">
      <c r="A6" s="4" t="inlineStr">
        <is>
          <t>Operating lease liabilities</t>
        </is>
      </c>
      <c r="B6" s="6" t="n">
        <v>43993</v>
      </c>
      <c r="C6" s="6" t="n">
        <v>54176</v>
      </c>
    </row>
    <row r="7">
      <c r="A7" s="4" t="inlineStr">
        <is>
          <t>Operating lease liabilities, noncurrent</t>
        </is>
      </c>
      <c r="B7" s="6" t="n">
        <v>195226</v>
      </c>
      <c r="C7" s="6" t="n">
        <v>175216</v>
      </c>
    </row>
    <row r="8">
      <c r="A8" s="4" t="inlineStr">
        <is>
          <t>Total lease liabilities</t>
        </is>
      </c>
      <c r="B8" s="7" t="n">
        <v>239219</v>
      </c>
      <c r="C8" s="7" t="n">
        <v>2293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Operating Lease Cost (Detail)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expense</t>
        </is>
      </c>
      <c r="B4" s="7" t="n">
        <v>57655</v>
      </c>
      <c r="C4" s="7" t="n">
        <v>61972</v>
      </c>
    </row>
    <row r="5">
      <c r="A5" s="4" t="inlineStr">
        <is>
          <t>Short-term lease expense</t>
        </is>
      </c>
      <c r="B5" s="6" t="n">
        <v>3445</v>
      </c>
      <c r="C5" s="6" t="n">
        <v>4949</v>
      </c>
    </row>
    <row r="6">
      <c r="A6" s="4" t="inlineStr">
        <is>
          <t>Variable lease expense</t>
        </is>
      </c>
      <c r="B6" s="6" t="n">
        <v>5585</v>
      </c>
      <c r="C6" s="6" t="n">
        <v>4772</v>
      </c>
    </row>
    <row r="7">
      <c r="A7" s="4" t="inlineStr">
        <is>
          <t>Sublease income</t>
        </is>
      </c>
      <c r="B7" s="6" t="n">
        <v>-17205</v>
      </c>
      <c r="C7" s="6" t="n">
        <v>-18905</v>
      </c>
    </row>
    <row r="8">
      <c r="A8" s="4" t="inlineStr">
        <is>
          <t>Total lease expense, net</t>
        </is>
      </c>
      <c r="B8" s="7" t="n">
        <v>49480</v>
      </c>
      <c r="C8" s="7" t="n">
        <v>527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Dec. 31, 2024</t>
        </is>
      </c>
      <c r="C1" s="2" t="inlineStr">
        <is>
          <t>Dec. 31, 2023</t>
        </is>
      </c>
    </row>
    <row r="2">
      <c r="A2" s="3" t="inlineStr">
        <is>
          <t>Operating Lease Commitments</t>
        </is>
      </c>
      <c r="B2" s="4" t="inlineStr">
        <is>
          <t xml:space="preserve"> </t>
        </is>
      </c>
      <c r="C2" s="4" t="inlineStr">
        <is>
          <t xml:space="preserve"> </t>
        </is>
      </c>
    </row>
    <row r="3">
      <c r="A3" s="4" t="inlineStr">
        <is>
          <t>2025</t>
        </is>
      </c>
      <c r="B3" s="7" t="n">
        <v>61509</v>
      </c>
      <c r="C3" s="4" t="inlineStr">
        <is>
          <t xml:space="preserve"> </t>
        </is>
      </c>
    </row>
    <row r="4">
      <c r="A4" s="4" t="inlineStr">
        <is>
          <t>2026</t>
        </is>
      </c>
      <c r="B4" s="6" t="n">
        <v>54035</v>
      </c>
      <c r="C4" s="4" t="inlineStr">
        <is>
          <t xml:space="preserve"> </t>
        </is>
      </c>
    </row>
    <row r="5">
      <c r="A5" s="4" t="inlineStr">
        <is>
          <t>2027</t>
        </is>
      </c>
      <c r="B5" s="6" t="n">
        <v>41709</v>
      </c>
      <c r="C5" s="4" t="inlineStr">
        <is>
          <t xml:space="preserve"> </t>
        </is>
      </c>
    </row>
    <row r="6">
      <c r="A6" s="4" t="inlineStr">
        <is>
          <t>2028</t>
        </is>
      </c>
      <c r="B6" s="6" t="n">
        <v>25449</v>
      </c>
      <c r="C6" s="4" t="inlineStr">
        <is>
          <t xml:space="preserve"> </t>
        </is>
      </c>
    </row>
    <row r="7">
      <c r="A7" s="4" t="inlineStr">
        <is>
          <t>2029</t>
        </is>
      </c>
      <c r="B7" s="6" t="n">
        <v>18796</v>
      </c>
      <c r="C7" s="4" t="inlineStr">
        <is>
          <t xml:space="preserve"> </t>
        </is>
      </c>
    </row>
    <row r="8">
      <c r="A8" s="4" t="inlineStr">
        <is>
          <t>Thereafter</t>
        </is>
      </c>
      <c r="B8" s="6" t="n">
        <v>106554</v>
      </c>
      <c r="C8" s="4" t="inlineStr">
        <is>
          <t xml:space="preserve"> </t>
        </is>
      </c>
    </row>
    <row r="9">
      <c r="A9" s="4" t="inlineStr">
        <is>
          <t>Total undiscounted liabilities</t>
        </is>
      </c>
      <c r="B9" s="6" t="n">
        <v>308052</v>
      </c>
      <c r="C9" s="4" t="inlineStr">
        <is>
          <t xml:space="preserve"> </t>
        </is>
      </c>
    </row>
    <row r="10">
      <c r="A10" s="4" t="inlineStr">
        <is>
          <t>Less: Imputed interest</t>
        </is>
      </c>
      <c r="B10" s="6" t="n">
        <v>-68833</v>
      </c>
      <c r="C10" s="4" t="inlineStr">
        <is>
          <t xml:space="preserve"> </t>
        </is>
      </c>
    </row>
    <row r="11">
      <c r="A11" s="4" t="inlineStr">
        <is>
          <t>Total operating lease liabilities</t>
        </is>
      </c>
      <c r="B11" s="6" t="n">
        <v>239219</v>
      </c>
      <c r="C11" s="7" t="n">
        <v>229392</v>
      </c>
    </row>
    <row r="12">
      <c r="A12" s="3" t="inlineStr">
        <is>
          <t>Less: Sublease Income</t>
        </is>
      </c>
      <c r="B12" s="4" t="inlineStr">
        <is>
          <t xml:space="preserve"> </t>
        </is>
      </c>
      <c r="C12" s="4" t="inlineStr">
        <is>
          <t xml:space="preserve"> </t>
        </is>
      </c>
    </row>
    <row r="13">
      <c r="A13" s="4" t="inlineStr">
        <is>
          <t>2025</t>
        </is>
      </c>
      <c r="B13" s="6" t="n">
        <v>14783</v>
      </c>
      <c r="C13" s="4" t="inlineStr">
        <is>
          <t xml:space="preserve"> </t>
        </is>
      </c>
    </row>
    <row r="14">
      <c r="A14" s="4" t="inlineStr">
        <is>
          <t>2026</t>
        </is>
      </c>
      <c r="B14" s="6" t="n">
        <v>13786</v>
      </c>
      <c r="C14" s="4" t="inlineStr">
        <is>
          <t xml:space="preserve"> </t>
        </is>
      </c>
    </row>
    <row r="15">
      <c r="A15" s="4" t="inlineStr">
        <is>
          <t>2027</t>
        </is>
      </c>
      <c r="B15" s="6" t="n">
        <v>14423</v>
      </c>
      <c r="C15" s="4" t="inlineStr">
        <is>
          <t xml:space="preserve"> </t>
        </is>
      </c>
    </row>
    <row r="16">
      <c r="A16" s="4" t="inlineStr">
        <is>
          <t>2028</t>
        </is>
      </c>
      <c r="B16" s="6" t="n">
        <v>12470</v>
      </c>
      <c r="C16" s="4" t="inlineStr">
        <is>
          <t xml:space="preserve"> </t>
        </is>
      </c>
    </row>
    <row r="17">
      <c r="A17" s="4" t="inlineStr">
        <is>
          <t>2029</t>
        </is>
      </c>
      <c r="B17" s="6" t="n">
        <v>10254</v>
      </c>
      <c r="C17" s="4" t="inlineStr">
        <is>
          <t xml:space="preserve"> </t>
        </is>
      </c>
    </row>
    <row r="18">
      <c r="A18" s="4" t="inlineStr">
        <is>
          <t>Thereafter</t>
        </is>
      </c>
      <c r="B18" s="6" t="n">
        <v>20507</v>
      </c>
      <c r="C18" s="4" t="inlineStr">
        <is>
          <t xml:space="preserve"> </t>
        </is>
      </c>
    </row>
    <row r="19">
      <c r="A19" s="4" t="inlineStr">
        <is>
          <t>Total undiscounted liabilities</t>
        </is>
      </c>
      <c r="B19" s="6" t="n">
        <v>86223</v>
      </c>
      <c r="C19" s="4" t="inlineStr">
        <is>
          <t xml:space="preserve"> </t>
        </is>
      </c>
    </row>
    <row r="20">
      <c r="A20" s="4" t="inlineStr">
        <is>
          <t>Less: Imputed interest</t>
        </is>
      </c>
      <c r="B20" s="6" t="n">
        <v>0</v>
      </c>
      <c r="C20" s="4" t="inlineStr">
        <is>
          <t xml:space="preserve"> </t>
        </is>
      </c>
    </row>
    <row r="21">
      <c r="A21" s="4" t="inlineStr">
        <is>
          <t>Total operating lease liabilities</t>
        </is>
      </c>
      <c r="B21" s="6" t="n">
        <v>86223</v>
      </c>
      <c r="C21" s="4" t="inlineStr">
        <is>
          <t xml:space="preserve"> </t>
        </is>
      </c>
    </row>
    <row r="22">
      <c r="A22" s="3" t="inlineStr">
        <is>
          <t>Net Lease Commitments</t>
        </is>
      </c>
      <c r="B22" s="4" t="inlineStr">
        <is>
          <t xml:space="preserve"> </t>
        </is>
      </c>
      <c r="C22" s="4" t="inlineStr">
        <is>
          <t xml:space="preserve"> </t>
        </is>
      </c>
    </row>
    <row r="23">
      <c r="A23" s="4" t="inlineStr">
        <is>
          <t>2025</t>
        </is>
      </c>
      <c r="B23" s="6" t="n">
        <v>46726</v>
      </c>
      <c r="C23" s="4" t="inlineStr">
        <is>
          <t xml:space="preserve"> </t>
        </is>
      </c>
    </row>
    <row r="24">
      <c r="A24" s="4" t="inlineStr">
        <is>
          <t>2026</t>
        </is>
      </c>
      <c r="B24" s="6" t="n">
        <v>40249</v>
      </c>
      <c r="C24" s="4" t="inlineStr">
        <is>
          <t xml:space="preserve"> </t>
        </is>
      </c>
    </row>
    <row r="25">
      <c r="A25" s="4" t="inlineStr">
        <is>
          <t>2027</t>
        </is>
      </c>
      <c r="B25" s="6" t="n">
        <v>27286</v>
      </c>
      <c r="C25" s="4" t="inlineStr">
        <is>
          <t xml:space="preserve"> </t>
        </is>
      </c>
    </row>
    <row r="26">
      <c r="A26" s="4" t="inlineStr">
        <is>
          <t>2028</t>
        </is>
      </c>
      <c r="B26" s="6" t="n">
        <v>12979</v>
      </c>
      <c r="C26" s="4" t="inlineStr">
        <is>
          <t xml:space="preserve"> </t>
        </is>
      </c>
    </row>
    <row r="27">
      <c r="A27" s="4" t="inlineStr">
        <is>
          <t>2029</t>
        </is>
      </c>
      <c r="B27" s="6" t="n">
        <v>8542</v>
      </c>
      <c r="C27" s="4" t="inlineStr">
        <is>
          <t xml:space="preserve"> </t>
        </is>
      </c>
    </row>
    <row r="28">
      <c r="A28" s="4" t="inlineStr">
        <is>
          <t>Thereafter</t>
        </is>
      </c>
      <c r="B28" s="6" t="n">
        <v>86047</v>
      </c>
      <c r="C28" s="4" t="inlineStr">
        <is>
          <t xml:space="preserve"> </t>
        </is>
      </c>
    </row>
    <row r="29">
      <c r="A29" s="4" t="inlineStr">
        <is>
          <t>Total undiscounted liabilities</t>
        </is>
      </c>
      <c r="B29" s="6" t="n">
        <v>221829</v>
      </c>
      <c r="C29" s="4" t="inlineStr">
        <is>
          <t xml:space="preserve"> </t>
        </is>
      </c>
    </row>
    <row r="30">
      <c r="A30" s="4" t="inlineStr">
        <is>
          <t>Less: Imputed interest</t>
        </is>
      </c>
      <c r="B30" s="6" t="n">
        <v>-68833</v>
      </c>
      <c r="C30" s="4" t="inlineStr">
        <is>
          <t xml:space="preserve"> </t>
        </is>
      </c>
    </row>
    <row r="31">
      <c r="A31" s="4" t="inlineStr">
        <is>
          <t>Total operating lease liabilities</t>
        </is>
      </c>
      <c r="B31" s="7" t="n">
        <v>152996</v>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 liabilities</t>
        </is>
      </c>
      <c r="B4" s="7" t="n">
        <v>65402</v>
      </c>
      <c r="C4" s="7" t="n">
        <v>63374</v>
      </c>
    </row>
    <row r="5">
      <c r="A5" s="4" t="inlineStr">
        <is>
          <t>Lease liabilities arising from obtaining right-of-use assets</t>
        </is>
      </c>
      <c r="B5" s="7" t="n">
        <v>58320</v>
      </c>
      <c r="C5" s="7" t="n">
        <v>281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Millions</t>
        </is>
      </c>
      <c r="B1" s="2" t="inlineStr">
        <is>
          <t>1 Months Ended</t>
        </is>
      </c>
      <c r="C1" s="2" t="inlineStr">
        <is>
          <t>12 Months Ended</t>
        </is>
      </c>
    </row>
    <row r="2">
      <c r="B2" s="2" t="inlineStr">
        <is>
          <t>Sep. 30, 2023</t>
        </is>
      </c>
      <c r="C2" s="2" t="inlineStr">
        <is>
          <t>Dec. 31, 2024</t>
        </is>
      </c>
    </row>
    <row r="3">
      <c r="A3" s="3" t="inlineStr">
        <is>
          <t>Purchase Commitment, Excluding Long-Term Commitment [Line Items]</t>
        </is>
      </c>
      <c r="B3" s="4" t="inlineStr">
        <is>
          <t xml:space="preserve"> </t>
        </is>
      </c>
      <c r="C3" s="4" t="inlineStr">
        <is>
          <t xml:space="preserve"> </t>
        </is>
      </c>
    </row>
    <row r="4">
      <c r="A4" s="4" t="inlineStr">
        <is>
          <t>Minimum annual commitment</t>
        </is>
      </c>
      <c r="B4" s="7" t="n">
        <v>1950</v>
      </c>
      <c r="C4" s="4" t="inlineStr">
        <is>
          <t xml:space="preserve"> </t>
        </is>
      </c>
    </row>
    <row r="5">
      <c r="A5" s="4" t="inlineStr">
        <is>
          <t>Purchase Commitment Two</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Period for purchase price commitment (in years)</t>
        </is>
      </c>
      <c r="B7" s="4" t="inlineStr">
        <is>
          <t>10 years</t>
        </is>
      </c>
      <c r="C7" s="4" t="inlineStr">
        <is>
          <t xml:space="preserve"> </t>
        </is>
      </c>
    </row>
    <row r="8">
      <c r="A8" s="4" t="inlineStr">
        <is>
          <t>Purchase Commitment, Contract Year Oct 1 2024 - Sep 30 2025</t>
        </is>
      </c>
      <c r="B8" s="4" t="inlineStr">
        <is>
          <t xml:space="preserve"> </t>
        </is>
      </c>
      <c r="C8" s="4" t="inlineStr">
        <is>
          <t xml:space="preserve"> </t>
        </is>
      </c>
    </row>
    <row r="9">
      <c r="A9" s="3" t="inlineStr">
        <is>
          <t>Purchase Commitment, Excluding Long-Term Commitment [Line Items]</t>
        </is>
      </c>
      <c r="B9" s="4" t="inlineStr">
        <is>
          <t xml:space="preserve"> </t>
        </is>
      </c>
      <c r="C9" s="4" t="inlineStr">
        <is>
          <t xml:space="preserve"> </t>
        </is>
      </c>
    </row>
    <row r="10">
      <c r="A10" s="4" t="inlineStr">
        <is>
          <t>Purchase commitment for current contract year</t>
        </is>
      </c>
      <c r="B10" s="4" t="inlineStr">
        <is>
          <t xml:space="preserve"> </t>
        </is>
      </c>
      <c r="C10" s="5" t="n">
        <v>160.2</v>
      </c>
    </row>
    <row r="11">
      <c r="A11" s="4" t="inlineStr">
        <is>
          <t>Purchase commitment for current contract year, portion satisfied, current fiscal year</t>
        </is>
      </c>
      <c r="B11" s="4" t="inlineStr">
        <is>
          <t xml:space="preserve"> </t>
        </is>
      </c>
      <c r="C11" s="5" t="n">
        <v>5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34" customWidth="1" min="2" max="2"/>
    <col width="22" customWidth="1" min="3" max="3"/>
  </cols>
  <sheetData>
    <row r="1">
      <c r="A1" s="1" t="inlineStr">
        <is>
          <t>Stockholders' Equity - Additional Information (Detail) shares in Millions</t>
        </is>
      </c>
      <c r="B1" s="2" t="inlineStr">
        <is>
          <t>12 Months Ended</t>
        </is>
      </c>
    </row>
    <row r="2">
      <c r="B2" s="2" t="inlineStr">
        <is>
          <t>Dec. 31, 2024 USD ($) vote shares</t>
        </is>
      </c>
      <c r="C2" s="2" t="inlineStr">
        <is>
          <t>Aug. 31, 2023 USD ($)</t>
        </is>
      </c>
    </row>
    <row r="3">
      <c r="A3" s="3" t="inlineStr">
        <is>
          <t>Class of Stock [Line Items]</t>
        </is>
      </c>
      <c r="B3" s="4" t="inlineStr">
        <is>
          <t xml:space="preserve"> </t>
        </is>
      </c>
      <c r="C3" s="4" t="inlineStr">
        <is>
          <t xml:space="preserve"> </t>
        </is>
      </c>
    </row>
    <row r="4">
      <c r="A4" s="4" t="inlineStr">
        <is>
          <t>Minimum ownership threshold (in shares) | shares</t>
        </is>
      </c>
      <c r="B4" s="6" t="n">
        <v>100</v>
      </c>
      <c r="C4" s="4" t="inlineStr">
        <is>
          <t xml:space="preserve"> </t>
        </is>
      </c>
    </row>
    <row r="5">
      <c r="A5" s="4" t="inlineStr">
        <is>
          <t>Dividends declared</t>
        </is>
      </c>
      <c r="B5" s="7" t="n">
        <v>0</v>
      </c>
      <c r="C5" s="4" t="inlineStr">
        <is>
          <t xml:space="preserve"> </t>
        </is>
      </c>
    </row>
    <row r="6">
      <c r="A6" s="4" t="inlineStr">
        <is>
          <t>Stock repurchase program, authorized amount</t>
        </is>
      </c>
      <c r="B6" s="4" t="inlineStr">
        <is>
          <t xml:space="preserve"> </t>
        </is>
      </c>
      <c r="C6" s="7" t="n">
        <v>1000000000</v>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Voting rights | vote</t>
        </is>
      </c>
      <c r="B9" s="6" t="n">
        <v>1</v>
      </c>
      <c r="C9" s="4" t="inlineStr">
        <is>
          <t xml:space="preserve"> </t>
        </is>
      </c>
    </row>
    <row r="10">
      <c r="A10" s="4" t="inlineStr">
        <is>
          <t>Retired during period (in shares) | shares</t>
        </is>
      </c>
      <c r="B10" s="11" t="n">
        <v>2.1</v>
      </c>
      <c r="C10" s="4" t="inlineStr">
        <is>
          <t xml:space="preserve"> </t>
        </is>
      </c>
    </row>
    <row r="11">
      <c r="A11" s="4" t="inlineStr">
        <is>
          <t>Retired during period</t>
        </is>
      </c>
      <c r="B11" s="7" t="n">
        <v>64200000</v>
      </c>
      <c r="C11" s="4" t="inlineStr">
        <is>
          <t xml:space="preserve"> </t>
        </is>
      </c>
    </row>
    <row r="12">
      <c r="A12" s="4" t="inlineStr">
        <is>
          <t>Repurchase program, remaining available amount</t>
        </is>
      </c>
      <c r="B12" s="7" t="n">
        <v>935800000</v>
      </c>
      <c r="C12" s="4" t="inlineStr">
        <is>
          <t xml:space="preserve"> </t>
        </is>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Voting rights | vote</t>
        </is>
      </c>
      <c r="B15" s="6" t="n">
        <v>10</v>
      </c>
      <c r="C15" s="4" t="inlineStr">
        <is>
          <t xml:space="preserve"> </t>
        </is>
      </c>
    </row>
    <row r="16">
      <c r="A16" s="4" t="inlineStr">
        <is>
          <t>Common stock, convertible, conversion ratio</t>
        </is>
      </c>
      <c r="B16" s="6" t="n">
        <v>1</v>
      </c>
      <c r="C16" s="4" t="inlineStr">
        <is>
          <t xml:space="preserve"> </t>
        </is>
      </c>
    </row>
    <row r="17">
      <c r="A17" s="4" t="inlineStr">
        <is>
          <t>Class F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ntrol of total voting power</t>
        </is>
      </c>
      <c r="B19" s="10" t="n">
        <v>0.5</v>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otal Authorized, Issued, And Outstanding Shares (Detai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Authorized</t>
        </is>
      </c>
      <c r="B3" s="6" t="n">
        <v>22701005000</v>
      </c>
      <c r="C3" s="6" t="n">
        <v>22701005000</v>
      </c>
    </row>
    <row r="4">
      <c r="A4" s="4" t="inlineStr">
        <is>
          <t>Issued</t>
        </is>
      </c>
      <c r="B4" s="6" t="n">
        <v>2338795000</v>
      </c>
      <c r="C4" s="6" t="n">
        <v>2200128000</v>
      </c>
    </row>
    <row r="5">
      <c r="A5" s="4" t="inlineStr">
        <is>
          <t>Outstanding</t>
        </is>
      </c>
      <c r="B5" s="6" t="n">
        <v>2338795000</v>
      </c>
      <c r="C5" s="6" t="n">
        <v>2200128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t>
        </is>
      </c>
      <c r="B8" s="6" t="n">
        <v>20000000000</v>
      </c>
      <c r="C8" s="6" t="n">
        <v>20000000000</v>
      </c>
    </row>
    <row r="9">
      <c r="A9" s="4" t="inlineStr">
        <is>
          <t>Issued</t>
        </is>
      </c>
      <c r="B9" s="6" t="n">
        <v>2242389000</v>
      </c>
      <c r="C9" s="6" t="n">
        <v>2096982000</v>
      </c>
    </row>
    <row r="10">
      <c r="A10" s="4" t="inlineStr">
        <is>
          <t>Outstanding</t>
        </is>
      </c>
      <c r="B10" s="6" t="n">
        <v>2242389000</v>
      </c>
      <c r="C10" s="6" t="n">
        <v>2096982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t>
        </is>
      </c>
      <c r="B13" s="6" t="n">
        <v>2700000000</v>
      </c>
      <c r="C13" s="6" t="n">
        <v>2700000000</v>
      </c>
    </row>
    <row r="14">
      <c r="A14" s="4" t="inlineStr">
        <is>
          <t>Issued</t>
        </is>
      </c>
      <c r="B14" s="6" t="n">
        <v>95401000</v>
      </c>
      <c r="C14" s="6" t="n">
        <v>102141000</v>
      </c>
    </row>
    <row r="15">
      <c r="A15" s="4" t="inlineStr">
        <is>
          <t>Outstanding</t>
        </is>
      </c>
      <c r="B15" s="6" t="n">
        <v>95401000</v>
      </c>
      <c r="C15" s="6" t="n">
        <v>102141000</v>
      </c>
    </row>
    <row r="16">
      <c r="A16" s="4" t="inlineStr">
        <is>
          <t>Class F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uthorized</t>
        </is>
      </c>
      <c r="B18" s="6" t="n">
        <v>1005000</v>
      </c>
      <c r="C18" s="6" t="n">
        <v>1005000</v>
      </c>
    </row>
    <row r="19">
      <c r="A19" s="4" t="inlineStr">
        <is>
          <t>Issued</t>
        </is>
      </c>
      <c r="B19" s="6" t="n">
        <v>1005000</v>
      </c>
      <c r="C19" s="6" t="n">
        <v>1005000</v>
      </c>
    </row>
    <row r="20">
      <c r="A20" s="4" t="inlineStr">
        <is>
          <t>Outstanding</t>
        </is>
      </c>
      <c r="B20" s="6" t="n">
        <v>1005000</v>
      </c>
      <c r="C20" s="6" t="n">
        <v>100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 - USD ($) $ / shares in Units, shares in Thousands, $ in Thousands</t>
        </is>
      </c>
      <c r="B1" s="2" t="inlineStr">
        <is>
          <t>12 Months Ended</t>
        </is>
      </c>
    </row>
    <row r="2">
      <c r="B2" s="2" t="inlineStr">
        <is>
          <t>Dec. 31, 2024</t>
        </is>
      </c>
      <c r="C2" s="2" t="inlineStr">
        <is>
          <t>Dec. 31, 2023</t>
        </is>
      </c>
    </row>
    <row r="3">
      <c r="A3" s="3" t="inlineStr">
        <is>
          <t>Number of Awards</t>
        </is>
      </c>
      <c r="B3" s="4" t="inlineStr">
        <is>
          <t xml:space="preserve"> </t>
        </is>
      </c>
      <c r="C3" s="4" t="inlineStr">
        <is>
          <t xml:space="preserve"> </t>
        </is>
      </c>
    </row>
    <row r="4">
      <c r="A4" s="4" t="inlineStr">
        <is>
          <t>Beginning balance (in shares)</t>
        </is>
      </c>
      <c r="B4" s="6" t="n">
        <v>278470</v>
      </c>
      <c r="C4" s="4" t="inlineStr">
        <is>
          <t xml:space="preserve"> </t>
        </is>
      </c>
    </row>
    <row r="5">
      <c r="A5" s="4" t="inlineStr">
        <is>
          <t>Options exercised (in shares)</t>
        </is>
      </c>
      <c r="B5" s="6" t="n">
        <v>-99297</v>
      </c>
      <c r="C5" s="4" t="inlineStr">
        <is>
          <t xml:space="preserve"> </t>
        </is>
      </c>
    </row>
    <row r="6">
      <c r="A6" s="4" t="inlineStr">
        <is>
          <t>Options canceled and forfeited (in shares)</t>
        </is>
      </c>
      <c r="B6" s="6" t="n">
        <v>-1064</v>
      </c>
      <c r="C6" s="4" t="inlineStr">
        <is>
          <t xml:space="preserve"> </t>
        </is>
      </c>
    </row>
    <row r="7">
      <c r="A7" s="4" t="inlineStr">
        <is>
          <t>Ending balance (in shares)</t>
        </is>
      </c>
      <c r="B7" s="6" t="n">
        <v>178109</v>
      </c>
      <c r="C7" s="6" t="n">
        <v>278470</v>
      </c>
    </row>
    <row r="8">
      <c r="A8" s="4" t="inlineStr">
        <is>
          <t>Options vested and exercisable, end of period (in shares)</t>
        </is>
      </c>
      <c r="B8" s="6" t="n">
        <v>80155</v>
      </c>
      <c r="C8" s="4" t="inlineStr">
        <is>
          <t xml:space="preserve"> </t>
        </is>
      </c>
    </row>
    <row r="9">
      <c r="A9" s="3" t="inlineStr">
        <is>
          <t>Weighted-Average Exercise Price Per Share</t>
        </is>
      </c>
      <c r="B9" s="4" t="inlineStr">
        <is>
          <t xml:space="preserve"> </t>
        </is>
      </c>
      <c r="C9" s="4" t="inlineStr">
        <is>
          <t xml:space="preserve"> </t>
        </is>
      </c>
    </row>
    <row r="10">
      <c r="A10" s="4" t="inlineStr">
        <is>
          <t>Beginning balance (in dollars per share)</t>
        </is>
      </c>
      <c r="B10" s="9" t="n">
        <v>8.619999999999999</v>
      </c>
      <c r="C10" s="4" t="inlineStr">
        <is>
          <t xml:space="preserve"> </t>
        </is>
      </c>
    </row>
    <row r="11">
      <c r="A11" s="4" t="inlineStr">
        <is>
          <t>Options exercised (in dollars per share)</t>
        </is>
      </c>
      <c r="B11" s="12" t="n">
        <v>7.51</v>
      </c>
      <c r="C11" s="4" t="inlineStr">
        <is>
          <t xml:space="preserve"> </t>
        </is>
      </c>
    </row>
    <row r="12">
      <c r="A12" s="4" t="inlineStr">
        <is>
          <t>Options canceled and forfeited (in dollars per share)</t>
        </is>
      </c>
      <c r="B12" s="12" t="n">
        <v>5.78</v>
      </c>
      <c r="C12" s="4" t="inlineStr">
        <is>
          <t xml:space="preserve"> </t>
        </is>
      </c>
    </row>
    <row r="13">
      <c r="A13" s="4" t="inlineStr">
        <is>
          <t>Ending balance (in dollars per share)</t>
        </is>
      </c>
      <c r="B13" s="12" t="n">
        <v>9.26</v>
      </c>
      <c r="C13" s="9" t="n">
        <v>8.619999999999999</v>
      </c>
    </row>
    <row r="14">
      <c r="A14" s="4" t="inlineStr">
        <is>
          <t>Options vested and exercisable, end of period (in dollars per share)</t>
        </is>
      </c>
      <c r="B14" s="9" t="n">
        <v>6.66</v>
      </c>
      <c r="C14" s="4" t="inlineStr">
        <is>
          <t xml:space="preserve"> </t>
        </is>
      </c>
    </row>
    <row r="15">
      <c r="A15" s="3" t="inlineStr">
        <is>
          <t>Weighted-Average Remaining Contractual Life (years) and Aggregate Intrinsic Value</t>
        </is>
      </c>
      <c r="B15" s="4" t="inlineStr">
        <is>
          <t xml:space="preserve"> </t>
        </is>
      </c>
      <c r="C15" s="4" t="inlineStr">
        <is>
          <t xml:space="preserve"> </t>
        </is>
      </c>
    </row>
    <row r="16">
      <c r="A16" s="4" t="inlineStr">
        <is>
          <t>Options outstanding, Weighted-average remaining contractual life (in years)</t>
        </is>
      </c>
      <c r="B16" s="4" t="inlineStr">
        <is>
          <t>6 years 10 months 24 days</t>
        </is>
      </c>
      <c r="C16" s="4" t="inlineStr">
        <is>
          <t>7 years 7 months 6 days</t>
        </is>
      </c>
    </row>
    <row r="17">
      <c r="A17" s="4" t="inlineStr">
        <is>
          <t>Options vested and exercisable (in years)</t>
        </is>
      </c>
      <c r="B17" s="4" t="inlineStr">
        <is>
          <t>6 years</t>
        </is>
      </c>
      <c r="C17" s="4" t="inlineStr">
        <is>
          <t xml:space="preserve"> </t>
        </is>
      </c>
    </row>
    <row r="18">
      <c r="A18" s="4" t="inlineStr">
        <is>
          <t>Options outstanding, aggregate intrinsic value</t>
        </is>
      </c>
      <c r="B18" s="7" t="n">
        <v>11821740</v>
      </c>
      <c r="C18" s="7" t="n">
        <v>2381172</v>
      </c>
    </row>
    <row r="19">
      <c r="A19" s="4" t="inlineStr">
        <is>
          <t>Options vested and exercisable, end of period</t>
        </is>
      </c>
      <c r="B19" s="7" t="n">
        <v>5528204</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ARs Activity (Details) - Stock Appreciation Rights (SARs) - USD ($) $ / shares in Units, $ in Thousands</t>
        </is>
      </c>
      <c r="B1" s="2" t="inlineStr">
        <is>
          <t>12 Months Ended</t>
        </is>
      </c>
    </row>
    <row r="2">
      <c r="B2" s="2" t="inlineStr">
        <is>
          <t>Dec. 31, 2024</t>
        </is>
      </c>
      <c r="C2" s="2" t="inlineStr">
        <is>
          <t>Dec. 31, 2023</t>
        </is>
      </c>
    </row>
    <row r="3">
      <c r="A3" s="3" t="inlineStr">
        <is>
          <t>Number of Awards</t>
        </is>
      </c>
      <c r="B3" s="4" t="inlineStr">
        <is>
          <t xml:space="preserve"> </t>
        </is>
      </c>
      <c r="C3" s="4" t="inlineStr">
        <is>
          <t xml:space="preserve"> </t>
        </is>
      </c>
    </row>
    <row r="4">
      <c r="A4" s="4" t="inlineStr">
        <is>
          <t>Beginning Balance (in shares)</t>
        </is>
      </c>
      <c r="B4" s="6" t="n">
        <v>0</v>
      </c>
      <c r="C4" s="4" t="inlineStr">
        <is>
          <t xml:space="preserve"> </t>
        </is>
      </c>
    </row>
    <row r="5">
      <c r="A5" s="4" t="inlineStr">
        <is>
          <t>Granted (in shares)</t>
        </is>
      </c>
      <c r="B5" s="6" t="n">
        <v>51620000</v>
      </c>
      <c r="C5" s="4" t="inlineStr">
        <is>
          <t xml:space="preserve"> </t>
        </is>
      </c>
    </row>
    <row r="6">
      <c r="A6" s="4" t="inlineStr">
        <is>
          <t>Exercised (in shares)</t>
        </is>
      </c>
      <c r="B6" s="6" t="n">
        <v>-41023000</v>
      </c>
      <c r="C6" s="4" t="inlineStr">
        <is>
          <t xml:space="preserve"> </t>
        </is>
      </c>
    </row>
    <row r="7">
      <c r="A7" s="4" t="inlineStr">
        <is>
          <t>Canceled and forfeited (in shares)</t>
        </is>
      </c>
      <c r="B7" s="6" t="n">
        <v>-4160000</v>
      </c>
      <c r="C7" s="4" t="inlineStr">
        <is>
          <t xml:space="preserve"> </t>
        </is>
      </c>
    </row>
    <row r="8">
      <c r="A8" s="4" t="inlineStr">
        <is>
          <t>Ending Balance (in shares)</t>
        </is>
      </c>
      <c r="B8" s="6" t="n">
        <v>6437000</v>
      </c>
      <c r="C8" s="6" t="n">
        <v>0</v>
      </c>
    </row>
    <row r="9">
      <c r="A9" s="4" t="inlineStr">
        <is>
          <t>Vested and Exercisable (in shares)</t>
        </is>
      </c>
      <c r="B9" s="6" t="n">
        <v>0</v>
      </c>
      <c r="C9" s="4" t="inlineStr">
        <is>
          <t xml:space="preserve"> </t>
        </is>
      </c>
    </row>
    <row r="10">
      <c r="A10" s="3" t="inlineStr">
        <is>
          <t>Weighted Average Exercise Price Per Share [Abstract]</t>
        </is>
      </c>
      <c r="B10" s="4" t="inlineStr">
        <is>
          <t xml:space="preserve"> </t>
        </is>
      </c>
      <c r="C10" s="4" t="inlineStr">
        <is>
          <t xml:space="preserve"> </t>
        </is>
      </c>
    </row>
    <row r="11">
      <c r="A11" s="4" t="inlineStr">
        <is>
          <t>Beginning Balance (in dollars per share)</t>
        </is>
      </c>
      <c r="B11" s="7" t="n">
        <v>0</v>
      </c>
      <c r="C11" s="4" t="inlineStr">
        <is>
          <t xml:space="preserve"> </t>
        </is>
      </c>
    </row>
    <row r="12">
      <c r="A12" s="4" t="inlineStr">
        <is>
          <t>Granted (in dollars per share)</t>
        </is>
      </c>
      <c r="B12" s="12" t="n">
        <v>50.73</v>
      </c>
      <c r="C12" s="4" t="inlineStr">
        <is>
          <t xml:space="preserve"> </t>
        </is>
      </c>
    </row>
    <row r="13">
      <c r="A13" s="4" t="inlineStr">
        <is>
          <t>Exercises (in dollars per share)</t>
        </is>
      </c>
      <c r="B13" s="6" t="n">
        <v>-50</v>
      </c>
      <c r="C13" s="4" t="inlineStr">
        <is>
          <t xml:space="preserve"> </t>
        </is>
      </c>
    </row>
    <row r="14">
      <c r="A14" s="4" t="inlineStr">
        <is>
          <t>Canceled and forfeited (in dollars per share)</t>
        </is>
      </c>
      <c r="B14" s="12" t="n">
        <v>-50.19</v>
      </c>
      <c r="C14" s="4" t="inlineStr">
        <is>
          <t xml:space="preserve"> </t>
        </is>
      </c>
    </row>
    <row r="15">
      <c r="A15" s="4" t="inlineStr">
        <is>
          <t>Ending Balance (in dollars per share)</t>
        </is>
      </c>
      <c r="B15" s="12" t="n">
        <v>55.75</v>
      </c>
      <c r="C15" s="7" t="n">
        <v>0</v>
      </c>
    </row>
    <row r="16">
      <c r="A16" s="4" t="inlineStr">
        <is>
          <t>Vested and Exercisable (in dollars per share)</t>
        </is>
      </c>
      <c r="B16" s="7" t="n">
        <v>0</v>
      </c>
      <c r="C16" s="4" t="inlineStr">
        <is>
          <t xml:space="preserve"> </t>
        </is>
      </c>
    </row>
    <row r="17">
      <c r="A17" s="4" t="inlineStr">
        <is>
          <t>Shares Outstanding, Weighted Average Remaining Contractual Life (in years)</t>
        </is>
      </c>
      <c r="B17" s="4" t="inlineStr">
        <is>
          <t>6 years 8 months 12 days</t>
        </is>
      </c>
      <c r="C17" s="4" t="inlineStr">
        <is>
          <t>0 years</t>
        </is>
      </c>
    </row>
    <row r="18">
      <c r="A18" s="4" t="inlineStr">
        <is>
          <t>Vested and Exercisable Weighted Average Remaining Contractual Term (in years)</t>
        </is>
      </c>
      <c r="B18" s="4" t="inlineStr">
        <is>
          <t>0 years</t>
        </is>
      </c>
      <c r="C18" s="4" t="inlineStr">
        <is>
          <t xml:space="preserve"> </t>
        </is>
      </c>
    </row>
    <row r="19">
      <c r="A19" s="4" t="inlineStr">
        <is>
          <t>Aggregate Intrinsic Value Beginning Balance</t>
        </is>
      </c>
      <c r="B19" s="7" t="n">
        <v>0</v>
      </c>
      <c r="C19" s="4" t="inlineStr">
        <is>
          <t xml:space="preserve"> </t>
        </is>
      </c>
    </row>
    <row r="20">
      <c r="A20" s="4" t="inlineStr">
        <is>
          <t>Aggregate Intrinsic Value Ending Balance</t>
        </is>
      </c>
      <c r="B20" s="6" t="n">
        <v>127976</v>
      </c>
      <c r="C20" s="7" t="n">
        <v>0</v>
      </c>
    </row>
    <row r="21">
      <c r="A21" s="4" t="inlineStr">
        <is>
          <t>Vested and Exercisable Aggregate Intrinsic Value</t>
        </is>
      </c>
      <c r="B21" s="7" t="n">
        <v>0</v>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 width="14" customWidth="1" min="7" max="7"/>
  </cols>
  <sheetData>
    <row r="1">
      <c r="A1" s="1" t="inlineStr">
        <is>
          <t>Stock-Based Compensation - Additional Information (Detail) - USD ($)</t>
        </is>
      </c>
      <c r="C1" s="2" t="inlineStr">
        <is>
          <t>1 Months Ended</t>
        </is>
      </c>
      <c r="D1" s="2" t="inlineStr">
        <is>
          <t>12 Months Ended</t>
        </is>
      </c>
    </row>
    <row r="2">
      <c r="B2" s="2" t="inlineStr">
        <is>
          <t>Sep. 30, 2020</t>
        </is>
      </c>
      <c r="C2" s="2" t="inlineStr">
        <is>
          <t>Aug. 30, 2020</t>
        </is>
      </c>
      <c r="D2" s="2" t="inlineStr">
        <is>
          <t>Dec. 31, 2024</t>
        </is>
      </c>
      <c r="E2" s="2" t="inlineStr">
        <is>
          <t>Dec. 31, 2023</t>
        </is>
      </c>
      <c r="F2" s="2" t="inlineStr">
        <is>
          <t>Dec. 31,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4" t="inlineStr">
        <is>
          <t xml:space="preserve"> </t>
        </is>
      </c>
      <c r="C4" s="4" t="inlineStr">
        <is>
          <t xml:space="preserve"> </t>
        </is>
      </c>
      <c r="D4" s="6" t="n">
        <v>0</v>
      </c>
      <c r="E4" s="6" t="n">
        <v>0</v>
      </c>
      <c r="F4" s="6" t="n">
        <v>0</v>
      </c>
      <c r="G4" s="4" t="inlineStr">
        <is>
          <t xml:space="preserve"> </t>
        </is>
      </c>
    </row>
    <row r="5">
      <c r="A5" s="4" t="inlineStr">
        <is>
          <t>Options vested and exercisable (in years)</t>
        </is>
      </c>
      <c r="B5" s="4" t="inlineStr">
        <is>
          <t xml:space="preserve"> </t>
        </is>
      </c>
      <c r="C5" s="4" t="inlineStr">
        <is>
          <t xml:space="preserve"> </t>
        </is>
      </c>
      <c r="D5" s="4" t="inlineStr">
        <is>
          <t>6 years</t>
        </is>
      </c>
      <c r="E5" s="4" t="inlineStr">
        <is>
          <t xml:space="preserve"> </t>
        </is>
      </c>
      <c r="F5" s="4" t="inlineStr">
        <is>
          <t xml:space="preserve"> </t>
        </is>
      </c>
      <c r="G5" s="4" t="inlineStr">
        <is>
          <t xml:space="preserve"> </t>
        </is>
      </c>
    </row>
    <row r="6">
      <c r="A6" s="4" t="inlineStr">
        <is>
          <t>Aggregate intrinsic value of options exercised</t>
        </is>
      </c>
      <c r="B6" s="4" t="inlineStr">
        <is>
          <t xml:space="preserve"> </t>
        </is>
      </c>
      <c r="C6" s="4" t="inlineStr">
        <is>
          <t xml:space="preserve"> </t>
        </is>
      </c>
      <c r="D6" s="7" t="n">
        <v>3800000000</v>
      </c>
      <c r="E6" s="7" t="n">
        <v>476800000</v>
      </c>
      <c r="F6" s="7" t="n">
        <v>112300000</v>
      </c>
      <c r="G6" s="4" t="inlineStr">
        <is>
          <t xml:space="preserve"> </t>
        </is>
      </c>
    </row>
    <row r="7">
      <c r="A7" s="4" t="inlineStr">
        <is>
          <t>Vested in period</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Tax benefits related to stock-based compensation expense</t>
        </is>
      </c>
      <c r="B8" s="4" t="inlineStr">
        <is>
          <t xml:space="preserve"> </t>
        </is>
      </c>
      <c r="C8" s="4" t="inlineStr">
        <is>
          <t xml:space="preserve"> </t>
        </is>
      </c>
      <c r="D8" s="7" t="n">
        <v>0</v>
      </c>
      <c r="E8" s="6" t="n">
        <v>0</v>
      </c>
      <c r="F8" s="6" t="n">
        <v>0</v>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target (in percent)</t>
        </is>
      </c>
      <c r="B11" s="4" t="inlineStr">
        <is>
          <t xml:space="preserve"> </t>
        </is>
      </c>
      <c r="C11" s="4" t="inlineStr">
        <is>
          <t xml:space="preserve"> </t>
        </is>
      </c>
      <c r="D11" s="10" t="n">
        <v>0</v>
      </c>
      <c r="E11" s="4" t="inlineStr">
        <is>
          <t xml:space="preserve"> </t>
        </is>
      </c>
      <c r="F11" s="4" t="inlineStr">
        <is>
          <t xml:space="preserve"> </t>
        </is>
      </c>
      <c r="G11" s="4" t="inlineStr">
        <is>
          <t xml:space="preserve"> </t>
        </is>
      </c>
    </row>
    <row r="12">
      <c r="A12" s="4" t="inlineStr">
        <is>
          <t>Options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 date fair value of stock options vested during period</t>
        </is>
      </c>
      <c r="B14" s="4" t="inlineStr">
        <is>
          <t xml:space="preserve"> </t>
        </is>
      </c>
      <c r="C14" s="4" t="inlineStr">
        <is>
          <t xml:space="preserve"> </t>
        </is>
      </c>
      <c r="D14" s="7" t="n">
        <v>107700000</v>
      </c>
      <c r="E14" s="6" t="n">
        <v>131000000</v>
      </c>
      <c r="F14" s="6" t="n">
        <v>170800000</v>
      </c>
      <c r="G14" s="4" t="inlineStr">
        <is>
          <t xml:space="preserve"> </t>
        </is>
      </c>
    </row>
    <row r="15">
      <c r="A15" s="4" t="inlineStr">
        <is>
          <t>Unrecognized share based compensation expense</t>
        </is>
      </c>
      <c r="B15" s="4" t="inlineStr">
        <is>
          <t xml:space="preserve"> </t>
        </is>
      </c>
      <c r="C15" s="4" t="inlineStr">
        <is>
          <t xml:space="preserve"> </t>
        </is>
      </c>
      <c r="D15" s="7" t="n">
        <v>500400000</v>
      </c>
      <c r="E15" s="4" t="inlineStr">
        <is>
          <t xml:space="preserve"> </t>
        </is>
      </c>
      <c r="F15" s="4" t="inlineStr">
        <is>
          <t xml:space="preserve"> </t>
        </is>
      </c>
      <c r="G15" s="4" t="inlineStr">
        <is>
          <t xml:space="preserve"> </t>
        </is>
      </c>
    </row>
    <row r="16">
      <c r="A16" s="4" t="inlineStr">
        <is>
          <t>Unrecognized share based compensation expense, period for recognition (in years)</t>
        </is>
      </c>
      <c r="B16" s="4" t="inlineStr">
        <is>
          <t xml:space="preserve"> </t>
        </is>
      </c>
      <c r="C16" s="4" t="inlineStr">
        <is>
          <t xml:space="preserve"> </t>
        </is>
      </c>
      <c r="D16" s="4" t="inlineStr">
        <is>
          <t>6 years 1 month 6 days</t>
        </is>
      </c>
      <c r="E16" s="4" t="inlineStr">
        <is>
          <t xml:space="preserve"> </t>
        </is>
      </c>
      <c r="F16" s="4" t="inlineStr">
        <is>
          <t xml:space="preserve"> </t>
        </is>
      </c>
      <c r="G16" s="4" t="inlineStr">
        <is>
          <t xml:space="preserve"> </t>
        </is>
      </c>
    </row>
    <row r="17">
      <c r="A17" s="4" t="inlineStr">
        <is>
          <t>Stock Appreciation Rights (S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intrinsic value</t>
        </is>
      </c>
      <c r="B19" s="4" t="inlineStr">
        <is>
          <t xml:space="preserve"> </t>
        </is>
      </c>
      <c r="C19" s="4" t="inlineStr">
        <is>
          <t xml:space="preserve"> </t>
        </is>
      </c>
      <c r="D19" s="7" t="n">
        <v>707900000</v>
      </c>
      <c r="E19" s="4" t="inlineStr">
        <is>
          <t xml:space="preserve"> </t>
        </is>
      </c>
      <c r="F19" s="4" t="inlineStr">
        <is>
          <t xml:space="preserve"> </t>
        </is>
      </c>
      <c r="G19" s="4" t="inlineStr">
        <is>
          <t xml:space="preserve"> </t>
        </is>
      </c>
    </row>
    <row r="20">
      <c r="A20" s="4" t="inlineStr">
        <is>
          <t>Granted (in dollars per share)</t>
        </is>
      </c>
      <c r="B20" s="4" t="inlineStr">
        <is>
          <t xml:space="preserve"> </t>
        </is>
      </c>
      <c r="C20" s="4" t="inlineStr">
        <is>
          <t xml:space="preserve"> </t>
        </is>
      </c>
      <c r="D20" s="9" t="n">
        <v>4.08</v>
      </c>
      <c r="E20" s="4" t="inlineStr">
        <is>
          <t xml:space="preserve"> </t>
        </is>
      </c>
      <c r="F20" s="4" t="inlineStr">
        <is>
          <t xml:space="preserve"> </t>
        </is>
      </c>
      <c r="G20" s="4" t="inlineStr">
        <is>
          <t xml:space="preserve"> </t>
        </is>
      </c>
    </row>
    <row r="21">
      <c r="A21" s="4" t="inlineStr">
        <is>
          <t>Vested in period</t>
        </is>
      </c>
      <c r="B21" s="4" t="inlineStr">
        <is>
          <t xml:space="preserve"> </t>
        </is>
      </c>
      <c r="C21" s="4" t="inlineStr">
        <is>
          <t xml:space="preserve"> </t>
        </is>
      </c>
      <c r="D21" s="7" t="n">
        <v>138800000</v>
      </c>
      <c r="E21" s="6" t="n">
        <v>0</v>
      </c>
      <c r="F21" s="4" t="inlineStr">
        <is>
          <t xml:space="preserve"> </t>
        </is>
      </c>
      <c r="G21" s="4" t="inlineStr">
        <is>
          <t xml:space="preserve"> </t>
        </is>
      </c>
    </row>
    <row r="22">
      <c r="A22" s="4" t="inlineStr">
        <is>
          <t>Unrecognized share based compensation expense</t>
        </is>
      </c>
      <c r="B22" s="4" t="inlineStr">
        <is>
          <t xml:space="preserve"> </t>
        </is>
      </c>
      <c r="C22" s="4" t="inlineStr">
        <is>
          <t xml:space="preserve"> </t>
        </is>
      </c>
      <c r="D22" s="6" t="n">
        <v>54800000</v>
      </c>
      <c r="E22" s="4" t="inlineStr">
        <is>
          <t xml:space="preserve"> </t>
        </is>
      </c>
      <c r="F22" s="4" t="inlineStr">
        <is>
          <t xml:space="preserve"> </t>
        </is>
      </c>
      <c r="G22" s="4" t="inlineStr">
        <is>
          <t xml:space="preserve"> </t>
        </is>
      </c>
    </row>
    <row r="23">
      <c r="A23" s="4" t="inlineStr">
        <is>
          <t>Stock-based compensation expense accelerated</t>
        </is>
      </c>
      <c r="B23" s="4" t="inlineStr">
        <is>
          <t xml:space="preserve"> </t>
        </is>
      </c>
      <c r="C23" s="4" t="inlineStr">
        <is>
          <t xml:space="preserve"> </t>
        </is>
      </c>
      <c r="D23" s="7" t="n">
        <v>115800000</v>
      </c>
      <c r="E23" s="4" t="inlineStr">
        <is>
          <t xml:space="preserve"> </t>
        </is>
      </c>
      <c r="F23" s="4" t="inlineStr">
        <is>
          <t xml:space="preserve"> </t>
        </is>
      </c>
      <c r="G23" s="4" t="inlineStr">
        <is>
          <t xml:space="preserve"> </t>
        </is>
      </c>
    </row>
    <row r="24">
      <c r="A24" s="4" t="inlineStr">
        <is>
          <t>Unrecognized share based compensation expense, period for recognition (in years)</t>
        </is>
      </c>
      <c r="B24" s="4" t="inlineStr">
        <is>
          <t xml:space="preserve"> </t>
        </is>
      </c>
      <c r="C24" s="4" t="inlineStr">
        <is>
          <t xml:space="preserve"> </t>
        </is>
      </c>
      <c r="D24" s="4" t="inlineStr">
        <is>
          <t>7 years</t>
        </is>
      </c>
      <c r="E24" s="4" t="inlineStr">
        <is>
          <t xml:space="preserve"> </t>
        </is>
      </c>
      <c r="F24" s="4" t="inlineStr">
        <is>
          <t xml:space="preserve"> </t>
        </is>
      </c>
      <c r="G24" s="4" t="inlineStr">
        <is>
          <t xml:space="preserve"> </t>
        </is>
      </c>
    </row>
    <row r="25">
      <c r="A25" s="4" t="inlineStr">
        <is>
          <t>Market-Vesting S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apperciation per award</t>
        </is>
      </c>
      <c r="B27" s="4" t="inlineStr">
        <is>
          <t xml:space="preserve"> </t>
        </is>
      </c>
      <c r="C27" s="4" t="inlineStr">
        <is>
          <t xml:space="preserve"> </t>
        </is>
      </c>
      <c r="D27" s="7" t="n">
        <v>20</v>
      </c>
      <c r="E27" s="4" t="inlineStr">
        <is>
          <t xml:space="preserve"> </t>
        </is>
      </c>
      <c r="F27" s="4" t="inlineStr">
        <is>
          <t xml:space="preserve"> </t>
        </is>
      </c>
      <c r="G27" s="4" t="inlineStr">
        <is>
          <t xml:space="preserve"> </t>
        </is>
      </c>
    </row>
    <row r="28">
      <c r="A28" s="4" t="inlineStr">
        <is>
          <t>Time-Vesting SAR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apperciation per award</t>
        </is>
      </c>
      <c r="B30" s="4" t="inlineStr">
        <is>
          <t xml:space="preserve"> </t>
        </is>
      </c>
      <c r="C30" s="4" t="inlineStr">
        <is>
          <t xml:space="preserve"> </t>
        </is>
      </c>
      <c r="D30" s="7" t="n">
        <v>60</v>
      </c>
      <c r="E30" s="4" t="inlineStr">
        <is>
          <t xml:space="preserve"> </t>
        </is>
      </c>
      <c r="F30" s="4" t="inlineStr">
        <is>
          <t xml:space="preserve"> </t>
        </is>
      </c>
      <c r="G30" s="4" t="inlineStr">
        <is>
          <t xml:space="preserve"> </t>
        </is>
      </c>
    </row>
    <row r="31">
      <c r="A31" s="4" t="inlineStr">
        <is>
          <t>Non-option equity instrument, exercise price (in dollars per share)</t>
        </is>
      </c>
      <c r="B31" s="4" t="inlineStr">
        <is>
          <t xml:space="preserve"> </t>
        </is>
      </c>
      <c r="C31" s="4" t="inlineStr">
        <is>
          <t xml:space="preserve"> </t>
        </is>
      </c>
      <c r="D31" s="7" t="n">
        <v>39</v>
      </c>
      <c r="E31" s="4" t="inlineStr">
        <is>
          <t xml:space="preserve"> </t>
        </is>
      </c>
      <c r="F31" s="4" t="inlineStr">
        <is>
          <t xml:space="preserve"> </t>
        </is>
      </c>
      <c r="G31" s="4" t="inlineStr">
        <is>
          <t xml:space="preserve"> </t>
        </is>
      </c>
    </row>
    <row r="32">
      <c r="A32" s="4" t="inlineStr">
        <is>
          <t>Time-Vesting SAR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apperciation per award</t>
        </is>
      </c>
      <c r="B34" s="4" t="inlineStr">
        <is>
          <t xml:space="preserve"> </t>
        </is>
      </c>
      <c r="C34" s="4" t="inlineStr">
        <is>
          <t xml:space="preserve"> </t>
        </is>
      </c>
      <c r="D34" s="7" t="n">
        <v>180</v>
      </c>
      <c r="E34" s="4" t="inlineStr">
        <is>
          <t xml:space="preserve"> </t>
        </is>
      </c>
      <c r="F34" s="4" t="inlineStr">
        <is>
          <t xml:space="preserve"> </t>
        </is>
      </c>
      <c r="G34" s="4" t="inlineStr">
        <is>
          <t xml:space="preserve"> </t>
        </is>
      </c>
    </row>
    <row r="35">
      <c r="A35" s="4" t="inlineStr">
        <is>
          <t>Share based payment award vesting period</t>
        </is>
      </c>
      <c r="B35" s="4" t="inlineStr">
        <is>
          <t xml:space="preserve"> </t>
        </is>
      </c>
      <c r="C35" s="4" t="inlineStr">
        <is>
          <t xml:space="preserve"> </t>
        </is>
      </c>
      <c r="D35" s="4" t="inlineStr">
        <is>
          <t>9 years</t>
        </is>
      </c>
      <c r="E35" s="4" t="inlineStr">
        <is>
          <t xml:space="preserve"> </t>
        </is>
      </c>
      <c r="F35" s="4" t="inlineStr">
        <is>
          <t xml:space="preserve"> </t>
        </is>
      </c>
      <c r="G35" s="4" t="inlineStr">
        <is>
          <t xml:space="preserve"> </t>
        </is>
      </c>
    </row>
    <row r="36">
      <c r="A36" s="4" t="inlineStr">
        <is>
          <t>Non-option equity instrument, exercise price (in dollars per share)</t>
        </is>
      </c>
      <c r="B36" s="4" t="inlineStr">
        <is>
          <t xml:space="preserve"> </t>
        </is>
      </c>
      <c r="C36" s="4" t="inlineStr">
        <is>
          <t xml:space="preserve"> </t>
        </is>
      </c>
      <c r="D36" s="7" t="n">
        <v>70</v>
      </c>
      <c r="E36" s="4" t="inlineStr">
        <is>
          <t xml:space="preserve"> </t>
        </is>
      </c>
      <c r="F36" s="4" t="inlineStr">
        <is>
          <t xml:space="preserve"> </t>
        </is>
      </c>
      <c r="G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ants in period (in shares)</t>
        </is>
      </c>
      <c r="B39" s="4" t="inlineStr">
        <is>
          <t xml:space="preserve"> </t>
        </is>
      </c>
      <c r="C39" s="4" t="inlineStr">
        <is>
          <t xml:space="preserve"> </t>
        </is>
      </c>
      <c r="D39" s="6" t="n">
        <v>19098000</v>
      </c>
      <c r="E39" s="4" t="inlineStr">
        <is>
          <t xml:space="preserve"> </t>
        </is>
      </c>
      <c r="F39" s="4" t="inlineStr">
        <is>
          <t xml:space="preserve"> </t>
        </is>
      </c>
      <c r="G39" s="4" t="inlineStr">
        <is>
          <t xml:space="preserve"> </t>
        </is>
      </c>
    </row>
    <row r="40">
      <c r="A40" s="4" t="inlineStr">
        <is>
          <t>Granted (in dollars per share)</t>
        </is>
      </c>
      <c r="B40" s="4" t="inlineStr">
        <is>
          <t xml:space="preserve"> </t>
        </is>
      </c>
      <c r="C40" s="4" t="inlineStr">
        <is>
          <t xml:space="preserve"> </t>
        </is>
      </c>
      <c r="D40" s="9" t="n">
        <v>30.9</v>
      </c>
      <c r="E40" s="4" t="inlineStr">
        <is>
          <t xml:space="preserve"> </t>
        </is>
      </c>
      <c r="F40" s="4" t="inlineStr">
        <is>
          <t xml:space="preserve"> </t>
        </is>
      </c>
      <c r="G40" s="4" t="inlineStr">
        <is>
          <t xml:space="preserve"> </t>
        </is>
      </c>
    </row>
    <row r="41">
      <c r="A41" s="4" t="inlineStr">
        <is>
          <t>Vested in period</t>
        </is>
      </c>
      <c r="B41" s="4" t="inlineStr">
        <is>
          <t xml:space="preserve"> </t>
        </is>
      </c>
      <c r="C41" s="4" t="inlineStr">
        <is>
          <t xml:space="preserve"> </t>
        </is>
      </c>
      <c r="D41" s="7" t="n">
        <v>436600000</v>
      </c>
      <c r="E41" s="6" t="n">
        <v>526100000</v>
      </c>
      <c r="F41" s="6" t="n">
        <v>453200000</v>
      </c>
      <c r="G41" s="4" t="inlineStr">
        <is>
          <t xml:space="preserve"> </t>
        </is>
      </c>
    </row>
    <row r="42">
      <c r="A42" s="4" t="inlineStr">
        <is>
          <t>Unrecognized share based compensation expense</t>
        </is>
      </c>
      <c r="B42" s="4" t="inlineStr">
        <is>
          <t xml:space="preserve"> </t>
        </is>
      </c>
      <c r="C42" s="4" t="inlineStr">
        <is>
          <t xml:space="preserve"> </t>
        </is>
      </c>
      <c r="D42" s="7" t="n">
        <v>711400000</v>
      </c>
      <c r="E42" s="4" t="inlineStr">
        <is>
          <t xml:space="preserve"> </t>
        </is>
      </c>
      <c r="F42" s="4" t="inlineStr">
        <is>
          <t xml:space="preserve"> </t>
        </is>
      </c>
      <c r="G42" s="4" t="inlineStr">
        <is>
          <t xml:space="preserve"> </t>
        </is>
      </c>
    </row>
    <row r="43">
      <c r="A43" s="4" t="inlineStr">
        <is>
          <t>Share based payment award vesting period</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row>
    <row r="44">
      <c r="A44" s="4" t="inlineStr">
        <is>
          <t>Unrecognized share based compensation expense, period for recognition (in years)</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row>
    <row r="45">
      <c r="A45" s="4" t="inlineStr">
        <is>
          <t>P-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s in period (in shares)</t>
        </is>
      </c>
      <c r="B47" s="4" t="inlineStr">
        <is>
          <t xml:space="preserve"> </t>
        </is>
      </c>
      <c r="C47" s="4" t="inlineStr">
        <is>
          <t xml:space="preserve"> </t>
        </is>
      </c>
      <c r="D47" s="6" t="n">
        <v>4336000</v>
      </c>
      <c r="E47" s="4" t="inlineStr">
        <is>
          <t xml:space="preserve"> </t>
        </is>
      </c>
      <c r="F47" s="4" t="inlineStr">
        <is>
          <t xml:space="preserve"> </t>
        </is>
      </c>
      <c r="G47" s="4" t="inlineStr">
        <is>
          <t xml:space="preserve"> </t>
        </is>
      </c>
    </row>
    <row r="48">
      <c r="A48" s="4" t="inlineStr">
        <is>
          <t>Granted (in dollars per share)</t>
        </is>
      </c>
      <c r="B48" s="4" t="inlineStr">
        <is>
          <t xml:space="preserve"> </t>
        </is>
      </c>
      <c r="C48" s="4" t="inlineStr">
        <is>
          <t xml:space="preserve"> </t>
        </is>
      </c>
      <c r="D48" s="9" t="n">
        <v>24.02</v>
      </c>
      <c r="E48" s="4" t="inlineStr">
        <is>
          <t xml:space="preserve"> </t>
        </is>
      </c>
      <c r="F48" s="4" t="inlineStr">
        <is>
          <t xml:space="preserve"> </t>
        </is>
      </c>
      <c r="G48" s="4" t="inlineStr">
        <is>
          <t xml:space="preserve"> </t>
        </is>
      </c>
    </row>
    <row r="49">
      <c r="A49" s="4" t="inlineStr">
        <is>
          <t>Vested in period</t>
        </is>
      </c>
      <c r="B49" s="4" t="inlineStr">
        <is>
          <t xml:space="preserve"> </t>
        </is>
      </c>
      <c r="C49" s="4" t="inlineStr">
        <is>
          <t xml:space="preserve"> </t>
        </is>
      </c>
      <c r="D49" s="7" t="n">
        <v>75000000</v>
      </c>
      <c r="E49" s="7" t="n">
        <v>0</v>
      </c>
      <c r="F49" s="7" t="n">
        <v>0</v>
      </c>
      <c r="G49" s="4" t="inlineStr">
        <is>
          <t xml:space="preserve"> </t>
        </is>
      </c>
    </row>
    <row r="50">
      <c r="A50" s="4" t="inlineStr">
        <is>
          <t>Unrecognized share based compensation expense</t>
        </is>
      </c>
      <c r="B50" s="4" t="inlineStr">
        <is>
          <t xml:space="preserve"> </t>
        </is>
      </c>
      <c r="C50" s="4" t="inlineStr">
        <is>
          <t xml:space="preserve"> </t>
        </is>
      </c>
      <c r="D50" s="7" t="n">
        <v>0</v>
      </c>
      <c r="E50" s="4" t="inlineStr">
        <is>
          <t xml:space="preserve"> </t>
        </is>
      </c>
      <c r="F50" s="4" t="inlineStr">
        <is>
          <t xml:space="preserve"> </t>
        </is>
      </c>
      <c r="G50" s="4" t="inlineStr">
        <is>
          <t xml:space="preserve"> </t>
        </is>
      </c>
    </row>
    <row r="51">
      <c r="A51" s="4" t="inlineStr">
        <is>
          <t>Share based payment award vesting period</t>
        </is>
      </c>
      <c r="B51" s="4" t="inlineStr">
        <is>
          <t xml:space="preserve"> </t>
        </is>
      </c>
      <c r="C51" s="4" t="inlineStr">
        <is>
          <t xml:space="preserve"> </t>
        </is>
      </c>
      <c r="D51" s="4" t="inlineStr">
        <is>
          <t>3 months</t>
        </is>
      </c>
      <c r="E51" s="4" t="inlineStr">
        <is>
          <t xml:space="preserve"> </t>
        </is>
      </c>
      <c r="F51" s="4" t="inlineStr">
        <is>
          <t xml:space="preserve"> </t>
        </is>
      </c>
      <c r="G51" s="4" t="inlineStr">
        <is>
          <t xml:space="preserve"> </t>
        </is>
      </c>
    </row>
    <row r="52">
      <c r="A52" s="4" t="inlineStr">
        <is>
          <t>P-RSU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 target (in percent)</t>
        </is>
      </c>
      <c r="B54" s="4" t="inlineStr">
        <is>
          <t xml:space="preserve"> </t>
        </is>
      </c>
      <c r="C54" s="4" t="inlineStr">
        <is>
          <t xml:space="preserve"> </t>
        </is>
      </c>
      <c r="D54" s="10" t="n">
        <v>1</v>
      </c>
      <c r="E54" s="4" t="inlineStr">
        <is>
          <t xml:space="preserve"> </t>
        </is>
      </c>
      <c r="F54" s="4" t="inlineStr">
        <is>
          <t xml:space="preserve"> </t>
        </is>
      </c>
      <c r="G54" s="4" t="inlineStr">
        <is>
          <t xml:space="preserve"> </t>
        </is>
      </c>
    </row>
    <row r="55">
      <c r="A55" s="4" t="inlineStr">
        <is>
          <t>2020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reserved for future issuance (in shares)</t>
        </is>
      </c>
      <c r="B57" s="4" t="inlineStr">
        <is>
          <t xml:space="preserve"> </t>
        </is>
      </c>
      <c r="C57" s="6" t="n">
        <v>165900000</v>
      </c>
      <c r="D57" s="4" t="inlineStr">
        <is>
          <t xml:space="preserve"> </t>
        </is>
      </c>
      <c r="E57" s="4" t="inlineStr">
        <is>
          <t xml:space="preserve"> </t>
        </is>
      </c>
      <c r="F57" s="4" t="inlineStr">
        <is>
          <t xml:space="preserve"> </t>
        </is>
      </c>
      <c r="G57" s="6" t="n">
        <v>150000000</v>
      </c>
    </row>
    <row r="58">
      <c r="A58" s="4" t="inlineStr">
        <is>
          <t>Options granted (in shares)</t>
        </is>
      </c>
      <c r="B58" s="4" t="inlineStr">
        <is>
          <t xml:space="preserve"> </t>
        </is>
      </c>
      <c r="C58" s="6" t="n">
        <v>162000000</v>
      </c>
      <c r="D58" s="4" t="inlineStr">
        <is>
          <t xml:space="preserve"> </t>
        </is>
      </c>
      <c r="E58" s="4" t="inlineStr">
        <is>
          <t xml:space="preserve"> </t>
        </is>
      </c>
      <c r="F58" s="4" t="inlineStr">
        <is>
          <t xml:space="preserve"> </t>
        </is>
      </c>
      <c r="G58" s="4" t="inlineStr">
        <is>
          <t xml:space="preserve"> </t>
        </is>
      </c>
    </row>
    <row r="59">
      <c r="A59" s="4" t="inlineStr">
        <is>
          <t>Outstanding stock maximum (in percent)</t>
        </is>
      </c>
      <c r="B59" s="10" t="n">
        <v>0.0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wnership (in percent)</t>
        </is>
      </c>
      <c r="B60" s="4" t="inlineStr">
        <is>
          <t xml:space="preserve"> </t>
        </is>
      </c>
      <c r="C60" s="4" t="inlineStr">
        <is>
          <t xml:space="preserve"> </t>
        </is>
      </c>
      <c r="D60" s="10" t="n">
        <v>0.1</v>
      </c>
      <c r="E60" s="4" t="inlineStr">
        <is>
          <t xml:space="preserve"> </t>
        </is>
      </c>
      <c r="F60" s="4" t="inlineStr">
        <is>
          <t xml:space="preserve"> </t>
        </is>
      </c>
      <c r="G60" s="4" t="inlineStr">
        <is>
          <t xml:space="preserve"> </t>
        </is>
      </c>
    </row>
    <row r="61">
      <c r="A61" s="4" t="inlineStr">
        <is>
          <t>2020 Equity Incentive Pla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 of common stock (in percent)</t>
        </is>
      </c>
      <c r="B63" s="4" t="inlineStr">
        <is>
          <t xml:space="preserve"> </t>
        </is>
      </c>
      <c r="C63" s="4" t="inlineStr">
        <is>
          <t xml:space="preserve"> </t>
        </is>
      </c>
      <c r="D63" s="10" t="n">
        <v>1.1</v>
      </c>
      <c r="E63" s="4" t="inlineStr">
        <is>
          <t xml:space="preserve"> </t>
        </is>
      </c>
      <c r="F63" s="4" t="inlineStr">
        <is>
          <t xml:space="preserve"> </t>
        </is>
      </c>
      <c r="G63" s="4" t="inlineStr">
        <is>
          <t xml:space="preserve"> </t>
        </is>
      </c>
    </row>
    <row r="64">
      <c r="A64" s="4" t="inlineStr">
        <is>
          <t>2020 Equity Incentive Plan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ditional shares authorized (in shares)</t>
        </is>
      </c>
      <c r="B66" s="6" t="n">
        <v>25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iration period (in years)</t>
        </is>
      </c>
      <c r="B67" s="4" t="inlineStr">
        <is>
          <t xml:space="preserve"> </t>
        </is>
      </c>
      <c r="C67" s="4" t="inlineStr">
        <is>
          <t xml:space="preserve"> </t>
        </is>
      </c>
      <c r="D67" s="4" t="inlineStr">
        <is>
          <t>10 years</t>
        </is>
      </c>
      <c r="E67" s="4" t="inlineStr">
        <is>
          <t xml:space="preserve"> </t>
        </is>
      </c>
      <c r="F67" s="4" t="inlineStr">
        <is>
          <t xml:space="preserve"> </t>
        </is>
      </c>
      <c r="G67" s="4" t="inlineStr">
        <is>
          <t xml:space="preserve"> </t>
        </is>
      </c>
    </row>
    <row r="68">
      <c r="A68" s="4" t="inlineStr">
        <is>
          <t>2020 Equity Incentive Plan | Restricted Stock Units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ants in period (in shares)</t>
        </is>
      </c>
      <c r="B70" s="4" t="inlineStr">
        <is>
          <t xml:space="preserve"> </t>
        </is>
      </c>
      <c r="C70" s="6" t="n">
        <v>3900000</v>
      </c>
      <c r="D70" s="4" t="inlineStr">
        <is>
          <t xml:space="preserve"> </t>
        </is>
      </c>
      <c r="E70" s="4" t="inlineStr">
        <is>
          <t xml:space="preserve"> </t>
        </is>
      </c>
      <c r="F70" s="4" t="inlineStr">
        <is>
          <t xml:space="preserve"> </t>
        </is>
      </c>
      <c r="G70" s="4" t="inlineStr">
        <is>
          <t xml:space="preserve"> </t>
        </is>
      </c>
    </row>
    <row r="71">
      <c r="A71" s="4" t="inlineStr">
        <is>
          <t>2020 Extended Exercis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piration period (in years)</t>
        </is>
      </c>
      <c r="B73" s="4" t="inlineStr">
        <is>
          <t xml:space="preserve"> </t>
        </is>
      </c>
      <c r="C73" s="4" t="inlineStr">
        <is>
          <t xml:space="preserve"> </t>
        </is>
      </c>
      <c r="D73" s="4" t="inlineStr">
        <is>
          <t>5 years</t>
        </is>
      </c>
      <c r="E73" s="4" t="inlineStr">
        <is>
          <t xml:space="preserve"> </t>
        </is>
      </c>
      <c r="F73" s="4" t="inlineStr">
        <is>
          <t xml:space="preserve"> </t>
        </is>
      </c>
      <c r="G73" s="4" t="inlineStr">
        <is>
          <t xml:space="preserve"> </t>
        </is>
      </c>
    </row>
    <row r="74">
      <c r="A74" s="4" t="inlineStr">
        <is>
          <t>Options vested and exercisable (in years)</t>
        </is>
      </c>
      <c r="B74" s="4" t="inlineStr">
        <is>
          <t xml:space="preserve"> </t>
        </is>
      </c>
      <c r="C74" s="4" t="inlineStr">
        <is>
          <t xml:space="preserve"> </t>
        </is>
      </c>
      <c r="D74" s="4" t="inlineStr">
        <is>
          <t>4 years</t>
        </is>
      </c>
      <c r="E74" s="4" t="inlineStr">
        <is>
          <t xml:space="preserve"> </t>
        </is>
      </c>
      <c r="F74" s="4" t="inlineStr">
        <is>
          <t xml:space="preserve"> </t>
        </is>
      </c>
      <c r="G74"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67918</v>
      </c>
      <c r="C4" s="7" t="n">
        <v>217375</v>
      </c>
      <c r="D4" s="7" t="n">
        <v>-37109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3386</v>
      </c>
      <c r="C6" s="6" t="n">
        <v>2699</v>
      </c>
      <c r="D6" s="6" t="n">
        <v>-2984</v>
      </c>
    </row>
    <row r="7">
      <c r="A7" s="4" t="inlineStr">
        <is>
          <t>Net unrealized gain (loss) on available-for-sale securities</t>
        </is>
      </c>
      <c r="B7" s="6" t="n">
        <v>-3026</v>
      </c>
      <c r="C7" s="6" t="n">
        <v>3435</v>
      </c>
      <c r="D7" s="6" t="n">
        <v>0</v>
      </c>
    </row>
    <row r="8">
      <c r="A8" s="4" t="inlineStr">
        <is>
          <t>Comprehensive income (loss)</t>
        </is>
      </c>
      <c r="B8" s="6" t="n">
        <v>461506</v>
      </c>
      <c r="C8" s="6" t="n">
        <v>223509</v>
      </c>
      <c r="D8" s="6" t="n">
        <v>-374078</v>
      </c>
    </row>
    <row r="9">
      <c r="A9" s="4" t="inlineStr">
        <is>
          <t>Less: Comprehensive income attributable to noncontrolling interests</t>
        </is>
      </c>
      <c r="B9" s="6" t="n">
        <v>5728</v>
      </c>
      <c r="C9" s="6" t="n">
        <v>7550</v>
      </c>
      <c r="D9" s="6" t="n">
        <v>2611</v>
      </c>
    </row>
    <row r="10">
      <c r="A10" s="4" t="inlineStr">
        <is>
          <t>Comprehensive income (loss) attributable to common stockholders</t>
        </is>
      </c>
      <c r="B10" s="7" t="n">
        <v>455778</v>
      </c>
      <c r="C10" s="7" t="n">
        <v>215959</v>
      </c>
      <c r="D10" s="7" t="n">
        <v>-3766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Valuation Assumptions (Detail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Risk free interest rate, maximum (in percent)</t>
        </is>
      </c>
      <c r="B4" s="13" t="n">
        <v>0.047</v>
      </c>
    </row>
    <row r="5">
      <c r="A5" s="4" t="inlineStr">
        <is>
          <t>Stock Appreciation Rights (SARs)</t>
        </is>
      </c>
      <c r="B5" s="4" t="inlineStr">
        <is>
          <t xml:space="preserve"> </t>
        </is>
      </c>
    </row>
    <row r="6">
      <c r="A6" s="3" t="inlineStr">
        <is>
          <t>Share-based Compensation Arrangement by Share-based Payment Award [Line Items]</t>
        </is>
      </c>
      <c r="B6" s="4" t="inlineStr">
        <is>
          <t xml:space="preserve"> </t>
        </is>
      </c>
    </row>
    <row r="7">
      <c r="A7" s="4" t="inlineStr">
        <is>
          <t>Grant-date fair value per share (in dollars per share)</t>
        </is>
      </c>
      <c r="B7" s="9" t="n">
        <v>4.08</v>
      </c>
    </row>
    <row r="8">
      <c r="A8" s="4" t="inlineStr">
        <is>
          <t>Market-Vesting SARs</t>
        </is>
      </c>
      <c r="B8" s="4" t="inlineStr">
        <is>
          <t xml:space="preserve"> </t>
        </is>
      </c>
    </row>
    <row r="9">
      <c r="A9" s="3" t="inlineStr">
        <is>
          <t>Share-based Compensation Arrangement by Share-based Payment Award [Line Items]</t>
        </is>
      </c>
      <c r="B9" s="4" t="inlineStr">
        <is>
          <t xml:space="preserve"> </t>
        </is>
      </c>
    </row>
    <row r="10">
      <c r="A10" s="4" t="inlineStr">
        <is>
          <t>Risk free interest rate, minimum (in percent)</t>
        </is>
      </c>
      <c r="B10" s="13" t="n">
        <v>0.041</v>
      </c>
    </row>
    <row r="11">
      <c r="A11" s="4" t="inlineStr">
        <is>
          <t>Market-Vesting SARs | Minimum</t>
        </is>
      </c>
      <c r="B11" s="4" t="inlineStr">
        <is>
          <t xml:space="preserve"> </t>
        </is>
      </c>
    </row>
    <row r="12">
      <c r="A12" s="3" t="inlineStr">
        <is>
          <t>Share-based Compensation Arrangement by Share-based Payment Award [Line Items]</t>
        </is>
      </c>
      <c r="B12" s="4" t="inlineStr">
        <is>
          <t xml:space="preserve"> </t>
        </is>
      </c>
    </row>
    <row r="13">
      <c r="A13" s="4" t="inlineStr">
        <is>
          <t>Expected volatility (in percent)</t>
        </is>
      </c>
      <c r="B13" s="13" t="n">
        <v>0.552</v>
      </c>
    </row>
    <row r="14">
      <c r="A14" s="4" t="inlineStr">
        <is>
          <t>Market-Vesting SARs | Maximum</t>
        </is>
      </c>
      <c r="B14" s="4" t="inlineStr">
        <is>
          <t xml:space="preserve"> </t>
        </is>
      </c>
    </row>
    <row r="15">
      <c r="A15" s="3" t="inlineStr">
        <is>
          <t>Share-based Compensation Arrangement by Share-based Payment Award [Line Items]</t>
        </is>
      </c>
      <c r="B15" s="4" t="inlineStr">
        <is>
          <t xml:space="preserve"> </t>
        </is>
      </c>
    </row>
    <row r="16">
      <c r="A16" s="4" t="inlineStr">
        <is>
          <t>Expected volatility (in percent)</t>
        </is>
      </c>
      <c r="B16" s="13" t="n">
        <v>0.589</v>
      </c>
    </row>
    <row r="17">
      <c r="A17" s="4" t="inlineStr">
        <is>
          <t>Time-Vesting SARs</t>
        </is>
      </c>
      <c r="B17" s="4" t="inlineStr">
        <is>
          <t xml:space="preserve"> </t>
        </is>
      </c>
    </row>
    <row r="18">
      <c r="A18" s="3" t="inlineStr">
        <is>
          <t>Share-based Compensation Arrangement by Share-based Payment Award [Line Items]</t>
        </is>
      </c>
      <c r="B18" s="4" t="inlineStr">
        <is>
          <t xml:space="preserve"> </t>
        </is>
      </c>
    </row>
    <row r="19">
      <c r="A19" s="4" t="inlineStr">
        <is>
          <t>Risk free interest rate, minimum (in percent)</t>
        </is>
      </c>
      <c r="B19" s="13" t="n">
        <v>0.034</v>
      </c>
    </row>
    <row r="20">
      <c r="A20" s="4" t="inlineStr">
        <is>
          <t>Risk free interest rate, maximum (in percent)</t>
        </is>
      </c>
      <c r="B20" s="13" t="n">
        <v>0.039</v>
      </c>
    </row>
    <row r="21">
      <c r="A21" s="4" t="inlineStr">
        <is>
          <t>Expected dividend yield (in percent)</t>
        </is>
      </c>
      <c r="B21" s="10" t="n">
        <v>0</v>
      </c>
    </row>
    <row r="22">
      <c r="A22" s="4" t="inlineStr">
        <is>
          <t>Time-Vesting SARs | Minimum</t>
        </is>
      </c>
      <c r="B22" s="4" t="inlineStr">
        <is>
          <t xml:space="preserve"> </t>
        </is>
      </c>
    </row>
    <row r="23">
      <c r="A23" s="3" t="inlineStr">
        <is>
          <t>Share-based Compensation Arrangement by Share-based Payment Award [Line Items]</t>
        </is>
      </c>
      <c r="B23" s="4" t="inlineStr">
        <is>
          <t xml:space="preserve"> </t>
        </is>
      </c>
    </row>
    <row r="24">
      <c r="A24" s="4" t="inlineStr">
        <is>
          <t>Expected volatility (in percent)</t>
        </is>
      </c>
      <c r="B24" s="13" t="n">
        <v>0.549</v>
      </c>
    </row>
    <row r="25">
      <c r="A25" s="4" t="inlineStr">
        <is>
          <t>Expected term (in years)</t>
        </is>
      </c>
      <c r="B25" s="4" t="inlineStr">
        <is>
          <t>3 years 8 months 12 days</t>
        </is>
      </c>
    </row>
    <row r="26">
      <c r="A26" s="4" t="inlineStr">
        <is>
          <t>Time-Vesting SARs | Maximum</t>
        </is>
      </c>
      <c r="B26" s="4" t="inlineStr">
        <is>
          <t xml:space="preserve"> </t>
        </is>
      </c>
    </row>
    <row r="27">
      <c r="A27" s="3" t="inlineStr">
        <is>
          <t>Share-based Compensation Arrangement by Share-based Payment Award [Line Items]</t>
        </is>
      </c>
      <c r="B27" s="4" t="inlineStr">
        <is>
          <t xml:space="preserve"> </t>
        </is>
      </c>
    </row>
    <row r="28">
      <c r="A28" s="4" t="inlineStr">
        <is>
          <t>Expected volatility (in percent)</t>
        </is>
      </c>
      <c r="B28" s="13" t="n">
        <v>0.592</v>
      </c>
    </row>
    <row r="29">
      <c r="A29" s="4" t="inlineStr">
        <is>
          <t>Expected term (in years)</t>
        </is>
      </c>
      <c r="B29" s="4" t="inlineStr">
        <is>
          <t>9 years 2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RSU Activity (Detail)</t>
        </is>
      </c>
      <c r="B1" s="2" t="inlineStr">
        <is>
          <t>12 Months Ended</t>
        </is>
      </c>
    </row>
    <row r="2">
      <c r="B2" s="2" t="inlineStr">
        <is>
          <t>Dec. 31, 2024 $ / shares shares</t>
        </is>
      </c>
    </row>
    <row r="3">
      <c r="A3" s="4" t="inlineStr">
        <is>
          <t>Restricted Stock Units (RSUs)</t>
        </is>
      </c>
      <c r="B3" s="4" t="inlineStr">
        <is>
          <t xml:space="preserve"> </t>
        </is>
      </c>
    </row>
    <row r="4">
      <c r="A4" s="3" t="inlineStr">
        <is>
          <t>RSUs Outstanding</t>
        </is>
      </c>
      <c r="B4" s="4" t="inlineStr">
        <is>
          <t xml:space="preserve"> </t>
        </is>
      </c>
    </row>
    <row r="5">
      <c r="A5" s="4" t="inlineStr">
        <is>
          <t>Unvested and outstanding, beginning balance (in shares) | shares</t>
        </is>
      </c>
      <c r="B5" s="6" t="n">
        <v>82262000</v>
      </c>
    </row>
    <row r="6">
      <c r="A6" s="4" t="inlineStr">
        <is>
          <t>Granted (in shares) | shares</t>
        </is>
      </c>
      <c r="B6" s="6" t="n">
        <v>19098000</v>
      </c>
    </row>
    <row r="7">
      <c r="A7" s="4" t="inlineStr">
        <is>
          <t>Vested and converted to shares (in shares) | shares</t>
        </is>
      </c>
      <c r="B7" s="6" t="n">
        <v>-31989000</v>
      </c>
    </row>
    <row r="8">
      <c r="A8" s="4" t="inlineStr">
        <is>
          <t>Canceled (in shares) | shares</t>
        </is>
      </c>
      <c r="B8" s="6" t="n">
        <v>-4135000</v>
      </c>
    </row>
    <row r="9">
      <c r="A9" s="4" t="inlineStr">
        <is>
          <t>Adjustment for performance results achieved (in shares) | shares</t>
        </is>
      </c>
      <c r="B9" s="6" t="n">
        <v>0</v>
      </c>
    </row>
    <row r="10">
      <c r="A10" s="4" t="inlineStr">
        <is>
          <t>Unvested and outstanding, ending balance (in shares) | shares</t>
        </is>
      </c>
      <c r="B10" s="6" t="n">
        <v>65236000</v>
      </c>
    </row>
    <row r="11">
      <c r="A11" s="3" t="inlineStr">
        <is>
          <t>Weighted Average Grant Date Fair Value per Share</t>
        </is>
      </c>
      <c r="B11" s="4" t="inlineStr">
        <is>
          <t xml:space="preserve"> </t>
        </is>
      </c>
    </row>
    <row r="12">
      <c r="A12" s="4" t="inlineStr">
        <is>
          <t>Unvested and outstanding, beginning balance (in dollars per share) | $ / shares</t>
        </is>
      </c>
      <c r="B12" s="9" t="n">
        <v>10.71</v>
      </c>
    </row>
    <row r="13">
      <c r="A13" s="4" t="inlineStr">
        <is>
          <t>Granted (in dollars per share) | $ / shares</t>
        </is>
      </c>
      <c r="B13" s="12" t="n">
        <v>30.9</v>
      </c>
    </row>
    <row r="14">
      <c r="A14" s="4" t="inlineStr">
        <is>
          <t>Vested and converted to shares (in dollars per share) | $ / shares</t>
        </is>
      </c>
      <c r="B14" s="12" t="n">
        <v>13.65</v>
      </c>
    </row>
    <row r="15">
      <c r="A15" s="4" t="inlineStr">
        <is>
          <t>Cancelled (in dollars per share) | $ / shares</t>
        </is>
      </c>
      <c r="B15" s="12" t="n">
        <v>15.31</v>
      </c>
    </row>
    <row r="16">
      <c r="A16" s="4" t="inlineStr">
        <is>
          <t>Adjustment for performance results achieved (in dollars per share) | $ / shares</t>
        </is>
      </c>
      <c r="B16" s="6" t="n">
        <v>0</v>
      </c>
    </row>
    <row r="17">
      <c r="A17" s="4" t="inlineStr">
        <is>
          <t>Unvested and outstanding, ending balance (in dollars per share) | $ / shares</t>
        </is>
      </c>
      <c r="B17" s="9" t="n">
        <v>14.89</v>
      </c>
    </row>
    <row r="18">
      <c r="A18" s="4" t="inlineStr">
        <is>
          <t>P-RSUs</t>
        </is>
      </c>
      <c r="B18" s="4" t="inlineStr">
        <is>
          <t xml:space="preserve"> </t>
        </is>
      </c>
    </row>
    <row r="19">
      <c r="A19" s="3" t="inlineStr">
        <is>
          <t>RSUs Outstanding</t>
        </is>
      </c>
      <c r="B19" s="4" t="inlineStr">
        <is>
          <t xml:space="preserve"> </t>
        </is>
      </c>
    </row>
    <row r="20">
      <c r="A20" s="4" t="inlineStr">
        <is>
          <t>Unvested and outstanding, beginning balance (in shares) | shares</t>
        </is>
      </c>
      <c r="B20" s="6" t="n">
        <v>1976000</v>
      </c>
    </row>
    <row r="21">
      <c r="A21" s="4" t="inlineStr">
        <is>
          <t>Granted (in shares) | shares</t>
        </is>
      </c>
      <c r="B21" s="6" t="n">
        <v>4336000</v>
      </c>
    </row>
    <row r="22">
      <c r="A22" s="4" t="inlineStr">
        <is>
          <t>Vested and converted to shares (in shares) | shares</t>
        </is>
      </c>
      <c r="B22" s="6" t="n">
        <v>-3654000</v>
      </c>
    </row>
    <row r="23">
      <c r="A23" s="4" t="inlineStr">
        <is>
          <t>Canceled (in shares) | shares</t>
        </is>
      </c>
      <c r="B23" s="6" t="n">
        <v>-512000</v>
      </c>
    </row>
    <row r="24">
      <c r="A24" s="4" t="inlineStr">
        <is>
          <t>Adjustment for performance results achieved (in shares) | shares</t>
        </is>
      </c>
      <c r="B24" s="6" t="n">
        <v>1569000</v>
      </c>
    </row>
    <row r="25">
      <c r="A25" s="4" t="inlineStr">
        <is>
          <t>Unvested and outstanding, ending balance (in shares) | shares</t>
        </is>
      </c>
      <c r="B25" s="6" t="n">
        <v>577000</v>
      </c>
    </row>
    <row r="26">
      <c r="A26" s="3" t="inlineStr">
        <is>
          <t>Weighted Average Grant Date Fair Value per Share</t>
        </is>
      </c>
      <c r="B26" s="4" t="inlineStr">
        <is>
          <t xml:space="preserve"> </t>
        </is>
      </c>
    </row>
    <row r="27">
      <c r="A27" s="4" t="inlineStr">
        <is>
          <t>Unvested and outstanding, beginning balance (in dollars per share) | $ / shares</t>
        </is>
      </c>
      <c r="B27" s="9" t="n">
        <v>15.39</v>
      </c>
    </row>
    <row r="28">
      <c r="A28" s="4" t="inlineStr">
        <is>
          <t>Granted (in dollars per share) | $ / shares</t>
        </is>
      </c>
      <c r="B28" s="12" t="n">
        <v>24.02</v>
      </c>
    </row>
    <row r="29">
      <c r="A29" s="4" t="inlineStr">
        <is>
          <t>Vested and converted to shares (in dollars per share) | $ / shares</t>
        </is>
      </c>
      <c r="B29" s="12" t="n">
        <v>20.52</v>
      </c>
    </row>
    <row r="30">
      <c r="A30" s="4" t="inlineStr">
        <is>
          <t>Cancelled (in dollars per share) | $ / shares</t>
        </is>
      </c>
      <c r="B30" s="12" t="n">
        <v>11.29</v>
      </c>
    </row>
    <row r="31">
      <c r="A31" s="4" t="inlineStr">
        <is>
          <t>Adjustment for performance results achieved (in dollars per share) | $ / shares</t>
        </is>
      </c>
      <c r="B31" s="12" t="n">
        <v>18.9</v>
      </c>
    </row>
    <row r="32">
      <c r="A32" s="4" t="inlineStr">
        <is>
          <t>Unvested and outstanding, ending balance (in dollars per share) | $ / shares</t>
        </is>
      </c>
      <c r="B32" s="9" t="n">
        <v>41.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691638</v>
      </c>
      <c r="C4" s="7" t="n">
        <v>475903</v>
      </c>
      <c r="D4" s="7" t="n">
        <v>564798</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69065</v>
      </c>
      <c r="C7" s="6" t="n">
        <v>35995</v>
      </c>
      <c r="D7" s="6" t="n">
        <v>44061</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39121</v>
      </c>
      <c r="C10" s="6" t="n">
        <v>160645</v>
      </c>
      <c r="D10" s="6" t="n">
        <v>196301</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65065</v>
      </c>
      <c r="C13" s="6" t="n">
        <v>98064</v>
      </c>
      <c r="D13" s="6" t="n">
        <v>9387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218387</v>
      </c>
      <c r="C16" s="7" t="n">
        <v>181199</v>
      </c>
      <c r="D16" s="7" t="n">
        <v>2305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benefit from) Income Taxes (Detail) - USD ($) $ in Thousands</t>
        </is>
      </c>
      <c r="B1" s="2" t="inlineStr">
        <is>
          <t>12 Months Ended</t>
        </is>
      </c>
    </row>
    <row r="2">
      <c r="B2" s="2" t="inlineStr">
        <is>
          <t>Dec. 31, 2024</t>
        </is>
      </c>
      <c r="C2" s="2" t="inlineStr">
        <is>
          <t>Dec. 31, 2023</t>
        </is>
      </c>
      <c r="D2" s="2" t="inlineStr">
        <is>
          <t>Dec. 31, 2022</t>
        </is>
      </c>
    </row>
    <row r="3">
      <c r="A3" s="3" t="inlineStr">
        <is>
          <t>Schedule of Income (Loss) before Income Tax, Domestic and Foreign [Line Items]</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7" t="n">
        <v>489173</v>
      </c>
      <c r="C4" s="7" t="n">
        <v>237091</v>
      </c>
      <c r="D4" s="7" t="n">
        <v>-361027</v>
      </c>
    </row>
    <row r="5">
      <c r="A5" s="4" t="inlineStr">
        <is>
          <t>United States</t>
        </is>
      </c>
      <c r="B5" s="4" t="inlineStr">
        <is>
          <t xml:space="preserve"> </t>
        </is>
      </c>
      <c r="C5" s="4" t="inlineStr">
        <is>
          <t xml:space="preserve"> </t>
        </is>
      </c>
      <c r="D5" s="4" t="inlineStr">
        <is>
          <t xml:space="preserve"> </t>
        </is>
      </c>
    </row>
    <row r="6">
      <c r="A6" s="3" t="inlineStr">
        <is>
          <t>Schedule of Income (Loss) before Income Tax, Domestic and Foreign [Line Items]</t>
        </is>
      </c>
      <c r="B6" s="4" t="inlineStr">
        <is>
          <t xml:space="preserve"> </t>
        </is>
      </c>
      <c r="C6" s="4" t="inlineStr">
        <is>
          <t xml:space="preserve"> </t>
        </is>
      </c>
      <c r="D6" s="4" t="inlineStr">
        <is>
          <t xml:space="preserve"> </t>
        </is>
      </c>
    </row>
    <row r="7">
      <c r="A7" s="4" t="inlineStr">
        <is>
          <t>Income (Loss) from Continuing Operations before Income Taxes, Noncontrolling Interest</t>
        </is>
      </c>
      <c r="B7" s="6" t="n">
        <v>426944</v>
      </c>
      <c r="C7" s="6" t="n">
        <v>174637</v>
      </c>
      <c r="D7" s="6" t="n">
        <v>-402834</v>
      </c>
    </row>
    <row r="8">
      <c r="A8" s="4" t="inlineStr">
        <is>
          <t>Foreign</t>
        </is>
      </c>
      <c r="B8" s="4" t="inlineStr">
        <is>
          <t xml:space="preserve"> </t>
        </is>
      </c>
      <c r="C8" s="4" t="inlineStr">
        <is>
          <t xml:space="preserve"> </t>
        </is>
      </c>
      <c r="D8" s="4" t="inlineStr">
        <is>
          <t xml:space="preserve"> </t>
        </is>
      </c>
    </row>
    <row r="9">
      <c r="A9" s="3" t="inlineStr">
        <is>
          <t>Schedule of Income (Loss) before Income Tax, Domestic and Foreign [Line Items]</t>
        </is>
      </c>
      <c r="B9" s="4" t="inlineStr">
        <is>
          <t xml:space="preserve"> </t>
        </is>
      </c>
      <c r="C9" s="4" t="inlineStr">
        <is>
          <t xml:space="preserve"> </t>
        </is>
      </c>
      <c r="D9" s="4" t="inlineStr">
        <is>
          <t xml:space="preserve"> </t>
        </is>
      </c>
    </row>
    <row r="10">
      <c r="A10" s="4" t="inlineStr">
        <is>
          <t>Income (Loss) from Continuing Operations before Income Taxes, Noncontrolling Interest</t>
        </is>
      </c>
      <c r="B10" s="7" t="n">
        <v>62229</v>
      </c>
      <c r="C10" s="7" t="n">
        <v>62454</v>
      </c>
      <c r="D10" s="7" t="n">
        <v>418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556</v>
      </c>
      <c r="C5" s="6" t="n">
        <v>2333</v>
      </c>
      <c r="D5" s="6" t="n">
        <v>765</v>
      </c>
    </row>
    <row r="6">
      <c r="A6" s="4" t="inlineStr">
        <is>
          <t>Foreign</t>
        </is>
      </c>
      <c r="B6" s="6" t="n">
        <v>20265</v>
      </c>
      <c r="C6" s="6" t="n">
        <v>22189</v>
      </c>
      <c r="D6" s="6" t="n">
        <v>9476</v>
      </c>
    </row>
    <row r="7">
      <c r="A7" s="4" t="inlineStr">
        <is>
          <t>Total current provision</t>
        </is>
      </c>
      <c r="B7" s="6" t="n">
        <v>21821</v>
      </c>
      <c r="C7" s="6" t="n">
        <v>24522</v>
      </c>
      <c r="D7" s="6" t="n">
        <v>10241</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566</v>
      </c>
      <c r="C11" s="6" t="n">
        <v>-4806</v>
      </c>
      <c r="D11" s="6" t="n">
        <v>-174</v>
      </c>
    </row>
    <row r="12">
      <c r="A12" s="4" t="inlineStr">
        <is>
          <t>Total deferred provision</t>
        </is>
      </c>
      <c r="B12" s="6" t="n">
        <v>-566</v>
      </c>
      <c r="C12" s="6" t="n">
        <v>-4806</v>
      </c>
      <c r="D12" s="6" t="n">
        <v>-174</v>
      </c>
    </row>
    <row r="13">
      <c r="A13" s="4" t="inlineStr">
        <is>
          <t>Total provision for income taxes</t>
        </is>
      </c>
      <c r="B13" s="7" t="n">
        <v>21255</v>
      </c>
      <c r="C13" s="7" t="n">
        <v>19716</v>
      </c>
      <c r="D13" s="7" t="n">
        <v>100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Income Tax Rate (Detail)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tax (benefit) at U.S. federal statutory rate</t>
        </is>
      </c>
      <c r="B4" s="7" t="n">
        <v>102726</v>
      </c>
      <c r="C4" s="7" t="n">
        <v>49789</v>
      </c>
      <c r="D4" s="7" t="n">
        <v>-75592</v>
      </c>
    </row>
    <row r="5">
      <c r="A5" s="4" t="inlineStr">
        <is>
          <t>State income taxes - net of federal benefit</t>
        </is>
      </c>
      <c r="B5" s="6" t="n">
        <v>1365</v>
      </c>
      <c r="C5" s="6" t="n">
        <v>2309</v>
      </c>
      <c r="D5" s="6" t="n">
        <v>766</v>
      </c>
    </row>
    <row r="6">
      <c r="A6" s="4" t="inlineStr">
        <is>
          <t>Foreign tax rate differential</t>
        </is>
      </c>
      <c r="B6" s="6" t="n">
        <v>-15767</v>
      </c>
      <c r="C6" s="6" t="n">
        <v>859</v>
      </c>
      <c r="D6" s="6" t="n">
        <v>832</v>
      </c>
    </row>
    <row r="7">
      <c r="A7" s="4" t="inlineStr">
        <is>
          <t>Research and development tax credits</t>
        </is>
      </c>
      <c r="B7" s="6" t="n">
        <v>-103858</v>
      </c>
      <c r="C7" s="6" t="n">
        <v>-45667</v>
      </c>
      <c r="D7" s="6" t="n">
        <v>-34546</v>
      </c>
    </row>
    <row r="8">
      <c r="A8" s="4" t="inlineStr">
        <is>
          <t>Stock-based compensation</t>
        </is>
      </c>
      <c r="B8" s="6" t="n">
        <v>-513841</v>
      </c>
      <c r="C8" s="6" t="n">
        <v>-79128</v>
      </c>
      <c r="D8" s="6" t="n">
        <v>1374</v>
      </c>
    </row>
    <row r="9">
      <c r="A9" s="4" t="inlineStr">
        <is>
          <t>Non-deductible officers’ compensation</t>
        </is>
      </c>
      <c r="B9" s="6" t="n">
        <v>33404</v>
      </c>
      <c r="C9" s="6" t="n">
        <v>34479</v>
      </c>
      <c r="D9" s="6" t="n">
        <v>40629</v>
      </c>
    </row>
    <row r="10">
      <c r="A10" s="4" t="inlineStr">
        <is>
          <t>Change in valuation allowance</t>
        </is>
      </c>
      <c r="B10" s="6" t="n">
        <v>507149</v>
      </c>
      <c r="C10" s="6" t="n">
        <v>35070</v>
      </c>
      <c r="D10" s="6" t="n">
        <v>49833</v>
      </c>
    </row>
    <row r="11">
      <c r="A11" s="4" t="inlineStr">
        <is>
          <t>Base Erosion Anti-Abuse Tax and related elections</t>
        </is>
      </c>
      <c r="B11" s="6" t="n">
        <v>0</v>
      </c>
      <c r="C11" s="6" t="n">
        <v>14700</v>
      </c>
      <c r="D11" s="6" t="n">
        <v>25200</v>
      </c>
    </row>
    <row r="12">
      <c r="A12" s="4" t="inlineStr">
        <is>
          <t>Taxes withheld at source</t>
        </is>
      </c>
      <c r="B12" s="6" t="n">
        <v>5599</v>
      </c>
      <c r="C12" s="6" t="n">
        <v>4378</v>
      </c>
      <c r="D12" s="6" t="n">
        <v>0</v>
      </c>
    </row>
    <row r="13">
      <c r="A13" s="4" t="inlineStr">
        <is>
          <t>Non-deductible expenses</t>
        </is>
      </c>
      <c r="B13" s="6" t="n">
        <v>5545</v>
      </c>
      <c r="C13" s="6" t="n">
        <v>3610</v>
      </c>
      <c r="D13" s="6" t="n">
        <v>0</v>
      </c>
    </row>
    <row r="14">
      <c r="A14" s="4" t="inlineStr">
        <is>
          <t>Other</t>
        </is>
      </c>
      <c r="B14" s="6" t="n">
        <v>-1067</v>
      </c>
      <c r="C14" s="6" t="n">
        <v>-683</v>
      </c>
      <c r="D14" s="6" t="n">
        <v>1571</v>
      </c>
    </row>
    <row r="15">
      <c r="A15" s="4" t="inlineStr">
        <is>
          <t>Total provision for income taxes</t>
        </is>
      </c>
      <c r="B15" s="7" t="n">
        <v>21255</v>
      </c>
      <c r="C15" s="7" t="n">
        <v>19716</v>
      </c>
      <c r="D15" s="7" t="n">
        <v>100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otal provision for income taxes</t>
        </is>
      </c>
      <c r="B4" s="7" t="n">
        <v>21255</v>
      </c>
      <c r="C4" s="7" t="n">
        <v>19716</v>
      </c>
      <c r="D4" s="7" t="n">
        <v>10067</v>
      </c>
      <c r="E4" s="4" t="inlineStr">
        <is>
          <t xml:space="preserve"> </t>
        </is>
      </c>
    </row>
    <row r="5">
      <c r="A5" s="4" t="inlineStr">
        <is>
          <t>Valuation allowance</t>
        </is>
      </c>
      <c r="B5" s="6" t="n">
        <v>2710393</v>
      </c>
      <c r="C5" s="6" t="n">
        <v>2102251</v>
      </c>
      <c r="D5" s="4" t="inlineStr">
        <is>
          <t xml:space="preserve"> </t>
        </is>
      </c>
      <c r="E5" s="4" t="inlineStr">
        <is>
          <t xml:space="preserve"> </t>
        </is>
      </c>
    </row>
    <row r="6">
      <c r="A6" s="4" t="inlineStr">
        <is>
          <t>Valuation allowance, increase (decrease)</t>
        </is>
      </c>
      <c r="B6" s="6" t="n">
        <v>608100</v>
      </c>
      <c r="C6" s="6" t="n">
        <v>50600</v>
      </c>
      <c r="D6" s="4" t="inlineStr">
        <is>
          <t xml:space="preserve"> </t>
        </is>
      </c>
      <c r="E6" s="4" t="inlineStr">
        <is>
          <t xml:space="preserve"> </t>
        </is>
      </c>
    </row>
    <row r="7">
      <c r="A7" s="4" t="inlineStr">
        <is>
          <t>Capitalized research and experimental expenses</t>
        </is>
      </c>
      <c r="B7" s="6" t="n">
        <v>504156</v>
      </c>
      <c r="C7" s="6" t="n">
        <v>214848</v>
      </c>
      <c r="D7" s="4" t="inlineStr">
        <is>
          <t xml:space="preserve"> </t>
        </is>
      </c>
      <c r="E7" s="4" t="inlineStr">
        <is>
          <t xml:space="preserve"> </t>
        </is>
      </c>
    </row>
    <row r="8">
      <c r="A8" s="4" t="inlineStr">
        <is>
          <t>Unrecognized tax benefits</t>
        </is>
      </c>
      <c r="B8" s="6" t="n">
        <v>151183</v>
      </c>
      <c r="C8" s="6" t="n">
        <v>112016</v>
      </c>
      <c r="D8" s="7" t="n">
        <v>81904</v>
      </c>
      <c r="E8" s="7" t="n">
        <v>65070</v>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351500</v>
      </c>
      <c r="C11" s="6" t="n">
        <v>324000</v>
      </c>
      <c r="D11" s="4" t="inlineStr">
        <is>
          <t xml:space="preserve"> </t>
        </is>
      </c>
      <c r="E11" s="4" t="inlineStr">
        <is>
          <t xml:space="preserve"> </t>
        </is>
      </c>
    </row>
    <row r="12">
      <c r="A12" s="4" t="inlineStr">
        <is>
          <t>Non-US</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946200</v>
      </c>
      <c r="C14" s="6" t="n">
        <v>464700</v>
      </c>
      <c r="D14" s="4" t="inlineStr">
        <is>
          <t xml:space="preserve"> </t>
        </is>
      </c>
      <c r="E14" s="4" t="inlineStr">
        <is>
          <t xml:space="preserve"> </t>
        </is>
      </c>
    </row>
    <row r="15">
      <c r="A15" s="4" t="inlineStr">
        <is>
          <t>California Franchise Tax Board</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Deferred tax assets, tax credit carryforwards, research</t>
        </is>
      </c>
      <c r="B17" s="6" t="n">
        <v>122600</v>
      </c>
      <c r="C17" s="6" t="n">
        <v>99500</v>
      </c>
      <c r="D17" s="4" t="inlineStr">
        <is>
          <t xml:space="preserve"> </t>
        </is>
      </c>
      <c r="E17" s="4" t="inlineStr">
        <is>
          <t xml:space="preserve"> </t>
        </is>
      </c>
    </row>
    <row r="18">
      <c r="A18" s="4" t="inlineStr">
        <is>
          <t>Domestic Tax Jurisdiction</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5500000</v>
      </c>
      <c r="C20" s="6" t="n">
        <v>5000000</v>
      </c>
      <c r="D20" s="4" t="inlineStr">
        <is>
          <t xml:space="preserve"> </t>
        </is>
      </c>
      <c r="E20" s="4" t="inlineStr">
        <is>
          <t xml:space="preserve"> </t>
        </is>
      </c>
    </row>
    <row r="21">
      <c r="A21" s="4" t="inlineStr">
        <is>
          <t>Operating loss carryforwards, not subject to expiration</t>
        </is>
      </c>
      <c r="B21" s="6" t="n">
        <v>4800000</v>
      </c>
      <c r="C21" s="4" t="inlineStr">
        <is>
          <t xml:space="preserve"> </t>
        </is>
      </c>
      <c r="D21" s="4" t="inlineStr">
        <is>
          <t xml:space="preserve"> </t>
        </is>
      </c>
      <c r="E21" s="4" t="inlineStr">
        <is>
          <t xml:space="preserve"> </t>
        </is>
      </c>
    </row>
    <row r="22">
      <c r="A22" s="4" t="inlineStr">
        <is>
          <t>Deferred tax assets, tax credit carryforwards, research</t>
        </is>
      </c>
      <c r="B22" s="6" t="n">
        <v>426300</v>
      </c>
      <c r="C22" s="6" t="n">
        <v>290100</v>
      </c>
      <c r="D22" s="4" t="inlineStr">
        <is>
          <t xml:space="preserve"> </t>
        </is>
      </c>
      <c r="E22" s="4" t="inlineStr">
        <is>
          <t xml:space="preserve"> </t>
        </is>
      </c>
    </row>
    <row r="23">
      <c r="A23" s="4" t="inlineStr">
        <is>
          <t>State and Local Jurisdiction | California Franchise Tax Board</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7" t="n">
        <v>3200000</v>
      </c>
      <c r="C25" s="7" t="n">
        <v>25000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Deferred Tax Assets and Liabilities (Detail)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Net operating loss carryforwards</t>
        </is>
      </c>
      <c r="B3" s="7" t="n">
        <v>1583076</v>
      </c>
      <c r="C3" s="7" t="n">
        <v>1317684</v>
      </c>
    </row>
    <row r="4">
      <c r="A4" s="4" t="inlineStr">
        <is>
          <t>Capitalized research and experimental expenses</t>
        </is>
      </c>
      <c r="B4" s="6" t="n">
        <v>504156</v>
      </c>
      <c r="C4" s="6" t="n">
        <v>214848</v>
      </c>
    </row>
    <row r="5">
      <c r="A5" s="4" t="inlineStr">
        <is>
          <t>Reserves and accruals</t>
        </is>
      </c>
      <c r="B5" s="6" t="n">
        <v>87111</v>
      </c>
      <c r="C5" s="6" t="n">
        <v>99105</v>
      </c>
    </row>
    <row r="6">
      <c r="A6" s="4" t="inlineStr">
        <is>
          <t>Tax credit carryforwards</t>
        </is>
      </c>
      <c r="B6" s="6" t="n">
        <v>394579</v>
      </c>
      <c r="C6" s="6" t="n">
        <v>277060</v>
      </c>
    </row>
    <row r="7">
      <c r="A7" s="4" t="inlineStr">
        <is>
          <t>Stock-based compensation</t>
        </is>
      </c>
      <c r="B7" s="6" t="n">
        <v>76604</v>
      </c>
      <c r="C7" s="6" t="n">
        <v>139419</v>
      </c>
    </row>
    <row r="8">
      <c r="A8" s="4" t="inlineStr">
        <is>
          <t>Lease liabilities</t>
        </is>
      </c>
      <c r="B8" s="6" t="n">
        <v>60103</v>
      </c>
      <c r="C8" s="6" t="n">
        <v>53902</v>
      </c>
    </row>
    <row r="9">
      <c r="A9" s="4" t="inlineStr">
        <is>
          <t>Depreciation and amortization</t>
        </is>
      </c>
      <c r="B9" s="6" t="n">
        <v>15839</v>
      </c>
      <c r="C9" s="6" t="n">
        <v>14413</v>
      </c>
    </row>
    <row r="10">
      <c r="A10" s="4" t="inlineStr">
        <is>
          <t>Capitalized facilitative expenses</t>
        </is>
      </c>
      <c r="B10" s="6" t="n">
        <v>38436</v>
      </c>
      <c r="C10" s="6" t="n">
        <v>28906</v>
      </c>
    </row>
    <row r="11">
      <c r="A11" s="4" t="inlineStr">
        <is>
          <t>Gross deferred tax assets</t>
        </is>
      </c>
      <c r="B11" s="6" t="n">
        <v>2759904</v>
      </c>
      <c r="C11" s="6" t="n">
        <v>2145337</v>
      </c>
    </row>
    <row r="12">
      <c r="A12" s="4" t="inlineStr">
        <is>
          <t>Acquisition related intangibles</t>
        </is>
      </c>
      <c r="B12" s="6" t="n">
        <v>-6827</v>
      </c>
      <c r="C12" s="6" t="n">
        <v>-8428</v>
      </c>
    </row>
    <row r="13">
      <c r="A13" s="4" t="inlineStr">
        <is>
          <t>Right-of-use assets</t>
        </is>
      </c>
      <c r="B13" s="6" t="n">
        <v>-50208</v>
      </c>
      <c r="C13" s="6" t="n">
        <v>-42721</v>
      </c>
    </row>
    <row r="14">
      <c r="A14" s="4" t="inlineStr">
        <is>
          <t>Total net deferred tax assets before valuation allowance</t>
        </is>
      </c>
      <c r="B14" s="6" t="n">
        <v>2702869</v>
      </c>
      <c r="C14" s="6" t="n">
        <v>2094188</v>
      </c>
    </row>
    <row r="15">
      <c r="A15" s="4" t="inlineStr">
        <is>
          <t>Valuation allowance</t>
        </is>
      </c>
      <c r="B15" s="6" t="n">
        <v>-2710393</v>
      </c>
      <c r="C15" s="6" t="n">
        <v>-2102251</v>
      </c>
    </row>
    <row r="16">
      <c r="A16" s="4" t="inlineStr">
        <is>
          <t>Net deferred tax assets (liabilities)</t>
        </is>
      </c>
      <c r="B16" s="7" t="n">
        <v>-7524</v>
      </c>
      <c r="C16" s="7" t="n">
        <v>-80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beginning of year</t>
        </is>
      </c>
      <c r="B4" s="7" t="n">
        <v>112016</v>
      </c>
      <c r="C4" s="7" t="n">
        <v>81904</v>
      </c>
      <c r="D4" s="7" t="n">
        <v>65070</v>
      </c>
    </row>
    <row r="5">
      <c r="A5" s="4" t="inlineStr">
        <is>
          <t>Increases in current year tax positions</t>
        </is>
      </c>
      <c r="B5" s="6" t="n">
        <v>39494</v>
      </c>
      <c r="C5" s="6" t="n">
        <v>14346</v>
      </c>
      <c r="D5" s="6" t="n">
        <v>5733</v>
      </c>
    </row>
    <row r="6">
      <c r="A6" s="4" t="inlineStr">
        <is>
          <t>Increases in prior year tax positions</t>
        </is>
      </c>
      <c r="B6" s="6" t="n">
        <v>2926</v>
      </c>
      <c r="C6" s="6" t="n">
        <v>15766</v>
      </c>
      <c r="D6" s="6" t="n">
        <v>11497</v>
      </c>
    </row>
    <row r="7">
      <c r="A7" s="4" t="inlineStr">
        <is>
          <t>Decreases in prior year tax positions</t>
        </is>
      </c>
      <c r="B7" s="6" t="n">
        <v>0</v>
      </c>
      <c r="C7" s="6" t="n">
        <v>0</v>
      </c>
      <c r="D7" s="6" t="n">
        <v>-36</v>
      </c>
    </row>
    <row r="8">
      <c r="A8" s="4" t="inlineStr">
        <is>
          <t>Decreases in prior year tax positions due to settlements</t>
        </is>
      </c>
      <c r="B8" s="6" t="n">
        <v>-3253</v>
      </c>
      <c r="C8" s="6" t="n">
        <v>0</v>
      </c>
      <c r="D8" s="6" t="n">
        <v>-360</v>
      </c>
    </row>
    <row r="9">
      <c r="A9" s="4" t="inlineStr">
        <is>
          <t>Decreases in prior year tax positions due to lapse of statute of limitations</t>
        </is>
      </c>
      <c r="B9" s="6" t="n">
        <v>0</v>
      </c>
      <c r="C9" s="6" t="n">
        <v>0</v>
      </c>
      <c r="D9" s="6" t="n">
        <v>0</v>
      </c>
    </row>
    <row r="10">
      <c r="A10" s="4" t="inlineStr">
        <is>
          <t>Unrecognized tax benefit end of year</t>
        </is>
      </c>
      <c r="B10" s="7" t="n">
        <v>151183</v>
      </c>
      <c r="C10" s="7" t="n">
        <v>112016</v>
      </c>
      <c r="D10" s="7" t="n">
        <v>819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ttributable to Common Stockholders - Summary of Calculation of Basic and Diluted Net Los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Available to Common Stockholders, Diluted [Abstract]</t>
        </is>
      </c>
      <c r="B3" s="4" t="inlineStr">
        <is>
          <t xml:space="preserve"> </t>
        </is>
      </c>
      <c r="C3" s="4" t="inlineStr">
        <is>
          <t xml:space="preserve"> </t>
        </is>
      </c>
      <c r="D3" s="4" t="inlineStr">
        <is>
          <t xml:space="preserve"> </t>
        </is>
      </c>
    </row>
    <row r="4">
      <c r="A4" s="4" t="inlineStr">
        <is>
          <t>Net income (loss) attributable to common stockholders for diluted net earnings (loss) per share</t>
        </is>
      </c>
      <c r="B4" s="7" t="n">
        <v>462190</v>
      </c>
      <c r="C4" s="7" t="n">
        <v>209825</v>
      </c>
      <c r="D4" s="7" t="n">
        <v>-373705</v>
      </c>
    </row>
    <row r="5">
      <c r="A5" s="3" t="inlineStr">
        <is>
          <t>Denominator</t>
        </is>
      </c>
      <c r="B5" s="4" t="inlineStr">
        <is>
          <t xml:space="preserve"> </t>
        </is>
      </c>
      <c r="C5" s="4" t="inlineStr">
        <is>
          <t xml:space="preserve"> </t>
        </is>
      </c>
      <c r="D5" s="4" t="inlineStr">
        <is>
          <t xml:space="preserve"> </t>
        </is>
      </c>
    </row>
    <row r="6">
      <c r="A6" s="4" t="inlineStr">
        <is>
          <t>Basic</t>
        </is>
      </c>
      <c r="B6" s="6" t="n">
        <v>2250163</v>
      </c>
      <c r="C6" s="6" t="n">
        <v>2147446</v>
      </c>
      <c r="D6" s="6" t="n">
        <v>2063793</v>
      </c>
    </row>
    <row r="7">
      <c r="A7" s="4" t="inlineStr">
        <is>
          <t>Effect of dilutive shares</t>
        </is>
      </c>
      <c r="B7" s="6" t="n">
        <v>200655</v>
      </c>
      <c r="C7" s="6" t="n">
        <v>150481</v>
      </c>
      <c r="D7" s="6" t="n">
        <v>0</v>
      </c>
    </row>
    <row r="8">
      <c r="A8" s="4" t="inlineStr">
        <is>
          <t>Diluted</t>
        </is>
      </c>
      <c r="B8" s="6" t="n">
        <v>2450818</v>
      </c>
      <c r="C8" s="6" t="n">
        <v>2297927</v>
      </c>
      <c r="D8" s="6" t="n">
        <v>2063793</v>
      </c>
    </row>
    <row r="9">
      <c r="A9" s="3" t="inlineStr">
        <is>
          <t>Net earnings (loss) per share</t>
        </is>
      </c>
      <c r="B9" s="4" t="inlineStr">
        <is>
          <t xml:space="preserve"> </t>
        </is>
      </c>
      <c r="C9" s="4" t="inlineStr">
        <is>
          <t xml:space="preserve"> </t>
        </is>
      </c>
      <c r="D9" s="4" t="inlineStr">
        <is>
          <t xml:space="preserve"> </t>
        </is>
      </c>
    </row>
    <row r="10">
      <c r="A10" s="4" t="inlineStr">
        <is>
          <t>Basic</t>
        </is>
      </c>
      <c r="B10" s="9" t="n">
        <v>0.21</v>
      </c>
      <c r="C10" s="9" t="n">
        <v>0.1</v>
      </c>
      <c r="D10" s="9" t="n">
        <v>-0.18</v>
      </c>
    </row>
    <row r="11">
      <c r="A11" s="4" t="inlineStr">
        <is>
          <t>Diluted</t>
        </is>
      </c>
      <c r="B11" s="9" t="n">
        <v>0.19</v>
      </c>
      <c r="C11" s="9" t="n">
        <v>0.09</v>
      </c>
      <c r="D11" s="9" t="n">
        <v>-0.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20" customWidth="1" min="6" max="6"/>
    <col width="13"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 Net</t>
        </is>
      </c>
      <c r="F1" s="2" t="inlineStr">
        <is>
          <t>Accumulated Deficit</t>
        </is>
      </c>
      <c r="G1" s="2" t="inlineStr">
        <is>
          <t>Parent</t>
        </is>
      </c>
      <c r="H1" s="2" t="inlineStr">
        <is>
          <t>Noncontrolling Interests</t>
        </is>
      </c>
    </row>
    <row r="2">
      <c r="A2" s="4" t="inlineStr">
        <is>
          <t>Beginning balance (in shares) at Dec. 31, 2021</t>
        </is>
      </c>
      <c r="B2" s="4" t="inlineStr">
        <is>
          <t xml:space="preserve"> </t>
        </is>
      </c>
      <c r="C2" s="6" t="n">
        <v>2027474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2291030</v>
      </c>
      <c r="C3" s="7" t="n">
        <v>2027</v>
      </c>
      <c r="D3" s="7" t="n">
        <v>7777085</v>
      </c>
      <c r="E3" s="7" t="n">
        <v>-2349</v>
      </c>
      <c r="F3" s="7" t="n">
        <v>-5485733</v>
      </c>
      <c r="G3" s="7" t="n">
        <v>2291030</v>
      </c>
      <c r="H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the exercise of stock options (in shares)</t>
        </is>
      </c>
      <c r="B5" s="4" t="inlineStr">
        <is>
          <t xml:space="preserve"> </t>
        </is>
      </c>
      <c r="C5" s="6" t="n">
        <v>1966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rom the exercise of stock options</t>
        </is>
      </c>
      <c r="B6" s="6" t="n">
        <v>86088</v>
      </c>
      <c r="C6" s="7" t="n">
        <v>20</v>
      </c>
      <c r="D6" s="6" t="n">
        <v>86068</v>
      </c>
      <c r="E6" s="4" t="inlineStr">
        <is>
          <t xml:space="preserve"> </t>
        </is>
      </c>
      <c r="F6" s="4" t="inlineStr">
        <is>
          <t xml:space="preserve"> </t>
        </is>
      </c>
      <c r="G6" s="6" t="n">
        <v>86088</v>
      </c>
      <c r="H6" s="4" t="inlineStr">
        <is>
          <t xml:space="preserve"> </t>
        </is>
      </c>
    </row>
    <row r="7">
      <c r="A7" s="4" t="inlineStr">
        <is>
          <t>Issuance of common stock upon vesting of restricted stock units ("RSUs") (in shares)</t>
        </is>
      </c>
      <c r="B7" s="4" t="inlineStr">
        <is>
          <t xml:space="preserve"> </t>
        </is>
      </c>
      <c r="C7" s="6" t="n">
        <v>5194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vesting of restricted stock units (“RSUs”)</t>
        </is>
      </c>
      <c r="B8" s="4" t="inlineStr">
        <is>
          <t xml:space="preserve"> </t>
        </is>
      </c>
      <c r="C8" s="7" t="n">
        <v>52</v>
      </c>
      <c r="D8" s="6" t="n">
        <v>-52</v>
      </c>
      <c r="E8" s="4" t="inlineStr">
        <is>
          <t xml:space="preserve"> </t>
        </is>
      </c>
      <c r="F8" s="4" t="inlineStr">
        <is>
          <t xml:space="preserve"> </t>
        </is>
      </c>
      <c r="G8" s="4" t="inlineStr">
        <is>
          <t xml:space="preserve"> </t>
        </is>
      </c>
      <c r="H8" s="4" t="inlineStr">
        <is>
          <t xml:space="preserve"> </t>
        </is>
      </c>
    </row>
    <row r="9">
      <c r="A9" s="4" t="inlineStr">
        <is>
          <t>Stock-based compensation</t>
        </is>
      </c>
      <c r="B9" s="6" t="n">
        <v>564897</v>
      </c>
      <c r="C9" s="4" t="inlineStr">
        <is>
          <t xml:space="preserve"> </t>
        </is>
      </c>
      <c r="D9" s="6" t="n">
        <v>564897</v>
      </c>
      <c r="E9" s="4" t="inlineStr">
        <is>
          <t xml:space="preserve"> </t>
        </is>
      </c>
      <c r="F9" s="4" t="inlineStr">
        <is>
          <t xml:space="preserve"> </t>
        </is>
      </c>
      <c r="G9" s="6" t="n">
        <v>564897</v>
      </c>
      <c r="H9" s="4" t="inlineStr">
        <is>
          <t xml:space="preserve"> </t>
        </is>
      </c>
    </row>
    <row r="10">
      <c r="A10" s="4" t="inlineStr">
        <is>
          <t>Other comprehensive income (loss)</t>
        </is>
      </c>
      <c r="B10" s="6" t="n">
        <v>-2984</v>
      </c>
      <c r="C10" s="4" t="inlineStr">
        <is>
          <t xml:space="preserve"> </t>
        </is>
      </c>
      <c r="D10" s="4" t="inlineStr">
        <is>
          <t xml:space="preserve"> </t>
        </is>
      </c>
      <c r="E10" s="6" t="n">
        <v>-2984</v>
      </c>
      <c r="F10" s="4" t="inlineStr">
        <is>
          <t xml:space="preserve"> </t>
        </is>
      </c>
      <c r="G10" s="6" t="n">
        <v>-2984</v>
      </c>
      <c r="H10" s="4" t="inlineStr">
        <is>
          <t xml:space="preserve"> </t>
        </is>
      </c>
    </row>
    <row r="11">
      <c r="A11" s="4" t="inlineStr">
        <is>
          <t>Other, net</t>
        </is>
      </c>
      <c r="B11" s="6" t="n">
        <v>74500</v>
      </c>
      <c r="C11" s="4" t="inlineStr">
        <is>
          <t xml:space="preserve"> </t>
        </is>
      </c>
      <c r="D11" s="4" t="inlineStr">
        <is>
          <t xml:space="preserve"> </t>
        </is>
      </c>
      <c r="E11" s="4" t="inlineStr">
        <is>
          <t xml:space="preserve"> </t>
        </is>
      </c>
      <c r="F11" s="4" t="inlineStr">
        <is>
          <t xml:space="preserve"> </t>
        </is>
      </c>
      <c r="G11" s="4" t="inlineStr">
        <is>
          <t xml:space="preserve"> </t>
        </is>
      </c>
      <c r="H11" s="6" t="n">
        <v>74500</v>
      </c>
    </row>
    <row r="12">
      <c r="A12" s="4" t="inlineStr">
        <is>
          <t>Net income (loss)</t>
        </is>
      </c>
      <c r="B12" s="6" t="n">
        <v>-371094</v>
      </c>
      <c r="C12" s="4" t="inlineStr">
        <is>
          <t xml:space="preserve"> </t>
        </is>
      </c>
      <c r="D12" s="4" t="inlineStr">
        <is>
          <t xml:space="preserve"> </t>
        </is>
      </c>
      <c r="E12" s="4" t="inlineStr">
        <is>
          <t xml:space="preserve"> </t>
        </is>
      </c>
      <c r="F12" s="6" t="n">
        <v>-373705</v>
      </c>
      <c r="G12" s="6" t="n">
        <v>-373705</v>
      </c>
      <c r="H12" s="6" t="n">
        <v>2611</v>
      </c>
    </row>
    <row r="13">
      <c r="A13" s="4" t="inlineStr">
        <is>
          <t>Ending balance (in shares) at Dec. 31, 2022</t>
        </is>
      </c>
      <c r="B13" s="4" t="inlineStr">
        <is>
          <t xml:space="preserve"> </t>
        </is>
      </c>
      <c r="C13" s="6" t="n">
        <v>209907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Dec. 31, 2022</t>
        </is>
      </c>
      <c r="B14" s="6" t="n">
        <v>2642437</v>
      </c>
      <c r="C14" s="7" t="n">
        <v>2099</v>
      </c>
      <c r="D14" s="6" t="n">
        <v>8427998</v>
      </c>
      <c r="E14" s="6" t="n">
        <v>-5333</v>
      </c>
      <c r="F14" s="6" t="n">
        <v>-5859438</v>
      </c>
      <c r="G14" s="6" t="n">
        <v>2565326</v>
      </c>
      <c r="H14" s="6" t="n">
        <v>771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from the exercise of stock options (in shares)</t>
        </is>
      </c>
      <c r="B16" s="4" t="inlineStr">
        <is>
          <t xml:space="preserve"> </t>
        </is>
      </c>
      <c r="C16" s="6" t="n">
        <v>46079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rom the exercise of stock options</t>
        </is>
      </c>
      <c r="B17" s="6" t="n">
        <v>218238</v>
      </c>
      <c r="C17" s="7" t="n">
        <v>46</v>
      </c>
      <c r="D17" s="6" t="n">
        <v>218192</v>
      </c>
      <c r="E17" s="4" t="inlineStr">
        <is>
          <t xml:space="preserve"> </t>
        </is>
      </c>
      <c r="F17" s="4" t="inlineStr">
        <is>
          <t xml:space="preserve"> </t>
        </is>
      </c>
      <c r="G17" s="6" t="n">
        <v>218238</v>
      </c>
      <c r="H17" s="4" t="inlineStr">
        <is>
          <t xml:space="preserve"> </t>
        </is>
      </c>
    </row>
    <row r="18">
      <c r="A18" s="4" t="inlineStr">
        <is>
          <t>Issuance of common stock upon vesting of restricted stock units ("RSUs") (in shares)</t>
        </is>
      </c>
      <c r="B18" s="4" t="inlineStr">
        <is>
          <t xml:space="preserve"> </t>
        </is>
      </c>
      <c r="C18" s="6" t="n">
        <v>5497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upon vesting of restricted stock units (“RSUs”)</t>
        </is>
      </c>
      <c r="B19" s="4" t="inlineStr">
        <is>
          <t xml:space="preserve"> </t>
        </is>
      </c>
      <c r="C19" s="7" t="n">
        <v>55</v>
      </c>
      <c r="D19" s="6" t="n">
        <v>-55</v>
      </c>
      <c r="E19" s="4" t="inlineStr">
        <is>
          <t xml:space="preserve"> </t>
        </is>
      </c>
      <c r="F19" s="4" t="inlineStr">
        <is>
          <t xml:space="preserve"> </t>
        </is>
      </c>
      <c r="G19" s="4" t="inlineStr">
        <is>
          <t xml:space="preserve"> </t>
        </is>
      </c>
      <c r="H19" s="4" t="inlineStr">
        <is>
          <t xml:space="preserve"> </t>
        </is>
      </c>
    </row>
    <row r="20">
      <c r="A20" s="4" t="inlineStr">
        <is>
          <t>Stock-based compensation</t>
        </is>
      </c>
      <c r="B20" s="6" t="n">
        <v>476038</v>
      </c>
      <c r="C20" s="4" t="inlineStr">
        <is>
          <t xml:space="preserve"> </t>
        </is>
      </c>
      <c r="D20" s="6" t="n">
        <v>476038</v>
      </c>
      <c r="E20" s="4" t="inlineStr">
        <is>
          <t xml:space="preserve"> </t>
        </is>
      </c>
      <c r="F20" s="4" t="inlineStr">
        <is>
          <t xml:space="preserve"> </t>
        </is>
      </c>
      <c r="G20" s="6" t="n">
        <v>476038</v>
      </c>
      <c r="H20" s="4" t="inlineStr">
        <is>
          <t xml:space="preserve"> </t>
        </is>
      </c>
    </row>
    <row r="21">
      <c r="A21" s="4" t="inlineStr">
        <is>
          <t>Other comprehensive income (loss)</t>
        </is>
      </c>
      <c r="B21" s="6" t="n">
        <v>6134</v>
      </c>
      <c r="C21" s="4" t="inlineStr">
        <is>
          <t xml:space="preserve"> </t>
        </is>
      </c>
      <c r="D21" s="4" t="inlineStr">
        <is>
          <t xml:space="preserve"> </t>
        </is>
      </c>
      <c r="E21" s="6" t="n">
        <v>6134</v>
      </c>
      <c r="F21" s="4" t="inlineStr">
        <is>
          <t xml:space="preserve"> </t>
        </is>
      </c>
      <c r="G21" s="6" t="n">
        <v>6134</v>
      </c>
      <c r="H21" s="4" t="inlineStr">
        <is>
          <t xml:space="preserve"> </t>
        </is>
      </c>
    </row>
    <row r="22">
      <c r="A22" s="4" t="inlineStr">
        <is>
          <t>Other, net</t>
        </is>
      </c>
      <c r="B22" s="6" t="n">
        <v>743</v>
      </c>
      <c r="C22" s="4" t="inlineStr">
        <is>
          <t xml:space="preserve"> </t>
        </is>
      </c>
      <c r="D22" s="4" t="inlineStr">
        <is>
          <t xml:space="preserve"> </t>
        </is>
      </c>
      <c r="E22" s="4" t="inlineStr">
        <is>
          <t xml:space="preserve"> </t>
        </is>
      </c>
      <c r="F22" s="4" t="inlineStr">
        <is>
          <t xml:space="preserve"> </t>
        </is>
      </c>
      <c r="G22" s="4" t="inlineStr">
        <is>
          <t xml:space="preserve"> </t>
        </is>
      </c>
      <c r="H22" s="6" t="n">
        <v>743</v>
      </c>
    </row>
    <row r="23">
      <c r="A23" s="4" t="inlineStr">
        <is>
          <t>Net income (loss)</t>
        </is>
      </c>
      <c r="B23" s="7" t="n">
        <v>217375</v>
      </c>
      <c r="C23" s="4" t="inlineStr">
        <is>
          <t xml:space="preserve"> </t>
        </is>
      </c>
      <c r="D23" s="4" t="inlineStr">
        <is>
          <t xml:space="preserve"> </t>
        </is>
      </c>
      <c r="E23" s="4" t="inlineStr">
        <is>
          <t xml:space="preserve"> </t>
        </is>
      </c>
      <c r="F23" s="6" t="n">
        <v>209825</v>
      </c>
      <c r="G23" s="6" t="n">
        <v>209825</v>
      </c>
      <c r="H23" s="6" t="n">
        <v>7550</v>
      </c>
    </row>
    <row r="24">
      <c r="A24" s="4" t="inlineStr">
        <is>
          <t>Ending balance (in shares) at Dec. 31, 2023</t>
        </is>
      </c>
      <c r="B24" s="6" t="n">
        <v>2200128000</v>
      </c>
      <c r="C24" s="6" t="n">
        <v>2200128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3</t>
        </is>
      </c>
      <c r="B25" s="7" t="n">
        <v>3560965</v>
      </c>
      <c r="C25" s="7" t="n">
        <v>2200</v>
      </c>
      <c r="D25" s="6" t="n">
        <v>9122173</v>
      </c>
      <c r="E25" s="6" t="n">
        <v>801</v>
      </c>
      <c r="F25" s="6" t="n">
        <v>-5649613</v>
      </c>
      <c r="G25" s="6" t="n">
        <v>3475561</v>
      </c>
      <c r="H25" s="6" t="n">
        <v>8540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from the exercise of stock options (in shares)</t>
        </is>
      </c>
      <c r="B27" s="6" t="n">
        <v>99297000</v>
      </c>
      <c r="C27" s="6" t="n">
        <v>99297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from the exercise of stock options</t>
        </is>
      </c>
      <c r="B28" s="7" t="n">
        <v>745396</v>
      </c>
      <c r="C28" s="7" t="n">
        <v>100</v>
      </c>
      <c r="D28" s="6" t="n">
        <v>745296</v>
      </c>
      <c r="E28" s="4" t="inlineStr">
        <is>
          <t xml:space="preserve"> </t>
        </is>
      </c>
      <c r="F28" s="4" t="inlineStr">
        <is>
          <t xml:space="preserve"> </t>
        </is>
      </c>
      <c r="G28" s="6" t="n">
        <v>745396</v>
      </c>
      <c r="H28" s="4" t="inlineStr">
        <is>
          <t xml:space="preserve"> </t>
        </is>
      </c>
    </row>
    <row r="29">
      <c r="A29" s="4" t="inlineStr">
        <is>
          <t>Issuance of common stock upon vesting of restricted stock units ("RSUs") (in shares)</t>
        </is>
      </c>
      <c r="B29" s="4" t="inlineStr">
        <is>
          <t xml:space="preserve"> </t>
        </is>
      </c>
      <c r="C29" s="6" t="n">
        <v>355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upon vesting of restricted stock units (“RSUs”)</t>
        </is>
      </c>
      <c r="B30" s="4" t="inlineStr">
        <is>
          <t xml:space="preserve"> </t>
        </is>
      </c>
      <c r="C30" s="7" t="n">
        <v>35</v>
      </c>
      <c r="D30" s="6" t="n">
        <v>-35</v>
      </c>
      <c r="E30" s="4" t="inlineStr">
        <is>
          <t xml:space="preserve"> </t>
        </is>
      </c>
      <c r="F30" s="4" t="inlineStr">
        <is>
          <t xml:space="preserve"> </t>
        </is>
      </c>
      <c r="G30" s="4" t="inlineStr">
        <is>
          <t xml:space="preserve"> </t>
        </is>
      </c>
      <c r="H30" s="4" t="inlineStr">
        <is>
          <t xml:space="preserve"> </t>
        </is>
      </c>
    </row>
    <row r="31">
      <c r="A31" s="4" t="inlineStr">
        <is>
          <t>Repurchases of common stock (in shares)</t>
        </is>
      </c>
      <c r="B31" s="4" t="inlineStr">
        <is>
          <t xml:space="preserve"> </t>
        </is>
      </c>
      <c r="C31" s="6" t="n">
        <v>-2123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s of common stock</t>
        </is>
      </c>
      <c r="B32" s="6" t="n">
        <v>-64196</v>
      </c>
      <c r="C32" s="7" t="n">
        <v>-2</v>
      </c>
      <c r="D32" s="6" t="n">
        <v>-64194</v>
      </c>
      <c r="E32" s="4" t="inlineStr">
        <is>
          <t xml:space="preserve"> </t>
        </is>
      </c>
      <c r="F32" s="4" t="inlineStr">
        <is>
          <t xml:space="preserve"> </t>
        </is>
      </c>
      <c r="G32" s="6" t="n">
        <v>-64196</v>
      </c>
      <c r="H32" s="4" t="inlineStr">
        <is>
          <t xml:space="preserve"> </t>
        </is>
      </c>
    </row>
    <row r="33">
      <c r="A33" s="4" t="inlineStr">
        <is>
          <t>Stock-based compensation</t>
        </is>
      </c>
      <c r="B33" s="6" t="n">
        <v>693223</v>
      </c>
      <c r="C33" s="4" t="inlineStr">
        <is>
          <t xml:space="preserve"> </t>
        </is>
      </c>
      <c r="D33" s="6" t="n">
        <v>693223</v>
      </c>
      <c r="E33" s="4" t="inlineStr">
        <is>
          <t xml:space="preserve"> </t>
        </is>
      </c>
      <c r="F33" s="4" t="inlineStr">
        <is>
          <t xml:space="preserve"> </t>
        </is>
      </c>
      <c r="G33" s="6" t="n">
        <v>693223</v>
      </c>
      <c r="H33" s="4" t="inlineStr">
        <is>
          <t xml:space="preserve"> </t>
        </is>
      </c>
    </row>
    <row r="34">
      <c r="A34" s="4" t="inlineStr">
        <is>
          <t>Other comprehensive income (loss)</t>
        </is>
      </c>
      <c r="B34" s="6" t="n">
        <v>-6412</v>
      </c>
      <c r="C34" s="4" t="inlineStr">
        <is>
          <t xml:space="preserve"> </t>
        </is>
      </c>
      <c r="D34" s="4" t="inlineStr">
        <is>
          <t xml:space="preserve"> </t>
        </is>
      </c>
      <c r="E34" s="6" t="n">
        <v>-6412</v>
      </c>
      <c r="F34" s="4" t="inlineStr">
        <is>
          <t xml:space="preserve"> </t>
        </is>
      </c>
      <c r="G34" s="6" t="n">
        <v>-6412</v>
      </c>
      <c r="H34" s="4" t="inlineStr">
        <is>
          <t xml:space="preserve"> </t>
        </is>
      </c>
    </row>
    <row r="35">
      <c r="A35" s="4" t="inlineStr">
        <is>
          <t>Net income (loss)</t>
        </is>
      </c>
      <c r="B35" s="7" t="n">
        <v>467918</v>
      </c>
      <c r="C35" s="4" t="inlineStr">
        <is>
          <t xml:space="preserve"> </t>
        </is>
      </c>
      <c r="D35" s="4" t="inlineStr">
        <is>
          <t xml:space="preserve"> </t>
        </is>
      </c>
      <c r="E35" s="4" t="inlineStr">
        <is>
          <t xml:space="preserve"> </t>
        </is>
      </c>
      <c r="F35" s="6" t="n">
        <v>462190</v>
      </c>
      <c r="G35" s="6" t="n">
        <v>462190</v>
      </c>
      <c r="H35" s="6" t="n">
        <v>5728</v>
      </c>
    </row>
    <row r="36">
      <c r="A36" s="4" t="inlineStr">
        <is>
          <t>Ending balance (in shares) at Dec. 31, 2024</t>
        </is>
      </c>
      <c r="B36" s="6" t="n">
        <v>2338795000</v>
      </c>
      <c r="C36" s="6" t="n">
        <v>233879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Dec. 31, 2024</t>
        </is>
      </c>
      <c r="B37" s="7" t="n">
        <v>5094407</v>
      </c>
      <c r="C37" s="7" t="n">
        <v>2339</v>
      </c>
      <c r="D37" s="6" t="n">
        <v>10193970</v>
      </c>
      <c r="E37" s="7" t="n">
        <v>-5611</v>
      </c>
      <c r="F37" s="7" t="n">
        <v>-5187423</v>
      </c>
      <c r="G37" s="6" t="n">
        <v>5003275</v>
      </c>
      <c r="H37" s="7" t="n">
        <v>9113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Shares, Stock Appreciation Rights, Net of Shares Withheld for Employee Taxes</t>
        </is>
      </c>
      <c r="B39" s="4" t="inlineStr">
        <is>
          <t xml:space="preserve"> </t>
        </is>
      </c>
      <c r="C39" s="6" t="n">
        <v>5943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Value, Stock Appreciation Rights, Net of Shares Withheld for Employee Taxes</t>
        </is>
      </c>
      <c r="B40" s="7" t="n">
        <v>-302487</v>
      </c>
      <c r="C40" s="7" t="n">
        <v>6</v>
      </c>
      <c r="D40" s="7" t="n">
        <v>-302493</v>
      </c>
      <c r="E40" s="4" t="inlineStr">
        <is>
          <t xml:space="preserve"> </t>
        </is>
      </c>
      <c r="F40" s="4" t="inlineStr">
        <is>
          <t xml:space="preserve"> </t>
        </is>
      </c>
      <c r="G40" s="7" t="n">
        <v>-302487</v>
      </c>
      <c r="H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ttributable to Common Stockholders - Summary of Antidilutive Securities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0</v>
      </c>
      <c r="C4" s="6" t="n">
        <v>175245</v>
      </c>
      <c r="D4" s="6" t="n">
        <v>466381</v>
      </c>
    </row>
    <row r="5">
      <c r="A5" s="4" t="inlineStr">
        <is>
          <t>Options and SAR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0</v>
      </c>
      <c r="C7" s="6" t="n">
        <v>162000</v>
      </c>
      <c r="D7" s="6" t="n">
        <v>326913</v>
      </c>
    </row>
    <row r="8">
      <c r="A8" s="4" t="inlineStr">
        <is>
          <t>RSUs and P-R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0</v>
      </c>
      <c r="C10" s="6" t="n">
        <v>13245</v>
      </c>
      <c r="D10" s="6" t="n">
        <v>126426</v>
      </c>
    </row>
    <row r="11">
      <c r="A11" s="4" t="inlineStr">
        <is>
          <t>Stock Appreciation Rights (SAR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6400</v>
      </c>
      <c r="C13" s="4" t="inlineStr">
        <is>
          <t xml:space="preserve"> </t>
        </is>
      </c>
      <c r="D13" s="4" t="inlineStr">
        <is>
          <t xml:space="preserve"> </t>
        </is>
      </c>
    </row>
    <row r="14">
      <c r="A14" s="4" t="inlineStr">
        <is>
          <t>Warrant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0</v>
      </c>
      <c r="C16" s="6" t="n">
        <v>0</v>
      </c>
      <c r="D16" s="6" t="n">
        <v>130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Financial Information for Each Reportable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865507</v>
      </c>
      <c r="C4" s="7" t="n">
        <v>2225012</v>
      </c>
      <c r="D4" s="7" t="n">
        <v>1905871</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ontribution</t>
        </is>
      </c>
      <c r="B7" s="7" t="n">
        <v>1719948</v>
      </c>
      <c r="C7" s="7" t="n">
        <v>1245555</v>
      </c>
      <c r="D7" s="7" t="n">
        <v>1035173</v>
      </c>
    </row>
    <row r="8">
      <c r="A8" s="4" t="inlineStr">
        <is>
          <t>Contribution margin (in percent)</t>
        </is>
      </c>
      <c r="B8" s="10" t="n">
        <v>0.6</v>
      </c>
      <c r="C8" s="10" t="n">
        <v>0.5600000000000001</v>
      </c>
      <c r="D8" s="10" t="n">
        <v>0.54</v>
      </c>
    </row>
    <row r="9">
      <c r="A9" s="4" t="inlineStr">
        <is>
          <t>Operating Segments | Government Operating 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1569605</v>
      </c>
      <c r="C11" s="7" t="n">
        <v>1222215</v>
      </c>
      <c r="D11" s="7" t="n">
        <v>1071776</v>
      </c>
    </row>
    <row r="12">
      <c r="A12" s="4" t="inlineStr">
        <is>
          <t>Segment Reporting, Other Segment Item, Amount</t>
        </is>
      </c>
      <c r="B12" s="6" t="n">
        <v>-621165</v>
      </c>
      <c r="C12" s="6" t="n">
        <v>-497245</v>
      </c>
      <c r="D12" s="6" t="n">
        <v>-451099</v>
      </c>
    </row>
    <row r="13">
      <c r="A13" s="4" t="inlineStr">
        <is>
          <t>Total contribution</t>
        </is>
      </c>
      <c r="B13" s="7" t="n">
        <v>948440</v>
      </c>
      <c r="C13" s="7" t="n">
        <v>724970</v>
      </c>
      <c r="D13" s="7" t="n">
        <v>620677</v>
      </c>
    </row>
    <row r="14">
      <c r="A14" s="4" t="inlineStr">
        <is>
          <t>Contribution margin (in percent)</t>
        </is>
      </c>
      <c r="B14" s="10" t="n">
        <v>0.6</v>
      </c>
      <c r="C14" s="10" t="n">
        <v>0.59</v>
      </c>
      <c r="D14" s="10" t="n">
        <v>0.58</v>
      </c>
    </row>
    <row r="15">
      <c r="A15" s="4" t="inlineStr">
        <is>
          <t>Operating Segments | Commercial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7" t="n">
        <v>1295902</v>
      </c>
      <c r="C17" s="7" t="n">
        <v>1002797</v>
      </c>
      <c r="D17" s="7" t="n">
        <v>834095</v>
      </c>
    </row>
    <row r="18">
      <c r="A18" s="4" t="inlineStr">
        <is>
          <t>Segment Reporting, Other Segment Item, Amount</t>
        </is>
      </c>
      <c r="B18" s="6" t="n">
        <v>-524394</v>
      </c>
      <c r="C18" s="6" t="n">
        <v>-482212</v>
      </c>
      <c r="D18" s="6" t="n">
        <v>-419599</v>
      </c>
    </row>
    <row r="19">
      <c r="A19" s="4" t="inlineStr">
        <is>
          <t>Total contribution</t>
        </is>
      </c>
      <c r="B19" s="7" t="n">
        <v>771508</v>
      </c>
      <c r="C19" s="7" t="n">
        <v>520585</v>
      </c>
      <c r="D19" s="7" t="n">
        <v>414496</v>
      </c>
    </row>
    <row r="20">
      <c r="A20" s="4" t="inlineStr">
        <is>
          <t>Contribution margin (in percent)</t>
        </is>
      </c>
      <c r="B20" s="10" t="n">
        <v>0.6</v>
      </c>
      <c r="C20" s="10" t="n">
        <v>0.52</v>
      </c>
      <c r="D20" s="10" t="n">
        <v>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conciliation of Segment Financial Information to Loss from Operation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loss) from operations</t>
        </is>
      </c>
      <c r="B4" s="7" t="n">
        <v>310403</v>
      </c>
      <c r="C4" s="7" t="n">
        <v>119966</v>
      </c>
      <c r="D4" s="7" t="n">
        <v>-161201</v>
      </c>
    </row>
    <row r="5">
      <c r="A5" s="4" t="inlineStr">
        <is>
          <t>Total stock-based compensation expense</t>
        </is>
      </c>
      <c r="B5" s="6" t="n">
        <v>691638</v>
      </c>
      <c r="C5" s="6" t="n">
        <v>475903</v>
      </c>
      <c r="D5" s="6" t="n">
        <v>564798</v>
      </c>
    </row>
    <row r="6">
      <c r="A6" s="4" t="inlineStr">
        <is>
          <t>Reconciling ite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come (loss) from operations</t>
        </is>
      </c>
      <c r="B8" s="6" t="n">
        <v>310403</v>
      </c>
      <c r="C8" s="6" t="n">
        <v>119966</v>
      </c>
      <c r="D8" s="6" t="n">
        <v>-161201</v>
      </c>
    </row>
    <row r="9">
      <c r="A9" s="4" t="inlineStr">
        <is>
          <t>Research and development expenses</t>
        </is>
      </c>
      <c r="B9" s="6" t="n">
        <v>342813</v>
      </c>
      <c r="C9" s="6" t="n">
        <v>306560</v>
      </c>
      <c r="D9" s="6" t="n">
        <v>265808</v>
      </c>
    </row>
    <row r="10">
      <c r="A10" s="4" t="inlineStr">
        <is>
          <t>General and administrative expenses</t>
        </is>
      </c>
      <c r="B10" s="6" t="n">
        <v>375094</v>
      </c>
      <c r="C10" s="6" t="n">
        <v>343126</v>
      </c>
      <c r="D10" s="6" t="n">
        <v>365768</v>
      </c>
    </row>
    <row r="11">
      <c r="A11" s="4" t="inlineStr">
        <is>
          <t>Total stock-based compensation expense</t>
        </is>
      </c>
      <c r="B11" s="6" t="n">
        <v>691638</v>
      </c>
      <c r="C11" s="6" t="n">
        <v>475903</v>
      </c>
      <c r="D11" s="6" t="n">
        <v>564798</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contribution</t>
        </is>
      </c>
      <c r="B14" s="7" t="n">
        <v>1719948</v>
      </c>
      <c r="C14" s="7" t="n">
        <v>1245555</v>
      </c>
      <c r="D14" s="7" t="n">
        <v>10351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Geography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865507</v>
      </c>
      <c r="C4" s="7" t="n">
        <v>2225012</v>
      </c>
      <c r="D4" s="7" t="n">
        <v>1905871</v>
      </c>
    </row>
    <row r="5">
      <c r="A5" s="4" t="inlineStr">
        <is>
          <t>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2865507</v>
      </c>
      <c r="C7" s="7" t="n">
        <v>2225012</v>
      </c>
      <c r="D7" s="7" t="n">
        <v>1905871</v>
      </c>
    </row>
    <row r="8">
      <c r="A8" s="4" t="inlineStr">
        <is>
          <t>Geographic Concentration Risk | Revenue Benchmar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in percent)</t>
        </is>
      </c>
      <c r="B10" s="10" t="n">
        <v>1</v>
      </c>
      <c r="C10" s="10" t="n">
        <v>1</v>
      </c>
      <c r="D10" s="10" t="n">
        <v>1</v>
      </c>
    </row>
    <row r="11">
      <c r="A11" s="4" t="inlineStr">
        <is>
          <t>Geographic Concentration Risk | Revenue Benchmark | 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in percent)</t>
        </is>
      </c>
      <c r="B13" s="10" t="n">
        <v>0.1</v>
      </c>
      <c r="C13" s="10" t="n">
        <v>0.1</v>
      </c>
      <c r="D13" s="10" t="n">
        <v>0.1</v>
      </c>
    </row>
    <row r="14">
      <c r="A14" s="4" t="inlineStr">
        <is>
          <t>United States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1900247</v>
      </c>
      <c r="C16" s="7" t="n">
        <v>1378247</v>
      </c>
      <c r="D16" s="7" t="n">
        <v>1161416</v>
      </c>
    </row>
    <row r="17">
      <c r="A17" s="4" t="inlineStr">
        <is>
          <t>United States | Geographic Concentration Risk | Revenue Benchmar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in percent)</t>
        </is>
      </c>
      <c r="B19" s="10" t="n">
        <v>0.66</v>
      </c>
      <c r="C19" s="10" t="n">
        <v>0.62</v>
      </c>
      <c r="D19" s="10" t="n">
        <v>0.61</v>
      </c>
    </row>
    <row r="20">
      <c r="A20" s="4" t="inlineStr">
        <is>
          <t>United Kingdom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7" t="n">
        <v>304575</v>
      </c>
      <c r="C22" s="7" t="n">
        <v>235257</v>
      </c>
      <c r="D22" s="7" t="n">
        <v>220942</v>
      </c>
    </row>
    <row r="23">
      <c r="A23" s="4" t="inlineStr">
        <is>
          <t>United Kingdom | Geographic Concentration Risk | Revenue Benchmar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in percent)</t>
        </is>
      </c>
      <c r="B25" s="10" t="n">
        <v>0.11</v>
      </c>
      <c r="C25" s="10" t="n">
        <v>0.11</v>
      </c>
      <c r="D25" s="10" t="n">
        <v>0.12</v>
      </c>
    </row>
    <row r="26">
      <c r="A26" s="4" t="inlineStr">
        <is>
          <t>Rest of world | Geographic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660685</v>
      </c>
      <c r="C28" s="7" t="n">
        <v>611508</v>
      </c>
      <c r="D28" s="7" t="n">
        <v>523513</v>
      </c>
    </row>
    <row r="29">
      <c r="A29" s="4" t="inlineStr">
        <is>
          <t>Rest of world | Geographic Concentration Risk | Revenue Benchmar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in percent)</t>
        </is>
      </c>
      <c r="B31" s="10" t="n">
        <v>0.23</v>
      </c>
      <c r="C31" s="10" t="n">
        <v>0.27</v>
      </c>
      <c r="D31" s="10" t="n">
        <v>0.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Property and Equipment, Net by Geography (Detail) - USD ($) $ in Thousands</t>
        </is>
      </c>
      <c r="B1" s="2" t="inlineStr">
        <is>
          <t>12 Months Ended</t>
        </is>
      </c>
    </row>
    <row r="2">
      <c r="B2" s="2" t="inlineStr">
        <is>
          <t>Dec. 31, 2024</t>
        </is>
      </c>
      <c r="C2" s="2" t="inlineStr">
        <is>
          <t>Dec. 31, 2023</t>
        </is>
      </c>
    </row>
    <row r="3">
      <c r="A3" s="3" t="inlineStr">
        <is>
          <t>Segment Reporting, Other Significant Reconciling Item [Line Items]</t>
        </is>
      </c>
      <c r="B3" s="4" t="inlineStr">
        <is>
          <t xml:space="preserve"> </t>
        </is>
      </c>
      <c r="C3" s="4" t="inlineStr">
        <is>
          <t xml:space="preserve"> </t>
        </is>
      </c>
    </row>
    <row r="4">
      <c r="A4" s="4" t="inlineStr">
        <is>
          <t>Property and equipment, net</t>
        </is>
      </c>
      <c r="B4" s="7" t="n">
        <v>39638</v>
      </c>
      <c r="C4" s="7" t="n">
        <v>47758</v>
      </c>
    </row>
    <row r="5">
      <c r="A5" s="4" t="inlineStr">
        <is>
          <t>Geographic Concentration Risk</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Property and equipment, net</t>
        </is>
      </c>
      <c r="B7" s="7" t="n">
        <v>39638</v>
      </c>
      <c r="C7" s="7" t="n">
        <v>47758</v>
      </c>
    </row>
    <row r="8">
      <c r="A8" s="4" t="inlineStr">
        <is>
          <t>Geographic Concentration Risk | Property, Plant and Equipment</t>
        </is>
      </c>
      <c r="B8" s="4" t="inlineStr">
        <is>
          <t xml:space="preserve"> </t>
        </is>
      </c>
      <c r="C8" s="4" t="inlineStr">
        <is>
          <t xml:space="preserve"> </t>
        </is>
      </c>
    </row>
    <row r="9">
      <c r="A9" s="3" t="inlineStr">
        <is>
          <t>Segment Reporting, Other Significant Reconciling Item [Line Items]</t>
        </is>
      </c>
      <c r="B9" s="4" t="inlineStr">
        <is>
          <t xml:space="preserve"> </t>
        </is>
      </c>
      <c r="C9" s="4" t="inlineStr">
        <is>
          <t xml:space="preserve"> </t>
        </is>
      </c>
    </row>
    <row r="10">
      <c r="A10" s="4" t="inlineStr">
        <is>
          <t>Concentration risk (in percent)</t>
        </is>
      </c>
      <c r="B10" s="10" t="n">
        <v>1</v>
      </c>
      <c r="C10" s="10" t="n">
        <v>1</v>
      </c>
    </row>
    <row r="11">
      <c r="A11" s="4" t="inlineStr">
        <is>
          <t>United States | Geographic Concentration Risk</t>
        </is>
      </c>
      <c r="B11" s="4" t="inlineStr">
        <is>
          <t xml:space="preserve"> </t>
        </is>
      </c>
      <c r="C11" s="4" t="inlineStr">
        <is>
          <t xml:space="preserve"> </t>
        </is>
      </c>
    </row>
    <row r="12">
      <c r="A12" s="3" t="inlineStr">
        <is>
          <t>Segment Reporting, Other Significant Reconciling Item [Line Items]</t>
        </is>
      </c>
      <c r="B12" s="4" t="inlineStr">
        <is>
          <t xml:space="preserve"> </t>
        </is>
      </c>
      <c r="C12" s="4" t="inlineStr">
        <is>
          <t xml:space="preserve"> </t>
        </is>
      </c>
    </row>
    <row r="13">
      <c r="A13" s="4" t="inlineStr">
        <is>
          <t>Property and equipment, net</t>
        </is>
      </c>
      <c r="B13" s="7" t="n">
        <v>22968</v>
      </c>
      <c r="C13" s="7" t="n">
        <v>28825</v>
      </c>
    </row>
    <row r="14">
      <c r="A14" s="4" t="inlineStr">
        <is>
          <t>United States | Geographic Concentration Risk | Property, Plant and Equipment</t>
        </is>
      </c>
      <c r="B14" s="4" t="inlineStr">
        <is>
          <t xml:space="preserve"> </t>
        </is>
      </c>
      <c r="C14" s="4" t="inlineStr">
        <is>
          <t xml:space="preserve"> </t>
        </is>
      </c>
    </row>
    <row r="15">
      <c r="A15" s="3" t="inlineStr">
        <is>
          <t>Segment Reporting, Other Significant Reconciling Item [Line Items]</t>
        </is>
      </c>
      <c r="B15" s="4" t="inlineStr">
        <is>
          <t xml:space="preserve"> </t>
        </is>
      </c>
      <c r="C15" s="4" t="inlineStr">
        <is>
          <t xml:space="preserve"> </t>
        </is>
      </c>
    </row>
    <row r="16">
      <c r="A16" s="4" t="inlineStr">
        <is>
          <t>Concentration risk (in percent)</t>
        </is>
      </c>
      <c r="B16" s="10" t="n">
        <v>0.58</v>
      </c>
      <c r="C16" s="10" t="n">
        <v>0.6</v>
      </c>
    </row>
    <row r="17">
      <c r="A17" s="4" t="inlineStr">
        <is>
          <t>Japan | Geographic Concentration Risk</t>
        </is>
      </c>
      <c r="B17" s="4" t="inlineStr">
        <is>
          <t xml:space="preserve"> </t>
        </is>
      </c>
      <c r="C17" s="4" t="inlineStr">
        <is>
          <t xml:space="preserve"> </t>
        </is>
      </c>
    </row>
    <row r="18">
      <c r="A18" s="3" t="inlineStr">
        <is>
          <t>Segment Reporting, Other Significant Reconciling Item [Line Items]</t>
        </is>
      </c>
      <c r="B18" s="4" t="inlineStr">
        <is>
          <t xml:space="preserve"> </t>
        </is>
      </c>
      <c r="C18" s="4" t="inlineStr">
        <is>
          <t xml:space="preserve"> </t>
        </is>
      </c>
    </row>
    <row r="19">
      <c r="A19" s="4" t="inlineStr">
        <is>
          <t>Property and equipment, net</t>
        </is>
      </c>
      <c r="B19" s="7" t="n">
        <v>9183</v>
      </c>
      <c r="C19" s="7" t="n">
        <v>11440</v>
      </c>
    </row>
    <row r="20">
      <c r="A20" s="4" t="inlineStr">
        <is>
          <t>Japan | Geographic Concentration Risk | Property, Plant and Equipment</t>
        </is>
      </c>
      <c r="B20" s="4" t="inlineStr">
        <is>
          <t xml:space="preserve"> </t>
        </is>
      </c>
      <c r="C20" s="4" t="inlineStr">
        <is>
          <t xml:space="preserve"> </t>
        </is>
      </c>
    </row>
    <row r="21">
      <c r="A21" s="3" t="inlineStr">
        <is>
          <t>Segment Reporting, Other Significant Reconciling Item [Line Items]</t>
        </is>
      </c>
      <c r="B21" s="4" t="inlineStr">
        <is>
          <t xml:space="preserve"> </t>
        </is>
      </c>
      <c r="C21" s="4" t="inlineStr">
        <is>
          <t xml:space="preserve"> </t>
        </is>
      </c>
    </row>
    <row r="22">
      <c r="A22" s="4" t="inlineStr">
        <is>
          <t>Concentration risk (in percent)</t>
        </is>
      </c>
      <c r="B22" s="10" t="n">
        <v>0.23</v>
      </c>
      <c r="C22" s="10" t="n">
        <v>0.24</v>
      </c>
    </row>
    <row r="23">
      <c r="A23" s="4" t="inlineStr">
        <is>
          <t>United Kingdom | Geographic Concentration Risk</t>
        </is>
      </c>
      <c r="B23" s="4" t="inlineStr">
        <is>
          <t xml:space="preserve"> </t>
        </is>
      </c>
      <c r="C23" s="4" t="inlineStr">
        <is>
          <t xml:space="preserve"> </t>
        </is>
      </c>
    </row>
    <row r="24">
      <c r="A24" s="3" t="inlineStr">
        <is>
          <t>Segment Reporting, Other Significant Reconciling Item [Line Items]</t>
        </is>
      </c>
      <c r="B24" s="4" t="inlineStr">
        <is>
          <t xml:space="preserve"> </t>
        </is>
      </c>
      <c r="C24" s="4" t="inlineStr">
        <is>
          <t xml:space="preserve"> </t>
        </is>
      </c>
    </row>
    <row r="25">
      <c r="A25" s="4" t="inlineStr">
        <is>
          <t>Property and equipment, net</t>
        </is>
      </c>
      <c r="B25" s="7" t="n">
        <v>5634</v>
      </c>
      <c r="C25" s="7" t="n">
        <v>5851</v>
      </c>
    </row>
    <row r="26">
      <c r="A26" s="4" t="inlineStr">
        <is>
          <t>United Kingdom | Geographic Concentration Risk | Property, Plant and Equipment</t>
        </is>
      </c>
      <c r="B26" s="4" t="inlineStr">
        <is>
          <t xml:space="preserve"> </t>
        </is>
      </c>
      <c r="C26" s="4" t="inlineStr">
        <is>
          <t xml:space="preserve"> </t>
        </is>
      </c>
    </row>
    <row r="27">
      <c r="A27" s="3" t="inlineStr">
        <is>
          <t>Segment Reporting, Other Significant Reconciling Item [Line Items]</t>
        </is>
      </c>
      <c r="B27" s="4" t="inlineStr">
        <is>
          <t xml:space="preserve"> </t>
        </is>
      </c>
      <c r="C27" s="4" t="inlineStr">
        <is>
          <t xml:space="preserve"> </t>
        </is>
      </c>
    </row>
    <row r="28">
      <c r="A28" s="4" t="inlineStr">
        <is>
          <t>Concentration risk (in percent)</t>
        </is>
      </c>
      <c r="B28" s="10" t="n">
        <v>0.14</v>
      </c>
      <c r="C28" s="10" t="n">
        <v>0.12</v>
      </c>
    </row>
    <row r="29">
      <c r="A29" s="4" t="inlineStr">
        <is>
          <t>Rest of world | Geographic Concentration Risk</t>
        </is>
      </c>
      <c r="B29" s="4" t="inlineStr">
        <is>
          <t xml:space="preserve"> </t>
        </is>
      </c>
      <c r="C29" s="4" t="inlineStr">
        <is>
          <t xml:space="preserve"> </t>
        </is>
      </c>
    </row>
    <row r="30">
      <c r="A30" s="3" t="inlineStr">
        <is>
          <t>Segment Reporting, Other Significant Reconciling Item [Line Items]</t>
        </is>
      </c>
      <c r="B30" s="4" t="inlineStr">
        <is>
          <t xml:space="preserve"> </t>
        </is>
      </c>
      <c r="C30" s="4" t="inlineStr">
        <is>
          <t xml:space="preserve"> </t>
        </is>
      </c>
    </row>
    <row r="31">
      <c r="A31" s="4" t="inlineStr">
        <is>
          <t>Property and equipment, net</t>
        </is>
      </c>
      <c r="B31" s="7" t="n">
        <v>1853</v>
      </c>
      <c r="C31" s="7" t="n">
        <v>1642</v>
      </c>
    </row>
    <row r="32">
      <c r="A32" s="4" t="inlineStr">
        <is>
          <t>Rest of world | Geographic Concentration Risk | Property, Plant and Equipment</t>
        </is>
      </c>
      <c r="B32" s="4" t="inlineStr">
        <is>
          <t xml:space="preserve"> </t>
        </is>
      </c>
      <c r="C32" s="4" t="inlineStr">
        <is>
          <t xml:space="preserve"> </t>
        </is>
      </c>
    </row>
    <row r="33">
      <c r="A33" s="3" t="inlineStr">
        <is>
          <t>Segment Reporting, Other Significant Reconciling Item [Line Items]</t>
        </is>
      </c>
      <c r="B33" s="4" t="inlineStr">
        <is>
          <t xml:space="preserve"> </t>
        </is>
      </c>
      <c r="C33" s="4" t="inlineStr">
        <is>
          <t xml:space="preserve"> </t>
        </is>
      </c>
    </row>
    <row r="34">
      <c r="A34" s="4" t="inlineStr">
        <is>
          <t>Concentration risk (in percent)</t>
        </is>
      </c>
      <c r="B34" s="10" t="n">
        <v>0.05</v>
      </c>
      <c r="C34" s="10" t="n">
        <v>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38943</v>
      </c>
      <c r="C3" s="7" t="n">
        <v>38943</v>
      </c>
    </row>
    <row r="4">
      <c r="A4" s="4" t="inlineStr">
        <is>
          <t>Accumulated Amortization</t>
        </is>
      </c>
      <c r="B4" s="6" t="n">
        <v>-20885</v>
      </c>
      <c r="C4" s="6" t="n">
        <v>-13041</v>
      </c>
    </row>
    <row r="5">
      <c r="A5" s="4" t="inlineStr">
        <is>
          <t>Total</t>
        </is>
      </c>
      <c r="B5" s="7" t="n">
        <v>18058</v>
      </c>
      <c r="C5" s="6" t="n">
        <v>2590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t>
        </is>
      </c>
      <c r="B8" s="4" t="inlineStr">
        <is>
          <t>2 years 9 months 18 days</t>
        </is>
      </c>
      <c r="C8" s="4" t="inlineStr">
        <is>
          <t xml:space="preserve"> </t>
        </is>
      </c>
    </row>
    <row r="9">
      <c r="A9" s="4" t="inlineStr">
        <is>
          <t>Gross Carrying Amount</t>
        </is>
      </c>
      <c r="B9" s="7" t="n">
        <v>10400</v>
      </c>
      <c r="C9" s="6" t="n">
        <v>10400</v>
      </c>
    </row>
    <row r="10">
      <c r="A10" s="4" t="inlineStr">
        <is>
          <t>Accumulated Amortization</t>
        </is>
      </c>
      <c r="B10" s="6" t="n">
        <v>-4507</v>
      </c>
      <c r="C10" s="6" t="n">
        <v>-2427</v>
      </c>
    </row>
    <row r="11">
      <c r="A11" s="4" t="inlineStr">
        <is>
          <t>Total</t>
        </is>
      </c>
      <c r="B11" s="7" t="n">
        <v>5893</v>
      </c>
      <c r="C11" s="6" t="n">
        <v>7973</v>
      </c>
    </row>
    <row r="12">
      <c r="A12" s="4" t="inlineStr">
        <is>
          <t>Reacquired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t>
        </is>
      </c>
      <c r="B14" s="4" t="inlineStr">
        <is>
          <t>4 years 9 months 18 days</t>
        </is>
      </c>
      <c r="C14" s="4" t="inlineStr">
        <is>
          <t xml:space="preserve"> </t>
        </is>
      </c>
    </row>
    <row r="15">
      <c r="A15" s="4" t="inlineStr">
        <is>
          <t>Gross Carrying Amount</t>
        </is>
      </c>
      <c r="B15" s="7" t="n">
        <v>17618</v>
      </c>
      <c r="C15" s="6" t="n">
        <v>17618</v>
      </c>
    </row>
    <row r="16">
      <c r="A16" s="4" t="inlineStr">
        <is>
          <t>Accumulated Amortization</t>
        </is>
      </c>
      <c r="B16" s="6" t="n">
        <v>-5453</v>
      </c>
      <c r="C16" s="6" t="n">
        <v>-2936</v>
      </c>
    </row>
    <row r="17">
      <c r="A17" s="4" t="inlineStr">
        <is>
          <t>Total</t>
        </is>
      </c>
      <c r="B17" s="7" t="n">
        <v>12165</v>
      </c>
      <c r="C17" s="6" t="n">
        <v>14682</v>
      </c>
    </row>
    <row r="18">
      <c r="A18" s="4" t="inlineStr">
        <is>
          <t>Backlog</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t>
        </is>
      </c>
      <c r="B20" s="4" t="inlineStr">
        <is>
          <t>0 years</t>
        </is>
      </c>
      <c r="C20" s="4" t="inlineStr">
        <is>
          <t xml:space="preserve"> </t>
        </is>
      </c>
    </row>
    <row r="21">
      <c r="A21" s="4" t="inlineStr">
        <is>
          <t>Gross Carrying Amount</t>
        </is>
      </c>
      <c r="B21" s="7" t="n">
        <v>6700</v>
      </c>
      <c r="C21" s="6" t="n">
        <v>6700</v>
      </c>
    </row>
    <row r="22">
      <c r="A22" s="4" t="inlineStr">
        <is>
          <t>Accumulated Amortization</t>
        </is>
      </c>
      <c r="B22" s="6" t="n">
        <v>-6700</v>
      </c>
      <c r="C22" s="6" t="n">
        <v>-3908</v>
      </c>
    </row>
    <row r="23">
      <c r="A23" s="4" t="inlineStr">
        <is>
          <t>Total</t>
        </is>
      </c>
      <c r="B23" s="7" t="n">
        <v>0</v>
      </c>
      <c r="C23" s="6" t="n">
        <v>2792</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t>
        </is>
      </c>
      <c r="B26" s="4" t="inlineStr">
        <is>
          <t>0 years</t>
        </is>
      </c>
      <c r="C26" s="4" t="inlineStr">
        <is>
          <t xml:space="preserve"> </t>
        </is>
      </c>
    </row>
    <row r="27">
      <c r="A27" s="4" t="inlineStr">
        <is>
          <t>Gross Carrying Amount</t>
        </is>
      </c>
      <c r="B27" s="7" t="n">
        <v>4225</v>
      </c>
      <c r="C27" s="6" t="n">
        <v>4225</v>
      </c>
    </row>
    <row r="28">
      <c r="A28" s="4" t="inlineStr">
        <is>
          <t>Accumulated Amortization</t>
        </is>
      </c>
      <c r="B28" s="6" t="n">
        <v>-4225</v>
      </c>
      <c r="C28" s="6" t="n">
        <v>-3770</v>
      </c>
    </row>
    <row r="29">
      <c r="A29" s="4" t="inlineStr">
        <is>
          <t>Total</t>
        </is>
      </c>
      <c r="B29" s="7" t="n">
        <v>0</v>
      </c>
      <c r="C29" s="7" t="n">
        <v>4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5" t="n">
        <v>7.8</v>
      </c>
      <c r="C4" s="5" t="n">
        <v>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4597</v>
      </c>
      <c r="C3" s="4" t="inlineStr">
        <is>
          <t xml:space="preserve"> </t>
        </is>
      </c>
    </row>
    <row r="4">
      <c r="A4" s="4" t="inlineStr">
        <is>
          <t>2026</t>
        </is>
      </c>
      <c r="B4" s="6" t="n">
        <v>4597</v>
      </c>
      <c r="C4" s="4" t="inlineStr">
        <is>
          <t xml:space="preserve"> </t>
        </is>
      </c>
    </row>
    <row r="5">
      <c r="A5" s="4" t="inlineStr">
        <is>
          <t>2027</t>
        </is>
      </c>
      <c r="B5" s="6" t="n">
        <v>4250</v>
      </c>
      <c r="C5" s="4" t="inlineStr">
        <is>
          <t xml:space="preserve"> </t>
        </is>
      </c>
    </row>
    <row r="6">
      <c r="A6" s="4" t="inlineStr">
        <is>
          <t>2028</t>
        </is>
      </c>
      <c r="B6" s="6" t="n">
        <v>2517</v>
      </c>
      <c r="C6" s="4" t="inlineStr">
        <is>
          <t xml:space="preserve"> </t>
        </is>
      </c>
    </row>
    <row r="7">
      <c r="A7" s="4" t="inlineStr">
        <is>
          <t>2029</t>
        </is>
      </c>
      <c r="B7" s="6" t="n">
        <v>2097</v>
      </c>
      <c r="C7" s="4" t="inlineStr">
        <is>
          <t xml:space="preserve"> </t>
        </is>
      </c>
    </row>
    <row r="8">
      <c r="A8" s="4" t="inlineStr">
        <is>
          <t>Thereafter</t>
        </is>
      </c>
      <c r="B8" s="6" t="n">
        <v>0</v>
      </c>
      <c r="C8" s="4" t="inlineStr">
        <is>
          <t xml:space="preserve"> </t>
        </is>
      </c>
    </row>
    <row r="9">
      <c r="A9" s="4" t="inlineStr">
        <is>
          <t>Total</t>
        </is>
      </c>
      <c r="B9" s="7" t="n">
        <v>18058</v>
      </c>
      <c r="C9" s="7" t="n">
        <v>259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operating expenses</t>
        </is>
      </c>
      <c r="B4" s="7" t="n">
        <v>1989114</v>
      </c>
      <c r="C4" s="7" t="n">
        <v>1673941</v>
      </c>
      <c r="D4" s="7" t="n">
        <v>1658523</v>
      </c>
    </row>
    <row r="5">
      <c r="A5" s="4" t="inlineStr">
        <is>
          <t>Chief Executive Offic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operating expenses</t>
        </is>
      </c>
      <c r="B7" s="7" t="n">
        <v>77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67918</v>
      </c>
      <c r="C4" s="7" t="n">
        <v>217375</v>
      </c>
      <c r="D4" s="7" t="n">
        <v>-37109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587</v>
      </c>
      <c r="C6" s="6" t="n">
        <v>33354</v>
      </c>
      <c r="D6" s="6" t="n">
        <v>22522</v>
      </c>
    </row>
    <row r="7">
      <c r="A7" s="4" t="inlineStr">
        <is>
          <t>Stock-based compensation</t>
        </is>
      </c>
      <c r="B7" s="6" t="n">
        <v>691638</v>
      </c>
      <c r="C7" s="6" t="n">
        <v>475903</v>
      </c>
      <c r="D7" s="6" t="n">
        <v>564798</v>
      </c>
    </row>
    <row r="8">
      <c r="A8" s="4" t="inlineStr">
        <is>
          <t>Noncash operating lease expense</t>
        </is>
      </c>
      <c r="B8" s="6" t="n">
        <v>41239</v>
      </c>
      <c r="C8" s="6" t="n">
        <v>47019</v>
      </c>
      <c r="D8" s="6" t="n">
        <v>40309</v>
      </c>
    </row>
    <row r="9">
      <c r="A9" s="4" t="inlineStr">
        <is>
          <t>Unrealized and realized (gain) loss from marketable securities, net</t>
        </is>
      </c>
      <c r="B9" s="6" t="n">
        <v>19306</v>
      </c>
      <c r="C9" s="6" t="n">
        <v>13160</v>
      </c>
      <c r="D9" s="6" t="n">
        <v>272108</v>
      </c>
    </row>
    <row r="10">
      <c r="A10" s="4" t="inlineStr">
        <is>
          <t>Noncash consideration</t>
        </is>
      </c>
      <c r="B10" s="6" t="n">
        <v>-52521</v>
      </c>
      <c r="C10" s="6" t="n">
        <v>-46609</v>
      </c>
      <c r="D10" s="6" t="n">
        <v>-15537</v>
      </c>
    </row>
    <row r="11">
      <c r="A11" s="4" t="inlineStr">
        <is>
          <t>Other operating activities</t>
        </is>
      </c>
      <c r="B11" s="6" t="n">
        <v>24795</v>
      </c>
      <c r="C11" s="6" t="n">
        <v>-34255</v>
      </c>
      <c r="D11" s="6" t="n">
        <v>-28152</v>
      </c>
    </row>
    <row r="12">
      <c r="A12" s="3" t="inlineStr">
        <is>
          <t>Changes in operating assets and liabilities, net of effect of acquisitions:</t>
        </is>
      </c>
      <c r="B12" s="4" t="inlineStr">
        <is>
          <t xml:space="preserve"> </t>
        </is>
      </c>
      <c r="C12" s="4" t="inlineStr">
        <is>
          <t xml:space="preserve"> </t>
        </is>
      </c>
      <c r="D12" s="4" t="inlineStr">
        <is>
          <t xml:space="preserve"> </t>
        </is>
      </c>
    </row>
    <row r="13">
      <c r="A13" s="4" t="inlineStr">
        <is>
          <t>Accounts receivable, net</t>
        </is>
      </c>
      <c r="B13" s="6" t="n">
        <v>-211157</v>
      </c>
      <c r="C13" s="6" t="n">
        <v>-106159</v>
      </c>
      <c r="D13" s="6" t="n">
        <v>-72819</v>
      </c>
    </row>
    <row r="14">
      <c r="A14" s="4" t="inlineStr">
        <is>
          <t>Prepaid expenses and other current assets</t>
        </is>
      </c>
      <c r="B14" s="6" t="n">
        <v>7202</v>
      </c>
      <c r="C14" s="6" t="n">
        <v>-6197</v>
      </c>
      <c r="D14" s="6" t="n">
        <v>-24811</v>
      </c>
    </row>
    <row r="15">
      <c r="A15" s="4" t="inlineStr">
        <is>
          <t>Other assets</t>
        </is>
      </c>
      <c r="B15" s="6" t="n">
        <v>4681</v>
      </c>
      <c r="C15" s="6" t="n">
        <v>3242</v>
      </c>
      <c r="D15" s="6" t="n">
        <v>6033</v>
      </c>
    </row>
    <row r="16">
      <c r="A16" s="4" t="inlineStr">
        <is>
          <t>Accounts payable</t>
        </is>
      </c>
      <c r="B16" s="6" t="n">
        <v>-18841</v>
      </c>
      <c r="C16" s="6" t="n">
        <v>-31832</v>
      </c>
      <c r="D16" s="6" t="n">
        <v>-29859</v>
      </c>
    </row>
    <row r="17">
      <c r="A17" s="4" t="inlineStr">
        <is>
          <t>Accrued liabilities</t>
        </is>
      </c>
      <c r="B17" s="6" t="n">
        <v>115634</v>
      </c>
      <c r="C17" s="6" t="n">
        <v>52895</v>
      </c>
      <c r="D17" s="6" t="n">
        <v>5527</v>
      </c>
    </row>
    <row r="18">
      <c r="A18" s="4" t="inlineStr">
        <is>
          <t>Deferred revenue, current and noncurrent</t>
        </is>
      </c>
      <c r="B18" s="6" t="n">
        <v>22356</v>
      </c>
      <c r="C18" s="6" t="n">
        <v>79512</v>
      </c>
      <c r="D18" s="6" t="n">
        <v>-61154</v>
      </c>
    </row>
    <row r="19">
      <c r="A19" s="4" t="inlineStr">
        <is>
          <t>Customer deposits, current and noncurrent</t>
        </is>
      </c>
      <c r="B19" s="6" t="n">
        <v>54440</v>
      </c>
      <c r="C19" s="6" t="n">
        <v>64347</v>
      </c>
      <c r="D19" s="6" t="n">
        <v>-49471</v>
      </c>
    </row>
    <row r="20">
      <c r="A20" s="4" t="inlineStr">
        <is>
          <t>Operating lease liabilities, current and noncurrent</t>
        </is>
      </c>
      <c r="B20" s="6" t="n">
        <v>-48966</v>
      </c>
      <c r="C20" s="6" t="n">
        <v>-49630</v>
      </c>
      <c r="D20" s="6" t="n">
        <v>-34590</v>
      </c>
    </row>
    <row r="21">
      <c r="A21" s="4" t="inlineStr">
        <is>
          <t>Other noncurrent liabilities</t>
        </is>
      </c>
      <c r="B21" s="6" t="n">
        <v>4554</v>
      </c>
      <c r="C21" s="6" t="n">
        <v>58</v>
      </c>
      <c r="D21" s="6" t="n">
        <v>-73</v>
      </c>
    </row>
    <row r="22">
      <c r="A22" s="4" t="inlineStr">
        <is>
          <t>Net cash provided by operating activities</t>
        </is>
      </c>
      <c r="B22" s="6" t="n">
        <v>1153865</v>
      </c>
      <c r="C22" s="6" t="n">
        <v>712183</v>
      </c>
      <c r="D22" s="6" t="n">
        <v>223737</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12634</v>
      </c>
      <c r="C24" s="6" t="n">
        <v>-15114</v>
      </c>
      <c r="D24" s="6" t="n">
        <v>-40027</v>
      </c>
    </row>
    <row r="25">
      <c r="A25" s="4" t="inlineStr">
        <is>
          <t>Purchases of marketable securities</t>
        </is>
      </c>
      <c r="B25" s="6" t="n">
        <v>-5395913</v>
      </c>
      <c r="C25" s="6" t="n">
        <v>-5636406</v>
      </c>
      <c r="D25" s="6" t="n">
        <v>-124500</v>
      </c>
    </row>
    <row r="26">
      <c r="A26" s="4" t="inlineStr">
        <is>
          <t>Proceeds from sales and redemption of marketable securities</t>
        </is>
      </c>
      <c r="B26" s="6" t="n">
        <v>5073507</v>
      </c>
      <c r="C26" s="6" t="n">
        <v>2889268</v>
      </c>
      <c r="D26" s="6" t="n">
        <v>52319</v>
      </c>
    </row>
    <row r="27">
      <c r="A27" s="4" t="inlineStr">
        <is>
          <t>Other investing activities</t>
        </is>
      </c>
      <c r="B27" s="6" t="n">
        <v>-5615</v>
      </c>
      <c r="C27" s="6" t="n">
        <v>51072</v>
      </c>
      <c r="D27" s="6" t="n">
        <v>66781</v>
      </c>
    </row>
    <row r="28">
      <c r="A28" s="4" t="inlineStr">
        <is>
          <t>Net cash used in investing activities</t>
        </is>
      </c>
      <c r="B28" s="6" t="n">
        <v>-340655</v>
      </c>
      <c r="C28" s="6" t="n">
        <v>-2711180</v>
      </c>
      <c r="D28" s="6" t="n">
        <v>-45427</v>
      </c>
    </row>
    <row r="29">
      <c r="A29" s="3" t="inlineStr">
        <is>
          <t>Financing activities</t>
        </is>
      </c>
      <c r="B29" s="4" t="inlineStr">
        <is>
          <t xml:space="preserve"> </t>
        </is>
      </c>
      <c r="C29" s="4" t="inlineStr">
        <is>
          <t xml:space="preserve"> </t>
        </is>
      </c>
      <c r="D29" s="4" t="inlineStr">
        <is>
          <t xml:space="preserve"> </t>
        </is>
      </c>
    </row>
    <row r="30">
      <c r="A30" s="4" t="inlineStr">
        <is>
          <t>Proceeds from the exercise of common stock options</t>
        </is>
      </c>
      <c r="B30" s="6" t="n">
        <v>745396</v>
      </c>
      <c r="C30" s="6" t="n">
        <v>218238</v>
      </c>
      <c r="D30" s="6" t="n">
        <v>86089</v>
      </c>
    </row>
    <row r="31">
      <c r="A31" s="4" t="inlineStr">
        <is>
          <t>Repurchases of common stock</t>
        </is>
      </c>
      <c r="B31" s="6" t="n">
        <v>-64196</v>
      </c>
      <c r="C31" s="6" t="n">
        <v>0</v>
      </c>
      <c r="D31" s="6" t="n">
        <v>0</v>
      </c>
    </row>
    <row r="32">
      <c r="A32" s="4" t="inlineStr">
        <is>
          <t>Taxes paid related to net share settlement of equity awards</t>
        </is>
      </c>
      <c r="B32" s="6" t="n">
        <v>-218280</v>
      </c>
      <c r="C32" s="6" t="n">
        <v>0</v>
      </c>
      <c r="D32" s="6" t="n">
        <v>0</v>
      </c>
    </row>
    <row r="33">
      <c r="A33" s="4" t="inlineStr">
        <is>
          <t>Other financing activities</t>
        </is>
      </c>
      <c r="B33" s="6" t="n">
        <v>444</v>
      </c>
      <c r="C33" s="6" t="n">
        <v>601</v>
      </c>
      <c r="D33" s="6" t="n">
        <v>-93</v>
      </c>
    </row>
    <row r="34">
      <c r="A34" s="4" t="inlineStr">
        <is>
          <t>Net cash provided by financing activities</t>
        </is>
      </c>
      <c r="B34" s="6" t="n">
        <v>463364</v>
      </c>
      <c r="C34" s="6" t="n">
        <v>218839</v>
      </c>
      <c r="D34" s="6" t="n">
        <v>85996</v>
      </c>
    </row>
    <row r="35">
      <c r="A35" s="4" t="inlineStr">
        <is>
          <t>Effect of foreign exchange on cash, cash equivalents, and restricted cash</t>
        </is>
      </c>
      <c r="B35" s="6" t="n">
        <v>-6745</v>
      </c>
      <c r="C35" s="6" t="n">
        <v>2930</v>
      </c>
      <c r="D35" s="6" t="n">
        <v>-3885</v>
      </c>
    </row>
    <row r="36">
      <c r="A36" s="4" t="inlineStr">
        <is>
          <t>Net increase (decrease) in cash, cash equivalents, and restricted cash</t>
        </is>
      </c>
      <c r="B36" s="6" t="n">
        <v>1269829</v>
      </c>
      <c r="C36" s="6" t="n">
        <v>-1777228</v>
      </c>
      <c r="D36" s="6" t="n">
        <v>260421</v>
      </c>
    </row>
    <row r="37">
      <c r="A37" s="4" t="inlineStr">
        <is>
          <t>Cash, cash equivalents, and restricted cash - beginning of period</t>
        </is>
      </c>
      <c r="B37" s="6" t="n">
        <v>850107</v>
      </c>
      <c r="C37" s="6" t="n">
        <v>2627335</v>
      </c>
      <c r="D37" s="6" t="n">
        <v>2366914</v>
      </c>
    </row>
    <row r="38">
      <c r="A38" s="4" t="inlineStr">
        <is>
          <t>Cash, cash equivalents, and restricted cash - end of period</t>
        </is>
      </c>
      <c r="B38" s="6" t="n">
        <v>2119936</v>
      </c>
      <c r="C38" s="6" t="n">
        <v>850107</v>
      </c>
      <c r="D38" s="6" t="n">
        <v>2627335</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Cash paid for income taxes</t>
        </is>
      </c>
      <c r="B40" s="6" t="n">
        <v>16179</v>
      </c>
      <c r="C40" s="6" t="n">
        <v>13515</v>
      </c>
      <c r="D40" s="6" t="n">
        <v>2904</v>
      </c>
    </row>
    <row r="41">
      <c r="A41" s="3" t="inlineStr">
        <is>
          <t>Noncash investing and financing activities</t>
        </is>
      </c>
      <c r="B41" s="4" t="inlineStr">
        <is>
          <t xml:space="preserve"> </t>
        </is>
      </c>
      <c r="C41" s="4" t="inlineStr">
        <is>
          <t xml:space="preserve"> </t>
        </is>
      </c>
      <c r="D41" s="4" t="inlineStr">
        <is>
          <t xml:space="preserve"> </t>
        </is>
      </c>
    </row>
    <row r="42">
      <c r="A42" s="4" t="inlineStr">
        <is>
          <t>Accrued taxes related to net share settlement of equity awards</t>
        </is>
      </c>
      <c r="B42" s="7" t="n">
        <v>84207</v>
      </c>
      <c r="C42" s="7" t="n">
        <v>0</v>
      </c>
      <c r="D4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 xml:space="preserve"> Organization</t>
        </is>
      </c>
      <c r="B4" s="4" t="inlineStr">
        <is>
          <t>Organization Palantir Technologies Inc. (including its subsidiaries, “Palantir” or the “Company”) was incorporated in Delaware on May 6, 2003. The Company builds and deploys software platforms that serve as the central operating systems for it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1:05:42Z</dcterms:created>
  <dcterms:modified xmlns:dcterms="http://purl.org/dc/terms/" xmlns:xsi="http://www.w3.org/2001/XMLSchema-instance" xsi:type="dcterms:W3CDTF">2025-02-18T11:05:42Z</dcterms:modified>
</cp:coreProperties>
</file>